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isks" sheetId="10" state="visible" r:id="rId10"/>
    <sheet xmlns:r="http://schemas.openxmlformats.org/officeDocument/2006/relationships" name="Redeemable Convertible Preferre" sheetId="11" state="visible" r:id="rId11"/>
    <sheet xmlns:r="http://schemas.openxmlformats.org/officeDocument/2006/relationships" name="Public Offering" sheetId="12" state="visible" r:id="rId12"/>
    <sheet xmlns:r="http://schemas.openxmlformats.org/officeDocument/2006/relationships" name="Shareholders' Equity" sheetId="13" state="visible" r:id="rId13"/>
    <sheet xmlns:r="http://schemas.openxmlformats.org/officeDocument/2006/relationships" name="Loan Receivable, Net" sheetId="14" state="visible" r:id="rId14"/>
    <sheet xmlns:r="http://schemas.openxmlformats.org/officeDocument/2006/relationships" name="Provision for Loan Losses" sheetId="15" state="visible" r:id="rId15"/>
    <sheet xmlns:r="http://schemas.openxmlformats.org/officeDocument/2006/relationships" name="Loan Impairment" sheetId="16" state="visible" r:id="rId16"/>
    <sheet xmlns:r="http://schemas.openxmlformats.org/officeDocument/2006/relationships" name="Cost Method Investment" sheetId="17" state="visible" r:id="rId17"/>
    <sheet xmlns:r="http://schemas.openxmlformats.org/officeDocument/2006/relationships" name="Short-Term Bank Loans, Net" sheetId="18" state="visible" r:id="rId18"/>
    <sheet xmlns:r="http://schemas.openxmlformats.org/officeDocument/2006/relationships" name="Loans from a Related Party, a C" sheetId="19" state="visible" r:id="rId19"/>
    <sheet xmlns:r="http://schemas.openxmlformats.org/officeDocument/2006/relationships" name="Loans from Third Parties" sheetId="20" state="visible" r:id="rId20"/>
    <sheet xmlns:r="http://schemas.openxmlformats.org/officeDocument/2006/relationships" name="Secured Loan Payable" sheetId="21" state="visible" r:id="rId21"/>
    <sheet xmlns:r="http://schemas.openxmlformats.org/officeDocument/2006/relationships" name="Other Liabilities" sheetId="22" state="visible" r:id="rId22"/>
    <sheet xmlns:r="http://schemas.openxmlformats.org/officeDocument/2006/relationships" name="Dividend Payable" sheetId="23" state="visible" r:id="rId23"/>
    <sheet xmlns:r="http://schemas.openxmlformats.org/officeDocument/2006/relationships" name="Statutory Reserve" sheetId="24" state="visible" r:id="rId24"/>
    <sheet xmlns:r="http://schemas.openxmlformats.org/officeDocument/2006/relationships" name="Taxation" sheetId="25" state="visible" r:id="rId25"/>
    <sheet xmlns:r="http://schemas.openxmlformats.org/officeDocument/2006/relationships" name="Loss Per Share" sheetId="26" state="visible" r:id="rId26"/>
    <sheet xmlns:r="http://schemas.openxmlformats.org/officeDocument/2006/relationships" name="Related Party Transactions and " sheetId="27" state="visible" r:id="rId27"/>
    <sheet xmlns:r="http://schemas.openxmlformats.org/officeDocument/2006/relationships" name="Concentration of Credit Risk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isks (Tables)" sheetId="33" state="visible" r:id="rId33"/>
    <sheet xmlns:r="http://schemas.openxmlformats.org/officeDocument/2006/relationships" name="Shareholders' Equity (Tables)" sheetId="34" state="visible" r:id="rId34"/>
    <sheet xmlns:r="http://schemas.openxmlformats.org/officeDocument/2006/relationships" name="Loan Receivable, Net (Tables)" sheetId="35" state="visible" r:id="rId35"/>
    <sheet xmlns:r="http://schemas.openxmlformats.org/officeDocument/2006/relationships" name="Provision for Loan Losses (Tabl" sheetId="36" state="visible" r:id="rId36"/>
    <sheet xmlns:r="http://schemas.openxmlformats.org/officeDocument/2006/relationships" name="Cost Method Investment (Tables)" sheetId="37" state="visible" r:id="rId37"/>
    <sheet xmlns:r="http://schemas.openxmlformats.org/officeDocument/2006/relationships" name="Short-Term Bank Loans, Net (Tab" sheetId="38" state="visible" r:id="rId38"/>
    <sheet xmlns:r="http://schemas.openxmlformats.org/officeDocument/2006/relationships" name="Loans from a Related Party, a_2" sheetId="39" state="visible" r:id="rId39"/>
    <sheet xmlns:r="http://schemas.openxmlformats.org/officeDocument/2006/relationships" name="Loans from Third Parties (Table" sheetId="40" state="visible" r:id="rId40"/>
    <sheet xmlns:r="http://schemas.openxmlformats.org/officeDocument/2006/relationships" name="Secured Loan Payable (Tables)" sheetId="41" state="visible" r:id="rId41"/>
    <sheet xmlns:r="http://schemas.openxmlformats.org/officeDocument/2006/relationships" name="Other Liabilities (Tables)" sheetId="42" state="visible" r:id="rId42"/>
    <sheet xmlns:r="http://schemas.openxmlformats.org/officeDocument/2006/relationships" name="Taxation (Tables)" sheetId="43" state="visible" r:id="rId43"/>
    <sheet xmlns:r="http://schemas.openxmlformats.org/officeDocument/2006/relationships" name="Loss Per Share (Tables)" sheetId="44" state="visible" r:id="rId44"/>
    <sheet xmlns:r="http://schemas.openxmlformats.org/officeDocument/2006/relationships" name="Related Party Transactions an_2" sheetId="45" state="visible" r:id="rId45"/>
    <sheet xmlns:r="http://schemas.openxmlformats.org/officeDocument/2006/relationships" name="Organization and Nature of Op_2" sheetId="46" state="visible" r:id="rId46"/>
    <sheet xmlns:r="http://schemas.openxmlformats.org/officeDocument/2006/relationships" name="Going Concer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isks (Details)" sheetId="51" state="visible" r:id="rId51"/>
    <sheet xmlns:r="http://schemas.openxmlformats.org/officeDocument/2006/relationships" name="Risks (Details Textual)" sheetId="52" state="visible" r:id="rId52"/>
    <sheet xmlns:r="http://schemas.openxmlformats.org/officeDocument/2006/relationships" name="Redeemable Convertible Prefer_2" sheetId="53" state="visible" r:id="rId53"/>
    <sheet xmlns:r="http://schemas.openxmlformats.org/officeDocument/2006/relationships" name="Public Offering (Details)" sheetId="54" state="visible" r:id="rId54"/>
    <sheet xmlns:r="http://schemas.openxmlformats.org/officeDocument/2006/relationships" name="Shareholders' Equity (Details)" sheetId="55" state="visible" r:id="rId55"/>
    <sheet xmlns:r="http://schemas.openxmlformats.org/officeDocument/2006/relationships" name="Shareholders' Equity (Details 1" sheetId="56" state="visible" r:id="rId56"/>
    <sheet xmlns:r="http://schemas.openxmlformats.org/officeDocument/2006/relationships" name="Shareholders' Equity (Details 2" sheetId="57" state="visible" r:id="rId57"/>
    <sheet xmlns:r="http://schemas.openxmlformats.org/officeDocument/2006/relationships" name="Shareholders' Equity (Details T" sheetId="58" state="visible" r:id="rId58"/>
    <sheet xmlns:r="http://schemas.openxmlformats.org/officeDocument/2006/relationships" name="Loan Receivable, Net (Details)" sheetId="59" state="visible" r:id="rId59"/>
    <sheet xmlns:r="http://schemas.openxmlformats.org/officeDocument/2006/relationships" name="Loan Receivable, Net (Details 1" sheetId="60" state="visible" r:id="rId60"/>
    <sheet xmlns:r="http://schemas.openxmlformats.org/officeDocument/2006/relationships" name="Loan Receivable, Net (Details 2" sheetId="61" state="visible" r:id="rId61"/>
    <sheet xmlns:r="http://schemas.openxmlformats.org/officeDocument/2006/relationships" name="Loan Receivable, Net (Details 3" sheetId="62" state="visible" r:id="rId62"/>
    <sheet xmlns:r="http://schemas.openxmlformats.org/officeDocument/2006/relationships" name="Loan Receivable, Net (Details T" sheetId="63" state="visible" r:id="rId63"/>
    <sheet xmlns:r="http://schemas.openxmlformats.org/officeDocument/2006/relationships" name="Provision for Loan Losses (Deta" sheetId="64" state="visible" r:id="rId64"/>
    <sheet xmlns:r="http://schemas.openxmlformats.org/officeDocument/2006/relationships" name="Provision for Loan Losses (De_2" sheetId="65" state="visible" r:id="rId65"/>
    <sheet xmlns:r="http://schemas.openxmlformats.org/officeDocument/2006/relationships" name="Loan Impairment (Details)" sheetId="66" state="visible" r:id="rId66"/>
    <sheet xmlns:r="http://schemas.openxmlformats.org/officeDocument/2006/relationships" name="Cost Method Investment (Details" sheetId="67" state="visible" r:id="rId67"/>
    <sheet xmlns:r="http://schemas.openxmlformats.org/officeDocument/2006/relationships" name="Cost Method Investment (Detai_2" sheetId="68" state="visible" r:id="rId68"/>
    <sheet xmlns:r="http://schemas.openxmlformats.org/officeDocument/2006/relationships" name="Short-Term Bank Loans, Net (Det" sheetId="69" state="visible" r:id="rId69"/>
    <sheet xmlns:r="http://schemas.openxmlformats.org/officeDocument/2006/relationships" name="Short-Term Bank Loans, Net (D_2" sheetId="70" state="visible" r:id="rId70"/>
    <sheet xmlns:r="http://schemas.openxmlformats.org/officeDocument/2006/relationships" name="Loans from a Related Party, a_3" sheetId="71" state="visible" r:id="rId71"/>
    <sheet xmlns:r="http://schemas.openxmlformats.org/officeDocument/2006/relationships" name="Loans from a Related Party, a_4" sheetId="72" state="visible" r:id="rId72"/>
    <sheet xmlns:r="http://schemas.openxmlformats.org/officeDocument/2006/relationships" name="Loans from Third Parties (Detai" sheetId="73" state="visible" r:id="rId73"/>
    <sheet xmlns:r="http://schemas.openxmlformats.org/officeDocument/2006/relationships" name="Loans from Third Parties (Det_2" sheetId="74" state="visible" r:id="rId74"/>
    <sheet xmlns:r="http://schemas.openxmlformats.org/officeDocument/2006/relationships" name="Secured Loan Payable (Details)" sheetId="75" state="visible" r:id="rId75"/>
    <sheet xmlns:r="http://schemas.openxmlformats.org/officeDocument/2006/relationships" name="Secured Loan Payable (Details T" sheetId="76" state="visible" r:id="rId76"/>
    <sheet xmlns:r="http://schemas.openxmlformats.org/officeDocument/2006/relationships" name="Other Liabilities (Details)" sheetId="77" state="visible" r:id="rId77"/>
    <sheet xmlns:r="http://schemas.openxmlformats.org/officeDocument/2006/relationships" name="Other Liabilities (Details Text" sheetId="78" state="visible" r:id="rId78"/>
    <sheet xmlns:r="http://schemas.openxmlformats.org/officeDocument/2006/relationships" name="Dividend Payable (Details)" sheetId="79" state="visible" r:id="rId79"/>
    <sheet xmlns:r="http://schemas.openxmlformats.org/officeDocument/2006/relationships" name="Statutory Reserve (Details)" sheetId="80" state="visible" r:id="rId80"/>
    <sheet xmlns:r="http://schemas.openxmlformats.org/officeDocument/2006/relationships" name="Taxation (Details)" sheetId="81" state="visible" r:id="rId81"/>
    <sheet xmlns:r="http://schemas.openxmlformats.org/officeDocument/2006/relationships" name="Taxation (Details Textual)" sheetId="82" state="visible" r:id="rId82"/>
    <sheet xmlns:r="http://schemas.openxmlformats.org/officeDocument/2006/relationships" name="Loss Per Share (Details)" sheetId="83" state="visible" r:id="rId83"/>
    <sheet xmlns:r="http://schemas.openxmlformats.org/officeDocument/2006/relationships" name="Related Party Transactions an_3" sheetId="84" state="visible" r:id="rId84"/>
    <sheet xmlns:r="http://schemas.openxmlformats.org/officeDocument/2006/relationships" name="Related Party Transactions an_4" sheetId="85" state="visible" r:id="rId85"/>
    <sheet xmlns:r="http://schemas.openxmlformats.org/officeDocument/2006/relationships" name="Related Party Transactions an_5" sheetId="86" state="visible" r:id="rId86"/>
    <sheet xmlns:r="http://schemas.openxmlformats.org/officeDocument/2006/relationships" name="Related Party Transactions an_6" sheetId="87" state="visible" r:id="rId87"/>
    <sheet xmlns:r="http://schemas.openxmlformats.org/officeDocument/2006/relationships" name="Related Party Transactions an_7" sheetId="88" state="visible" r:id="rId88"/>
    <sheet xmlns:r="http://schemas.openxmlformats.org/officeDocument/2006/relationships" name="Related Party Transactions an_8" sheetId="89" state="visible" r:id="rId89"/>
    <sheet xmlns:r="http://schemas.openxmlformats.org/officeDocument/2006/relationships" name="Concentration of Credit Risks ("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78">
  <si>
    <t>Document and Entity Information</t>
  </si>
  <si>
    <t>6 Months Ended</t>
  </si>
  <si>
    <t>Jun. 30, 2019</t>
  </si>
  <si>
    <t>Document and Entity Information [Abstract]</t>
  </si>
  <si>
    <t>Entity Registrant Name</t>
  </si>
  <si>
    <t>China Lending Corp</t>
  </si>
  <si>
    <t>Entity Central Index Key</t>
  </si>
  <si>
    <t>0001611852</t>
  </si>
  <si>
    <t>Amendment Flag</t>
  </si>
  <si>
    <t>false</t>
  </si>
  <si>
    <t>Current Fiscal Year End Date</t>
  </si>
  <si>
    <t>--12-31</t>
  </si>
  <si>
    <t>Document Type</t>
  </si>
  <si>
    <t>6-K</t>
  </si>
  <si>
    <t>Document Period End Date</t>
  </si>
  <si>
    <t>Jun. 30,
		2019</t>
  </si>
  <si>
    <t>Document Fiscal Year Focus</t>
  </si>
  <si>
    <t>2019</t>
  </si>
  <si>
    <t>Document Fiscal Period Focus</t>
  </si>
  <si>
    <t>Q2</t>
  </si>
  <si>
    <t>Entity File Number</t>
  </si>
  <si>
    <t>001-36664</t>
  </si>
  <si>
    <t>Condensed Consolidated Balance Sheets (Unaudited) - USD ($)</t>
  </si>
  <si>
    <t>Dec. 31, 2018</t>
  </si>
  <si>
    <t>ASSETS</t>
  </si>
  <si>
    <t>Cash and cash equivalents</t>
  </si>
  <si>
    <t>Loans receivable - third parties, net of provision for loan losses of $152,719,939 and $128,109,728 as of June 30, 2019 and December 31, 2018, respectively</t>
  </si>
  <si>
    <t>Loans receivable - related parties, net of provision for loan losses of $1,310,654 and $817,872 as of June 30, 2019 and December 31, 2018, respectively</t>
  </si>
  <si>
    <t xml:space="preserve"> </t>
  </si>
  <si>
    <t>Interest and fee receivables, net of provision for interest and fee receivable losses of $76,455 and $nil, respectively</t>
  </si>
  <si>
    <t>Property and equipment, net</t>
  </si>
  <si>
    <t>Intangible asset, net</t>
  </si>
  <si>
    <t>Other assets</t>
  </si>
  <si>
    <t>Total Assets</t>
  </si>
  <si>
    <t>Liabilities</t>
  </si>
  <si>
    <t>Short-term bank loans</t>
  </si>
  <si>
    <t>Loans from a cost method investee</t>
  </si>
  <si>
    <t>Loan from third parties</t>
  </si>
  <si>
    <t>Secured loan payable</t>
  </si>
  <si>
    <t>Dividends payable</t>
  </si>
  <si>
    <t>Taxes payable</t>
  </si>
  <si>
    <t>Warrant liabilities</t>
  </si>
  <si>
    <t>Other liabilities</t>
  </si>
  <si>
    <t>Total Liabilities</t>
  </si>
  <si>
    <t>Commitments and Contingencies</t>
  </si>
  <si>
    <t>Convertible Redeemable Class A Preferred Shares</t>
  </si>
  <si>
    <t>Preferred Shares, no par value, unlimited shares authorized; 715,000 shares issued and outstanding as of June 30, 2019 and December 31, 2018, respectively</t>
  </si>
  <si>
    <t>Shareholders' Deficit</t>
  </si>
  <si>
    <t>Ordinary Shares, no par value; unlimited shares authorized; 25,287,851 and 25,288,003 shares issued and outstanding as of June 30, 2019 and December 31, 2018, respectively</t>
  </si>
  <si>
    <t>Additional paid-in capital</t>
  </si>
  <si>
    <t>Statutory reserve</t>
  </si>
  <si>
    <t>Accumulated deficits</t>
  </si>
  <si>
    <t>Accumulated other comprehensive loss</t>
  </si>
  <si>
    <t>Total Shareholders' Deficit</t>
  </si>
  <si>
    <t>Noncontrolling interests</t>
  </si>
  <si>
    <t>Total Deficit</t>
  </si>
  <si>
    <t>Total Liabilities and Shareholders' Deficit</t>
  </si>
  <si>
    <t>Condensed Consolidated Balance Sheets (Unaudited) (Parenthetical) - USD ($)</t>
  </si>
  <si>
    <t>12 Months Ended</t>
  </si>
  <si>
    <t>Provision for loan losses from third parties</t>
  </si>
  <si>
    <t>Provision for loan losses from related parties</t>
  </si>
  <si>
    <t>Provision for interest and fee receivable losses</t>
  </si>
  <si>
    <t>Ordinary shares, par value</t>
  </si>
  <si>
    <t>Ordinary shares, authorized</t>
  </si>
  <si>
    <t>Unlimited</t>
  </si>
  <si>
    <t>Ordinary shares, issued</t>
  </si>
  <si>
    <t>Ordinary shares, outstanding</t>
  </si>
  <si>
    <t>Redeemable Convertible Preferred Stock [Member]</t>
  </si>
  <si>
    <t>Preferred shares, par value</t>
  </si>
  <si>
    <t>Preferred shares, authorized</t>
  </si>
  <si>
    <t>Preferred shares, issued</t>
  </si>
  <si>
    <t>Preferred shares, outstanding</t>
  </si>
  <si>
    <t>Condensed Consolidated Statements of Operations and Comprehensive Loss (Unaudited) - USD ($)</t>
  </si>
  <si>
    <t>Jun. 30, 2018</t>
  </si>
  <si>
    <t>Interest and fee income</t>
  </si>
  <si>
    <t>Interest and fees on loans</t>
  </si>
  <si>
    <t>Interest on deposits with banks</t>
  </si>
  <si>
    <t>Total interest and fee income</t>
  </si>
  <si>
    <t>Interest expense</t>
  </si>
  <si>
    <t>Interest expense on short-term bank loans</t>
  </si>
  <si>
    <t>Interest expense and fees on secured loans</t>
  </si>
  <si>
    <t>Interest expense on loans from third parties</t>
  </si>
  <si>
    <t>Interest expense on loans from a cost investment investee</t>
  </si>
  <si>
    <t>Total interest expenses</t>
  </si>
  <si>
    <t>Provisions for loan losses</t>
  </si>
  <si>
    <t>Net Interest Loss</t>
  </si>
  <si>
    <t>Non-interest income (expenses)</t>
  </si>
  <si>
    <t>Salaries and employee surcharge</t>
  </si>
  <si>
    <t>Business taxes and other taxes</t>
  </si>
  <si>
    <t>Other operating expenses</t>
  </si>
  <si>
    <t>Reversal of investment impairment</t>
  </si>
  <si>
    <t>Fair value changes in warrant liabilities</t>
  </si>
  <si>
    <t>Total non-interest income (expenses)</t>
  </si>
  <si>
    <t>Loss Before Tax</t>
  </si>
  <si>
    <t>Income tax expense</t>
  </si>
  <si>
    <t>Net Loss</t>
  </si>
  <si>
    <t>Dividend - Convertible Redeemable Class A preferred stock</t>
  </si>
  <si>
    <t>Net income attributable to noncontrolling interests</t>
  </si>
  <si>
    <t>Net loss attributable to ordinary shareholders</t>
  </si>
  <si>
    <t>Other comprehensive income</t>
  </si>
  <si>
    <t>Foreign currency translation adjustments</t>
  </si>
  <si>
    <t>Comprehensive loss</t>
  </si>
  <si>
    <t>Less: Dividend - Convertible Redeemable Class A preferred stock</t>
  </si>
  <si>
    <t>Comprehensive loss attributable to ordinary shareholders</t>
  </si>
  <si>
    <t>Weighted-average common shares outstanding - basic and diluted</t>
  </si>
  <si>
    <t>Loss per share to ordinary shareholders - basic and diluted</t>
  </si>
  <si>
    <t>Condensed Consolidated Statements of Changes in Shareholders' Equity (Deficit) (Unaudited) - USD ($)</t>
  </si>
  <si>
    <t>Ordinary share</t>
  </si>
  <si>
    <t>Retained earnings (Accumulated deficit)</t>
  </si>
  <si>
    <t>Shareholder's equity (deficit)</t>
  </si>
  <si>
    <t>Non controlling interests</t>
  </si>
  <si>
    <t>Total</t>
  </si>
  <si>
    <t>Balance at Dec. 31, 2017</t>
  </si>
  <si>
    <t>Balance, shares at Dec. 31, 2017</t>
  </si>
  <si>
    <t>Forfeiture of restricted shares</t>
  </si>
  <si>
    <t>Forfeiture of restricted shares, shares</t>
  </si>
  <si>
    <t>Dividends to shareholders</t>
  </si>
  <si>
    <t>Net (loss) income</t>
  </si>
  <si>
    <t>Balance at Jun. 30, 2018</t>
  </si>
  <si>
    <t>Balance, shares at Jun. 30, 2018</t>
  </si>
  <si>
    <t>Balance at Dec. 31, 2018</t>
  </si>
  <si>
    <t>Balance, shares at Dec. 31, 2018</t>
  </si>
  <si>
    <t>Balance at Jun. 30, 2019</t>
  </si>
  <si>
    <t>Balance, shares at Jun. 30, 2019</t>
  </si>
  <si>
    <t>Condensed Consolidated Statements of Cash Flows (Unaudited) - USD ($)</t>
  </si>
  <si>
    <t>Cash Flows from Operating Activities:</t>
  </si>
  <si>
    <t>Net loss</t>
  </si>
  <si>
    <t>Adjustments to reconcile net loss to net cash used in operating activities</t>
  </si>
  <si>
    <t>Depreciation</t>
  </si>
  <si>
    <t>Amortization</t>
  </si>
  <si>
    <t>Changes in operating assets and liabilities:</t>
  </si>
  <si>
    <t>Interest and fee receivables</t>
  </si>
  <si>
    <t>Net Cash Used in Operating Activities</t>
  </si>
  <si>
    <t>Cash Flows from Investing Activities:</t>
  </si>
  <si>
    <t>Originated loans disbursement</t>
  </si>
  <si>
    <t>Repayment of loans from customers</t>
  </si>
  <si>
    <t>Purchases of property and equipment</t>
  </si>
  <si>
    <t>Net Cash Provided by Investing Activities</t>
  </si>
  <si>
    <t>Cash Flows from Financing Activities:</t>
  </si>
  <si>
    <t>Repayment of short-term bank borrowings</t>
  </si>
  <si>
    <t>Proceeds from a third party</t>
  </si>
  <si>
    <t>Proceeds from secured loans</t>
  </si>
  <si>
    <t>Repayments of secured loa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terest expense</t>
  </si>
  <si>
    <t>Cash paid for income tax</t>
  </si>
  <si>
    <t>Organization and Nature of Operation</t>
  </si>
  <si>
    <t>Organization, Consolidation and Presentation of Financial Statements [Abstract]</t>
  </si>
  <si>
    <t>ORGANIZATION AND NATURE OF OPERATION</t>
  </si>
  <si>
    <t>1. ORGANIZATION
AND NATURE OF OPERATION China Lending Corporation (the "Company"),
formerly known as DT Asia Investments Limited ("DT Asia"), was incorporated as a blank check company on April 8, 2014,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On
July 6, 2016, the Company consummated the Initial Business Combination with Adrie Global Holdings Limited ("Adrie")
and its subsidiaries and variable interest entity by acquiring from the shareholders of Adrie, all outstanding interests of Adrie
and issued 20 million ordinary shares for a purchase price of US$200 million, with 8 million of such shares (the "Escrow
Shares") being held in escrow and subject to forfeiture (1) should the post-combination Company fail to meet certain minimum
financial performance targets, or (2) as a result of indemnification claims by DT Asia Investments Limited. One-third of the Escrow
Shares shall be released upon the post-combination Company obtaining certain specified adjusted consolidated net income targets
in each of the calendar years 2016, 2017 and 2018. In
May 2017, the Company released one-third of the Escrow Shares. The targets of 2018 and 2017 were not achieved, as a result, the
two installments of one-third of the Escrow Shares were not be released. The
transaction was accounted for as a "reverse acquisition" since, immediately following completion of the transaction,
the shareholders of Adrie effectuated control of the post-combination Company. For accounting purposes, Adrie was deemed to be
the accounting acquirer in the transaction and, consequently, the transaction is treated as a recapitalization of Adrie (i.e.,
a capital transaction involving the issuance of shares by the Company for the shares of Adrie). Accordingly, for accounting purpose,
the consolidated assets, liabilities and results of operations of Adrie became the historical financial statements of China Lending
Corporation and its subsidiaries, and the Company's assets, liabilities and results of operations were consolidated with
Adrie beginning on the acquisition date. No step-up in basis or intangible assets or goodwill were recorded in this transaction. After
the business acquisition, DT Asia was renamed as China Lending Corporation. Urumqi
Feng Hui Direct Lending Limited ("Feng Hui") is a company established under the laws of the PRC on June 12, 2009,
and its shareholders as of June 30, 2019 consisted of nine PRC companies and seven PRC individuals. Feng Hui is a microcredit
company primarily engaged in providing direct loan services to small-to-medium sized enterprises, farmers and individuals in Xinjiang
Province, PRC. On
December 19, 2016, Feng Hui Holding established Ningbo Ding Tai Financial Leasing Co., Ltd. ("Ding Tai") with registered
capital of US$30,000,000. Ding Tai is engaged in the business of financial leasing service. Ding Tai has no operations of its
own to date. On
January 24, 2017, Feng Hui Holding established Xinjiang Xin Quan Financial Leasing Co., Ltd. ("Xin Quan") with registered
capital of US$30,000,000 and later increased to US$50,000,000 during the year ended December 31, 2018. Xin Quan is engaged in
the business of financial leasing service. Xin Quan has no operations of its own to date. On
November 19, 2018, Ding Xin and a third party company established Zhiyuan Factoring (Guangzhou) Co., Ltd. ("Zhiyuan"),
with registered capital of RMB30,000,000, Zhiyuan is 99% owned by Ding Xin and the remaining 1% owned by the third party company.
As of June 30, 2019, the shareholders has not paid in capital in Zhiyuan. On
November 29, 2018, Ding Tai and Ding Xin acquired 98.04% and 1.96% equity interest in Hangzhou Zeshi Investment Partners ("Zeshi"),
a limited partnership with registered capital of RMB 51,000,000. Upon the closing of acquisition, Zhiyuan has not started any
operations, nor it had any identifiable net assets or paid-in capital. As a result, Zhiyuan was acquired at zero consideration.
As of June 30, 2019, the shareholders has not paid in capital in Zhiyuan. Through
Zhiyuan and Zeshi, the Company plans to launch new supply chain financing services in the near future, including business factoring
program, financing products design, related corporate financing solutions, investments and asset management, etc. as part of its
restructuring plan. As of June 30, 2019, Zhiyuan had loans of approximately US$48.8 million to three customers. In
accordance with US GAAP, the primary beneficiary of a VIE is the variable interest holder (e.g., a contractual counterparty or
capital provider) deemed to have the controlling financial interest(s) in the VIE. The primary beneficiary is the reporting entity
(or member of a related party group) that has both of the following characteristics: a)
The power to direct the activities that most significantly impact the VIE's economic performance; and b)
The obligation to absorb losses or the right to receive benefits that could potentially be significant to the VIE. Currently,
Feng Hui is consolidated as a VIE of Ding Xin by a series of VIE Agreements with Ding Xin. Contractual
Arrangements between Ding Xin, Feng Hui, and Feng Hui's Shareholders On
July 16, 2015, Ding Xin, Feng Hui and/or Feng Hui's shareholders have executed the following agreements and instruments,
pursuant to which China Lending Group, through its subsidiary Ding Xin, controls Feng Hui: Share Pledge Agreement, Exclusive Business
Cooperation Agreement, Exclusive Option Agreement and Power of Attorney ("VIE Agreements"). Each of the VIE Agreements
is described below, and became effective upon their execution therein. Exclusive
Business Cooperation Agreement Pursuant
to the Exclusive Business Cooperation Agreement between Feng Hui and Ding Xin, Ding Xin provides Feng Hui with comprehensive business
support, technical services and consulting services relating to its day-to-day business operations and management, on an exclusive
basis. For
services rendered to Feng Hui by Ding Xin under this agreement, Ding Xin is entitled to collect a service fee calculated based
on the complexity, required time, contents and commercial value of the consulting services provided by Ding Xin. Ding Xin will
calculate and sum up the service fees and correspondingly issue a notice to Feng Hui. Feng Hui will pay such service fees to the
bank accounts as designated by Ding Xin within 10 working days from the receipt of such notice. The
Exclusive Business Cooperation Agreement shall remain in effect for five years, ending July 15, 2020, unless it is terminated
by Ding Xin at its discretion with 30-days prior notice. Feng Hui does not have the right to terminate the Exclusive Business
Cooperation Agreement unilaterally. Ding Xin may at its discretion unilaterally extend the term of the Exclusive Business Cooperation
Agreement. This agreement grants Ding Xin the position as the primary beneficiary who is entitled to absorb losses or to receive
benefits that could potentially be significant to Feng Hui. Share
Pledge Agreement Under
the Share Pledge Agreement between the Feng Hui shareholders and Ding Xin, the 16 Feng Hui shareholders pledged all of their equity
interests in Feng Hui to Ding Xin to guarantee the secured indebtedness caused by failure of performance of Feng Hui's and
the Feng Hui shareholders' obligations under the Exclusive Business Cooperation Agreement, Exclusive Option Agreement and
Power of Attorney. Under the terms of the Share Pledge Agreement, any dividend or bonus received by Feng Hui in respect of the
Pledged Equity shall be deposited into an account designated by Ding Xin. The Feng Hui shareholders also agreed that upon occurrence
of any event of default, as set forth in the Share Pledge Agreement, Ding Xin is entitled to dispose of the pledged equity interest
in accordance with applicable PRC laws. The Feng Hui shareholders further agreed not to dispose of the pledged equity interests
or take any actions that would prejudice Ding Xin's interest. The
Share Pledge Agreement shall be effective until all obligations under the other VIE Agreements have been performed by Feng Hui,
when the VIE Agreements are terminated or when the secured indebtedness has been satisfied in full. Under the terms of the agreement,
in the event that Feng Hui or its shareholders breach their respective contractual obligations under the Exclusive Business Cooperation
Agreement, Ding Xin, as pledgee, will be entitled to certain rights, including, but not limited to, the right to collect dividends
generated by the pledged equity interests and absorbs expected losses. This agreement grants Ding Xin the position as the primary
beneficiary who is entitled to absorb losses or to receive benefits that could potentially be significant to Feng Hui. Risks
in relation to the VIE structure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Conversely, liabilities recognized as a result of consolidating
this VIE do not have any recourse on the Company's general assets. There are no terms in any arrangements, considering both
explicit arrangements and implicit variable interests, which require the Company or its subsidiaries to provide financial support
to the VIEs. Exclusive
Option Agreement Under
the Exclusive Option Agreement, the Feng Hui shareholders irrevocably granted Ding Xin (or its designee) an exclusive option to
purchase, to the extent permitted under PRC law, once or at multiple times, at any time, part or all of their equity interests
in Feng Hui. The option price is equal to the lowest price permissible by PRC laws. The
Exclusive Option Agreement will remain effective for a term of five years, ending July 15, 2020, and may be renewed at Ding Xin's
discretion. Power
of Attorney Under
the Power of Attorney, each Feng Hui shareholder authorized Ding Xin to act on the shareholder's behalf as his, her or its
exclusive agent and attorney with respect to all rights as a shareholder of Feng Hui, under PRC laws and the Articles of Association
of Feng Hui, including but not limited to attending shareholder meetings and voting to approve the sale or transfer or pledge
or disposition of shares in part or in whole or to designate and appoint the legal representative, directors, and supervisors
of Feng Hui. When Ding Xin executes such shareholders' rights, it should obtain all the current Ding Xin directors'
approval by the resolution of board of directors. The
Power of Attorney shall be continuously valid with respect to each Feng Hui shareholder from the date of execution of the Power
of Attorney, so long as such Feng Hui shareholder is a shareholder of Feng Hui. Ding Xin is entitled to terminate the Power of
Attorney unilaterally at its discretion by the written notice to Feng Hui. The
effective period of the VIE agreements is from July 16, 2015 to July 15, 2020. The VIE agreements can be renewed by written confirmation
by Ding Xin to Feng Hui before their expiration. The extension length can be decided by Ding Xin solely. Once renewed, all the
aforesaid agreed terms shall be unconditionally accepted by Feng Hui. Each VIE agreement can only be terminated if all parties
thereto agree in writing to terminate the VIE agreement or if Ding Xin delivers to Feng Hui a notice of termination at least 30
days in advance of the termination effective date. Feng Hui has no right to terminate the VIE agreements unilaterally. Under this
agreement, Ding Xin processes the power to direct the activities that most significantly impact the Feng Hui's economic
performance. Upon
a series of VIE Agreements, currently, substantially all of China Lending's consolidated assets are held, and its consolidated
revenues and income are generated, by Feng Hui, its consolidated variable interest entity that is controlled by contractual arrangements.
Feng Hui is based in Urumqi, the capital city and business hub of Xinjiang Province, and most of Feng Hui's lending activities
are to enterprises and individual proprietors based there. The consolidated VIE's assets may be used as collateral for the
VIE's obligation and the creditors of consolidated VIE have no recourse to the general credit of the primary beneficiary. As
of June 30, 2019, the group structure of the Company is as follow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Going Concern</t>
  </si>
  <si>
    <t>Going Concern [Abstract]</t>
  </si>
  <si>
    <t>GOING CONCERN</t>
  </si>
  <si>
    <t>2.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following includes conditions give rise to substantial doubt about the Company's ability to continue as a going concern
within one year from the financial statement issuance date and management's plans to mitigate these adverse conditions:
1) Limited
funds necessary to maintain operations The
Company had an accumulated deficit of US$163,747,238 as of June 30, 2019. In addition, the Company had a deficiency in net assets of
US$62,854,111 as of June 30, 2019. As of June 30, 2019, the Company had cash of US$405,701 and total liabilities of US$108,262,864.
Caused by the limited funds, the management assessed that the Company was not able to keep the size of lending business within
one year from the financial statement issuance date. In
November 2018, the Company established Zhiyuan and Zeshi, through which the Company plans to launch new supply chain financing
services in the near future, including business factoring program. financing products design, related corporate financing solutions,
investments and asset management, etc. as part of its restructuring plan. As of June 30, 2019, Zhiyuan had loans of aggregating
US$48.8 million due from three customers.
2) Recurring
operating loss During
the six months ended June 30, 2019, the Company incurred operating loss of US$26,781,651. Affected by the reduction of lending
business and increased loans losses, the management was in the opinion that recurring operating losses would be made continue
within one year from the financial statement issuance date. The Company continues to use its best effort to improve collection
of loan receivable and interest receivable, which would result in reversal of provision for loan losses and recognition of interest
income which was past due over 90 days and thus a decrease in net loss.
3) Negative
operating cash flow During
the six months ended June 30, 2019, the Company incurred negative operating cash flow of US$1,028,815. However with the establishment
of Zhiyuan and Zeshi, through which the Company plans to launch new supply chain financing services in the near future, including
business factoring program. financing products design, related corporate financing solutions, investments and asset management,
etc. as part of its restructuring plan, the management assessed the Company would have a positive operating cash flow within one
year from the financial statement issuance date.
● Partnership
with financial institutions The
Company has been actively seeking strategic partners in developing supply chain financing services. On
July 15, 2019, the Company entered into a five-year strategic partnership agreement with Rui Xin Insurance Technology (Ningbo)
Co., Ltd ("Rui Xin"), a financial technology company providing comprehensive insurance solutions. Through the partnership,
each party expects to jointly grow their businesses and help each other to expand their customer base by leveraging each other's
unique and complementary strength as well as resource in financial technology, the consumer finance market and the insurance industry.
Pursuant to the strategic partnership agreement, the Company would benefit from 80% of the
net income generated in consumer finance market, and 90% of the net income generated in the insurance industry. On
July 29, 2019, the Company entered into a five-year strategic partnership with Zhong Lian
Jin An Insurance Brokers Co., Ltd. ("ZLJA"), a leading insurance brokerage company in China with over 90 branches
across the nation. The partnership will enable both companies to further expand each other's customer bases and to develop
superior, customized consumer financing and insurance products by leveraging their industry expertise, service capabilities, and
industry networks. China Lending will utilize its market resources to help ZLJA to effectively expand and manage its insurance
customer base and sales channels. In return, ZLJA will leverage its existing customer base to identify potential sales leads for
the Company's consumer financing services. Pursuant to the strategic partnership agreement, the Company would benefit from
60% of the net income generated from the insurance customer base and sales channels facilitated by the Company. On
September 2, 2019, the Company entered into a three-year strategic partnership with Tianjin
Taida Jianshe Group Co., Ltd. ("Taida"), a state-owned enterprise focusing on development, construction of industrial zones and
properties, based in Tianjing. Pursuant to the strategic partnership agreement, the Company Though
management had plans to mitigate the conditions or events that raise substantial doubt, there is substantial doubt about the Company's
ability to continue as a going concern within one year from the financial statements issuance date, as there is no assurance that
the liquidity plan will be successfully implemented. Failure to successfully implement the plan will have a material adverse effect
on the Company's business, results of operations and financial position, and will materially adversely affect its ability
to continue as a going concern.</t>
  </si>
  <si>
    <t>Summary of Significant Accounting Policies</t>
  </si>
  <si>
    <t>Accounting Policies [Abstract]</t>
  </si>
  <si>
    <t>SUMMARY OF SIGNIFICANT ACCOUNTING POLICIES</t>
  </si>
  <si>
    <t xml:space="preserve">3. SUMMARY
OF SIGNIFICANT ACCOUNTING POLICIES
(a) Basis
of presentation The
interim unaudited condensed consolidated financial statements are prepared and presented in accordance with accounting principles
generally accepted in the United States ("U.S. GAAP"). The
unaudited interim financial information as of June 30, 2019 and for the six months ended June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December 31, 2018, which was filed
with the SEC on April 26, 2019. In
the opinion of management, all adjustments (including normal recurring adjustments) necessary to present a fair statement of the
Company's unaudited financial position as of June 30, 2019, its unaudited results of operations for the six months ended
June 30, 2019 and 2018, and its unaudited cash flows for the six months ended June 30, 2019 and 2018, as applicable, have been
made. The unaudited interim results of operations are not necessarily indicative of the operating results for the full fiscal
year or any future periods.
(b) Basis
of consolidation The
consolidated financial statements include the accounts of the Company and include the assets, liabilities, revenues and expenses
of all wholly owned subsidiary's VIEs over which the Company exercises control and, when applicable, entities for which
the Company has a controlling financial interest or is the primary beneficiary. All inter-company accounts and transactions have
been eliminated in consolidation.
(c)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
(d) Loan
receivable, net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See Note 8).
(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operations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e) Provision
for loan losses (continued)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Note 9). The Company evaluates its provision for loan losses on a quarterly basis or more often as necessary.
(f) Interest
and fee receivables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g) Cost
method investment The
Company carries its cost method investments at cost, recognized income as any dividend declared from distributions of the investee's
earnings if any and only adjusts for other-than-temporary impairment and distributions of earnings as the Company's equity
interest in the investee is less than 20%. Management regularly evaluates the investment for impair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For
the six months ended June 30, 2019, the Company reversed the impairment loss of $ 3,346,760
for the investment in the cost method investee, according to the issued
by Xinjiang Urumqi Intermediate People's Court. Pursuant to the ,
the Company's investment in the cost method investee, valued at $ For
the six months ended June 30, 2018, the Company did not provide or reverse impairment losses on cost method investments.
(h) Property
and equipment The
property and equipment are stated at cost less accumulated depreciation. The depreciation is computed on the straight-line method
over the estimated useful lives of the assets. Estimated useful lives of property and equipment are stated as follows
Furniture
and fixtures 5
years
Vehicles 3
years
Electronic
equipment 3
years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i) Impairment
of long-lived assets The
Company's definite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test when
there is triggering event. Only indefinite lived assets have to be tested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for the six months ended June 30, 2019 and 2018.
(j) Intangible
assets Intangible
assets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The Company does not have indefinite-lived
intangible assets.
(k) Warrant
liabilities In
connection with the issuances of common stocks, the Company may issue options or warrants to purchase common stock.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l) Fair
values of financial instruments Disclosure
is required for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l) Fair
values of financial instruments (continued) As
of June 30, 2019 and December 31, 2018, financial instruments of the Company were primarily comprised of cash, loans receivable,
interest and fees receivable, other receivables, short-term bank loans, loans from a cost investment investee, loan from a third
party and secured loans, taxes payable, convertible redeemable preferred shares, dividends payable, other payable and accrued
expenses, which were carried at cost on the balance sheets, which approximated their fair values because of their generally short
maturities. Warrant
liabilities The
inputs used to measure the estimated fair value of warrant liabilities are classified as Level 3 fair value measurement due to
the significance of unobservable inputs using company-specific information. The valuation methodology used to estimate the fair
value of warrant liabilities is discussed in Note 7. As
of June 30, 2019 and December 31, 2018, the Company's warrant liabilities were comprised of Series A Warrants relating to
a private placement closed in July 2018 at the fair value of $540,578 and $510,000, respectively, and the warrants issued to the
agent for the private placement (Note 7) at the fair value of $40,800 and US$43,246, respectively.
(m) Foreign
currency translation and transactions The
reporting currency of China Lending is United States Dollars ("$"), which is also the functional currency. The Feng
Hui Holding and PRC subsidiaries and VIE maintain their books and records in its local currency, the Hong Kong Dollars ("HKD")
and Renminbi Yuan ("RMB") respectively,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t an average rate during the reporting period, as set forth in the following
tables. Adjustments resulting from the translation are recorded in shareholders' equity as part of accumulated other comprehensive
loss.
June 30, December 31,
Balance sheet items, except for equity accounts 6.8668 6.8776
For the Six Months Ended
2019 2018
Items in the statements of operations and comprehensive loss, and statements of cash flows 6.7856 6.3633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n) Use
of estimates and assumption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provision for loan losses; (ii) accrual of estimated liabilities; (iii) contingencies and litigation; (iv) assumptions
impacting the valuation of ordinary shares, share option, restricted shares and warrant liabilities, and (v) deferred tax assets
and liabilities.
(o) Revenue
recognition The
Company adopted ASC 606, Revenue from Contracts with Customers ("AS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Pursuant to ASC606-10-15-2, the interest income generated by the Company are scoped out of ASC606. Interest
income on loans –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Management
and assessment services on loans – Service fees for management and assessment services are paid by customers for the management
and assessment services provided during the loan period. The Company recognizes the revenue over the loan period using a time-based
measure of progress.
(p) Non-interest
expenses Non-interest
expenses primarily consist of salary and benefits for employees, traveling cost, entertainment expenses, depreciation of equipment,
office rental expenses, professional service fee, office supply, etc., and are expensed as incurred.
(q)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US$18,239 and US$43,477 for
the six months ended June 30, 2019 and 2018, respectively.
(r) Loss
per share Basic
loss per share is computed by dividing loss available to stockholders by the weighted average shares of common stock outstanding
during the period. Diluted loss per share takes into account the potential dilution that could occur if securities or other contracts
to issue common stock were exercised and converted into common stock. For the six months ended June 30, 2019 and 2018, The number
of Class A convertible redeemable preferred shares, unit purchase option, convertible promissory note, non-vested restricted shares
and warrants are omitted excluded from the computation as the anti-dilutive effect.
(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19
and December 31, 2018. As of June 30, 2019, income tax returns for the tax years ended December 31, 2014 through December 31,
2018 remain open for statutory examination by PRC tax authorities.
(t) Comprehensive
loss Comprehensive
loss includes net loss and foreign currency adjustments. Comprehensive loss is reported in the statements of operations and comprehensive
loss. Accumulated
other comprehensive loss, as presented on the consolidated balance sheets are the cumulative foreign currency translation adjustments.
(u) Commitment
and contingencies In
the normal course of business, the Company is subject to loss contingencies, such as legal proceedings and claims arising out
of its business, that cover a wide range of matters, including, among others, government investigations and tax matters. The Company
records accruals for such loss contingencies when it is probable that a liability has been incurred and the amount of loss can
be reasonably estimated.
(v)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w)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for the consolidated income statements with the corresponding entry to additional paid-in capital.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he Company recognizes the impact of any revisions to the original forfeiture rate assumptions
in the consolidated income statements, with a corresponding adjustment to equity.
(x)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among other
financial instruments, and may result in material changes to the Company's credit reserves. The
Company does not believe other recently issued but not yet effective accounting standards, if currently adopted, would have a
material effect would have a material effect on the consolidated financial position, statements of operations and cash flows.
(y) Recently
adopted accounting standard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 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The adoption of this guidance did not have a material impact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adoption of this guidance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adoption of this guidance did not have a material impact on its consolidated financial statements. In
February 2016, the FASB issued ASU 2016-02, Amendments to the ASC 842 Leases. This update requires the lessee to recognize the
</t>
  </si>
  <si>
    <t>Risks</t>
  </si>
  <si>
    <t>Risks and Uncertainties [Abstract]</t>
  </si>
  <si>
    <t>RISKS</t>
  </si>
  <si>
    <t>4. RISKS
1) Credit
risk Credit
risk is one of the most significant risks for the Company's business and arise principally in lending activities.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The Company originates loans to customers located primarily in Urumqi City, Xinjiang Province. This geographic
concentration of credit exposes the Company to a higher degree of risk associated with this economic region.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Industry
concentration risk The
Company is exposed to concentration risk which is risk associated to over concentration on certain market, an excessive concentration
can give rise to market risk. Analysis
for industry concentration over 10% as of June 30, 2019 (please refer to Note 21 for certain related parties acted as guarantors
for loans):
Loan Interest
Tire supply chain financing $ 81,171,725 $ -
Trade and service $ 53,712,617 $ 1,174
Construction and decoration $ 48,013,631 $ 1,553,786
Percentage Percentage
Tire supply chain financing 39.4 % 0 %
Trade and service 26.1 % 0 %
Construction and decoration 23.3 % 59.1 % Analysis
for industry concentration over 10% as of December 31, 2018 (please refer to Note 21 for certain related parties acted as guarantors
for loans):
Loan Interest
Tire supply chain financing $ 79,604,804 $ -
Trade and service $ 55,090,515 $ 156,126
Construction and decoration $ 50,889,845 $ 7,455
Percentage Percentage
Tire supply chain financing 35.9 % 0 %
Trade and service 24.9 % 59.2 %
Construction and decoration 23.0 % 2.8 %</t>
  </si>
  <si>
    <t>Redeemable Convertible Preferred Shares</t>
  </si>
  <si>
    <t>Temporary Equity Disclosure [Abstract]</t>
  </si>
  <si>
    <t>REDEEMABLE CONVERTIBLE PREFERRED SHARES</t>
  </si>
  <si>
    <t>5. REDEEMABLE
CONVERTIBLE PREFERRED SHARES On
July 6, 2016, the Company sold 715,000 Class A Preferred Shares at a price of US$12.00 per Class A Share with an annual dividend
of 8%. The Company received gross proceeds of US$8,580,000 from this private placement without issuance cost. The
Class A Shares are mandatorily redeemable at a price US$12.00 per Class A Share (subject to equitable adjustments for stock splits,
stock dividends, recapitalizations and other similar adjustments), plus accrued dividends on the fifth anniversary of the original
issue date of the Class A Shares. Each Class A Share is convertible into one ordinary share (subject to equitable adjustments
for stock splits, stock dividends, recapitalizations and other similar adjustments) at shareholder's option after the closing
of the Business Combination. The Class A preferred shares are automatically convertible on the date on which the average closing
price of the Company's ordinary shares for three consecutive trading days, that is equal to or exceeds US$1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Class A Shares holding such Class A Share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resented below total liabilities but not included in the subtotal
for total equity as of June 30, 2019. The Class A Preferred Share is not deemed to be an embedded derivative instrument to
be bifurcated since it's indexed to its own stock. As
of June 30, 2019 and December 31, 2018, dividend of US$343,200 and US$686,400 was accrued for Convertible Redeemable Class A Preferred
Shares and the balance for Class A Preferred Shares was US$US$9,995,727 and US$9,652,527, respectively.</t>
  </si>
  <si>
    <t>Public Offering</t>
  </si>
  <si>
    <t>Public Offering [Abstract]</t>
  </si>
  <si>
    <t>PUBLIC OFFERING</t>
  </si>
  <si>
    <t>6. Public
Offering On
October 6, 2014, in its Public Offering, the Company sold 6,000,000 Units at an offering price of $10.00 per Unit and on October
14, 2014 the Company sold an additional 860,063 Units upon the underwriters' exercise of its Over-Allotment option. Each
Unit consists of one ordinary share ("Share"), one right ("Right(s)"), and one warrant ("Warrant").
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December 31, 2014, the effective date
of the registration statement relating to the Public Offering (the "Effective Date"), and expiring five years from
the completion of the Company's Initial Business Combination. As a result, shareholders must exercise Warrants in multiples
of two Warrants, at a price of $12.00 per full share, subject to adjustment, to validly exercise the Warrants. 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The
Units sold in the Public Offering began trading on October 1, 2014, the day after the Effective Date. Each of the Shares, Rights
and Warrants were eligible to trade separately effective as of October 22, 2014. Security holders now have the option to continue
to hold Units or separate their Units into the component pieces. Holders will need to have their brokers contact the Company's
transfer agent in order to separate the Units into Shares, Rights and Warrants. On May 30, 2016 and July 6, 2016, 5,255,657 and
1,544,138 shares were redeemed respectively by public shareholders. As of July 7, 2016, the Units have ceased trading. On December
21, 2016, all warrants were removed from listing. On
July 6, 2016, DT Asia Investments Limited (the "Company") closed its business combination with Adrie Global Holding
Limited ("Adrie"). As a result, Adrie became a wholly-owned subsidiary of the Company. Underwriting
Agreement The
Company paid an underwriting discount on Units sold in the Public Offering, of 3.25% of the Unit offering price, to the underwriters
at the closing of the Public Offering (or an aggregate of $2,229,520, including discounts for the Public Units sold in the Over-Allotment
exercise). The Company also sold to EBC and/or its designees, at the time of the closing of the Public Offering, for an aggregate
of $100.00, an option ("Unit Purchase Option" or "UPO") to purchase 600,000 Units. The UPO will be exercisable
at any time, in whole or in part, during the period commencing on the later of the first anniversary of the Effective Date and
the closing of the Company's Initial Business Combination and terminating on the fifth anniversary of the Effective Date
(December 31, 2019) at a price per Unit equal to $11.75. Accordingly, after the Initial Business Combination, the purchase option
will be to purchase 660,000 ordinary shares (which includes 60,000 ordinary shares to be issued for the rights included in the
units) and 600,000 Warrants to purchase 300,000 ordinary shares. The Units issuable upon exercise of this option are identical
to the Units in the Offering. On July 5, 2016, based on updated mutual agreement, the Company paid $1.5 million in cash, issued
a $250,000 convertible promissory note (one year no interest, convertible at $10 at EBC's option) and issued 34,300 ordinary
shares to EBC with a value of $343,000 at $10 per share to settle the EBC advisory fee in full. Accounting
for UPO The
Company accounted for the fair value of the UPO, inclusive of the receipt of a $100 cash payment, as an expense of the Offering
resulting in a charge directly to shareholders' equity. The Company estimated that the fair value of the unit purchase option
when issued was approximately $1,669,000 (or $2.782 per unit) using the Black-Scholes option-pricing model. The fair value of
the unit purchase option wa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the market price of the Units and underlying ordinary shares) to exercise the UPO without
the payment of any cash. The Company will have no obligation to net cash settle the exercise of the UPO or the Warrants underlying
the UPO. The holder of the UPO will not be entitled to exercise the UPO or the Warrants underlying the UPO unless a registration
statement covering the securities underlying the UPO is effective or an exemption from registration is available. If the holder
is unable to exercise the UPO or underlying Warrants, the UPO or Warrants, as applicable, will expire worthless. The
Company granted to the holders of the UPO demand and "piggy back" registration rights for periods of five and seven
years, respectively, from the Effective Date, including securities directly and indirectly issuable upon exercise of the UPO. Warrants DeTiger
Holdings Limited (the "Former Sponsor"), agrees to transfer 1,000,000 warrants held by DeTiger in the amounts and
to the transferee(s) as designated by the Seller Representative, for a purchase price payable by each Transferee of $0.50 per
Warrant (the "Purchase Price"). The Purchase Price for each Warrant shall be payable by each Transferee only upon
the exercise of each Warrant. As of June 30, 2019 and December 31, 2018, 9,280,323 and 9,280,323 shares of warrants were issued
and outstanding, none of the warrants have been exercised. Ordinary
Shares The
Company is authorized to issue unlimited ordinary shares. Holders of the Company's ordinary shares are entitled to one vote
for each share. As
of June 30, 2019 and December 31, 2018, there were 25,287,851 and 25,288,003 ordinary shares issued and outstanding, respectively. Ordinary
Shares Held in Escrow Upon
consumma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shall be released upon the post-combination company obtaining
certain specified adjusted consolidated net income targets in each of calendar years 2016, 2017 and 2018. The
target adjusted consolidated net income ranging in 2016 from US$20.2 million at the bottom to US$32.0 million at the top, in 2017
from US$22.6 million at the bottom to US$38.0 million at the top, and in 2018 from US$25.6 million at the bottom to US$44.0 million
at the top, and with the average adjusted consolidated net income target for the alternative earn-out payment ranging from US$23.3
million at the bottom to US$40.0 million at the top. The
Company has achieved the earn-out payment requirement in 2016 thus one third of 8 million escrowed restricted shares were released
in 2017. However the Company has not achieved the earn-out payment requirement in both 2018 and 2017, thus the two thirds of 8
million escrowed restricted shares were not released.</t>
  </si>
  <si>
    <t>Shareholders' Equity</t>
  </si>
  <si>
    <t>Equity [Abstract]</t>
  </si>
  <si>
    <t>SHAREHOLDERS' EQUITY</t>
  </si>
  <si>
    <t>7. SHAREHOLDERS'
EQUITY Restricted
Shares On
April 4, 2018, the Company forfeited 1,150 shares of restricted shares as the employees resigned from the Company. On
September 18, 2018, the Company granted 370,525 shares of restricted shares to four employees and one independent director of
the Company for the services provided for the past one year. These shares are vested immediately upon grant. The fair value of
restricted shares is determined with reference to the fair value of the underlying shares on grant date and is recognized as expense
on the grant date. Share-based compensation expense, when recognized, is charged for the consolidated income statements with the
corresponding entry to additional paid-in capital. A
summary of the changes in the restricted shares related to ordinary shares granted by the Company for the six months ended June
30, 2019 and 2018 is as follows:
Number of Weighted
Granted and unvested as of December 31, 2017 1,308 $ 7.90
Granted 370,525 0.85
Vested (370,683 ) 0.85
Forfeited (1,150 ) 7.90
Granted and unvested as of December 31, 2018 and June 30, 2019 - $ - Preferred
Shares The
Company is authorized to issue unlimited preferred shares, in one or more series, with such designations, voting and other rights
and preferences as may be determined from time to time by the board of directors. As of June 30, 2019 and December 31, 2018, there
were 715,000 preferred shares issued and outstanding. Warrants For
the six months ended June 30, 2019 and 2018, the Company did not issue new warrants, and the warrant holders did not exercise
or forfeit any warrants. A summary of warrants activity for the six months ended June 30, 2019 and 2018 is as follows:
Number of Weighted Expiration
Balance of warrants outstanding as of December 31, 2018 9,903,401 2.58 years *
Balance of warrants outstanding as of June 30, 2019 9,903,401 2.08 years *
* As
of June 30, 2019 and December 31, 2018, the Company's 9,903,401 shares of warrants were
comprised of 9,280,323 shares which would expire on July 6, 2021, and 623,078 shares
which would expire on July 9, 2022, respectively. Series
A Warrants In
connection with the private placement closed on July 10, 2018, the Company issued Series A warrants to investors to purchase a
total of 576,924 ordinary shares with a warrant term of four (4) years. The Series A Warrants have an exercise price of US$2.60
per share. In January 2019, the Company agreed to reduce the exercise price of Series A Warrants to US$1.18. The
Series A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2.60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as classified as a liability. Liability
classification requires the warrant to be re-measured to their fair value for each reporting period. As
of June 30, 2019 and December 31, 2018, the Company estimated fair value of the Series A Warrants at US$540,578 and $510,00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the June 30, 2019 and December 31, 2018, the Company estimated the fair value of Series A Warrants using the following assumption.
On On
Terms of warrants 36 months 42 months
Exercise price 1.18 2.60
Risk free rate of interest 1.56 % 2.77 %
Dividend yield 0.00 % 0.00 %
Annualized volatility of underlying stock 2.34 2.2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US$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Based
on an evaluation as discussed in FASB ASC 815-40-15, "Contracts in Entity's Own Equity – Scope and Scope Exceptions,"
the Company determined that the Series B Warrants were not considered indexed to its own stock because the settlement amount does
not equal the difference between the fair value of a fixed number of the Company's shares and a fixed strike price. Liability classification requires the warrant to be
re-measured to their fair value for each reporting period. On
August 9, 2018, the investors exercised the Series B Warrant for 390,579 ordinary shares at US$391. Placement
Agent Warrants On
April 6, 2018, the Company entered into a letter agreement with FT Global Capital, Inc., as exclusive placement agent (the "Placement
Agent"), pursuant to which the Placement Agent has agreed to act as placement agent on a best efforts basis in connection
with the above offering. In addition to the cash payments, the Company has also agreed to issue to the Placement Agent a warrant
to purchase a number of ordinary shares equal to 6.0% of the aggregate number of ordinary shares sold in this offering, which
warrant will have the same term as Series A Warrants, including exercise price, vesting period, antidilution terms and etc. As
such, same as the classification of Series A Warrants, the Placement Agent Warrants were classified as a liability, which r As
of June 30, 2019 and December 31, 2018, the Company estimated fair value of the Placement
Agent Warrants Allocation
of Issuance Costs In
connection with the Private Placement closed on July 10, 2018, the Company incurred direct and incremental issuance costs of US$310,000.
These costs were allocated to common stock, Series A Warrants and Series B Warrants in proportion to the allocation of proceeds.
The issuance costs allocated to common stock were accounted for as a reduction of proceeds of the common stocks, while the issuance
costs allocated to warrants were accounted for as non-operating expenses.</t>
  </si>
  <si>
    <t>Loan Receivable, Net</t>
  </si>
  <si>
    <t>Loan Receivable Net [Abstract]</t>
  </si>
  <si>
    <t>LOAN RECEIVABLE, NET</t>
  </si>
  <si>
    <t xml:space="preserve">8. LOAN
RECEIVABLE, NET The
interest rates on loans issued ranged between 4% ~24% for the six months ended June 30, 2019 and 2018, respectively. As
of June 30, 2019 and December 31, 2018, loan receivable, net consisted of the following:
June 30, December 31,
Loan receivable, gross
Business loans $ 93,065,862 $ 108,913,922
Personal loans 112,748,858 112,594,344
205,814,720 221,508,266
Provision for loan losses
Collectively assessed (12,378 ) (23,264 )
Individually assessed (154,018,215 ) (128,904,336 )
(154,030,593 ) (128,927,600 )
Loan receivable, net $ 51,784,127 $ 92,580,666
Loan receivable – related parties, net $ - $ 490,724
Loan receivable – third parties, net $ 51,784,127 $ 92,089,942 Before
the establishment of Zhiyuan and Zeshi in November 2018, the Company originated loans to customers located primarily in Urumqi
City, Xinjiang Province. While thereafter the Company originates loans to customers located primarily in Urumqi City, Xinjiang
Province, and Hangzhou, Zhejiang Province. This geographic concentration of credit exposes the Company to a higher degree of risk
associated with this economic region. All
loans are short-term loans that the Company has made to either business or individual customers. As of June 30, 2019 and December
31, 2018, the Company had 74 and 75 business loan customers, and 159 and 159 personal loan customers, respectively. Most loans
are either guaranteed by a third party or related parties (please refer to Note 21) whose financial strength is assessed by the
Company to be sufficient or secured by collateral. Provision for loan losses is estimated on a quarterly basis based on an assessment
of specific evidence indicating doubtful collection, historical experience, loan balance aging and prevailing economic conditions. For
the six months ended June 30, 2019 and 2018, a provision of US$25,198,186 and US$47,636,098 were charged for the consolidated
statements of operations, respectively. For the six months ended June 30, 2019 and 2018, no write-offs were charged against provisions.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The
following table represents the aging of loans as of June 30, 2019 by type of loan:
1-89 Days 90-179 Days 180-365 Over 1 year Total Current Total
Business loans $ - $ - $ 2,991,204 $ 40,051,358 $ 43,042,562 $ 50,023,300 $ 93,065,862
Personal loans 1,092,212 72,814 14,466,856 97,116,976 112,748,858 - 112,748,858
$ 1,092,212 $ 72,814 $ 17,458,060 $ 137,168,334 $ 155,791,420 $ 50,023,300 $ 205,814,720 The
following table represents the aging of loans as of December 31, 2018 by type of loan:
1-89 Days 90-179 Days 180-365 Over 1 year Past Due Total Current Total
Business loans $ 1,856,751 $ 1,129,755 $ 27,739,900 $ 12,248,816 $ 42,975,222 $ 65,938,700 $ 108,913,922
Personal loans 174,480 14,292,196 40,137,089 56,827,383 111,431,148 1,163,196 112,594,344
$ 2,031,231 $ 15,421,951 $ 67,876,989 $ 69,076,199 $ 154,406,370 $ 67,101,896 $ 221,508,266 Analysis
of loans by collateral The
following table summarizes the Company's loan portfolio by collateral as of June 30, 2019:
Business Personal Total
Guarantee backed loans $ 29,222,441 $ 36,169,918 $ 65,392,359
Pledged assets backed loans 59,765,830 74,892,565 134,658,395
Collateral backed loans 4,077,591 1,686,375 5,763,966
$ 93,065,862 $ 112,748,858 $ 205,814,720 The
following table summarizes the Company's loan portfolio by collateral as of December 31, 2018:
Business Personal Total
Guarantee backed loans $ 29,176,804 $ 36,135,657 $ 65,312,461
Pledged assets backed loans 75,665,930 74,774,960 150,440,890
Collateral backed loans 4,071,188 1,683,727 5,754,915
$ 108,913,922 $ 112,594,344 $ 221,508,266 Guarantee
Backed Loans A
guaranteed loan is a loan guaranteed by a corporation or high net worth individual which includes related parties (refer to Note
21). As of June 30, 2019 and December 31, 2018, guaranteed loans make up 31.8% and 29.5% of our direct loan portfolio,
respectively. Pledged
Asset Backed Loans Pledged
assets backed loans are loans with pledged assets. Lenders has rights of access to the pledged assets at the time the loan is
made and do not need to register them with government entities to secure the loan. If the borrower defaults, we can
sell the assets to recover the outstanding balance owed. For the supply chain financing involved for tire industry, the borrowers
pledged with inventory and the whole sellers (certain are related parties) guarantee the repayment of loan if the borrowers defaults. Both
collateral loans and pledged loans are considered secured loans. The amount of a loan that lenders provide depends on the value
of the collateral pledged. Collateral
Backed Loans A
collateral backed loan is a loan in which the borrower puts up an asset under their ownership, possession or control, as collateral
for the loan. An asset usually is land use rights, equity shares, equipment or buildings. The loan is secured against the collateral
and we do not take physical possession of the collateral at the time the loan is made. We will verify ownership of
the collateral and then register the collateral with the appropriate government entities to complete the secured transaction. In
the event that the borrower defaults, we can then take possession of the collateral asset and sell it to recover the outstanding
balance owed. If the sale proceeds of the collateral asset is not sufficient to pay off the loan in full, we will file a lawsuit
against the borrower and seek judgment for the remaining balance. As
of June 30, 2019 and December 31, 2018, the Company pledged US$4,974,661 and US$4,966,849 loans receivable for secured loans the
Company borrowed from China Great Wall Assets Management Co. Ltd. and related parties, loan-to-pledge ratios were 292% and 292%
(See Note 15), which consisted of the following:
June 30, December 31,
2019 2018
Business loans $ - $ -
Personal loans 4,974,661 4,966,849
Total pledged loans receivable $ 4,974,661 $ 4,966,849 </t>
  </si>
  <si>
    <t>Provision for Loan Losses</t>
  </si>
  <si>
    <t>Provision for Loan Losses [Abstract]</t>
  </si>
  <si>
    <t>PROVISION FOR LOAN LOSSES</t>
  </si>
  <si>
    <t>9. PROVISION
FOR LOAN LOSSES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provision is calculated at portfolio-level since our loans portfolio is generally comprised of smaller balance homogenous loans
and is collectively evaluated for impairment. For
the purpose of calculating portfolio-level reserves, we have grouped our loans into two portfolio types: Business and Personal.
The provision consists of the combination of a quantitative assessment component based on statistical models, a retrospective
evaluation of actual loss information to loss forecasts, value of collateral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this reserve covers potential losses due to risks related to the region of China, industry, company or types of
loan. The reserve rate is determined by total loan receivable balance and to be used to cover unidentified probable loan loss.
2. Special
Reserve - is fund set aside covering losses due to risks related to the region of China, industry, company or type of loans.
The reserve rate could be decided based on management estimate of loan collectability. The loan portfolio did not include
any loans outside of the PRC.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Besides
the repayment ability and willingness to repay, the Company evaluates the provision for loan losses of collateral backed loans
based on whether the fair value of the collateral if the repayment is expected to be provided by the collateral is sufficient
or not. For loans with pledged assets, the net realizable value of pledged assets for pledged backed loans will be estimated to
see if they have sufficient coverage on the loans. For the guarantee backed loans, the Company evaluates the provision for loan
losses based on the combination of the guarantee, including the fair value and net realizable value of guarantor's financial
position, credibility, liquidity and cash flow. As
of June 30, 2019, the percentage of guarantee back loans, pledged asset backed loans, and collateral backed loans were 31.8%,
65.4% and 2.8% respectively. As of December 31, 2018, the percentage of guarantee back loans, pledged asset backed loans, and
collateral backed loans were 29.5%, 67.9% and 2.6% respectively. The
valuation assessment of collateral and pledged assets was based on the valuation report issued by a valuation firm or the Company's
internal risk control department. The assets values were generally 50% to 60% of the fair value of collateral and pledged assets.
The valuation will be updated for the loan period over one year in case of renewals and repeat customers. However, China Lending
Group's average loan term is less than 9 months, the value of the collateral and pledged assets, and guarantee backing the
loans will be reviewed and monitored on a monthly basis through site visits. China
Lending Group issues guarantee-backed loans in accordance with its loan management policy, and each guarantee-backed loan will
undergo standard assessment procedures for willingness and ability of the guarantor to perform under its guarantee. China Lending
Group accepts guarantees provided by three types of guarantors: professional guarantee companies, corporations and individuals
which includes related parties (see note 21). In
assessing the willingness and ability of a professional guarantee company to perform under a guarantee, the Company consider factors
including its guarantee licenses, size of registered capital, corporate governance, internal audit system, risk management and
compensation system, risk reserve, length of operation history especially cooperation history with China Lending Group, its default
costs and other pertinent factors such as the loan size backed by guarantee over its net assets. In
assessing the willingness and ability of a corporate guarantor to perform under a guarantee, the Company consider factors including
nature of its businesses, size of registered capital, annual revenues, continuous profitability in the past three years, stability
and adequacy of income and cash flows, clean credit history, current liabilities, willingness to accept credit monitoring by China
Lending Group, its default costs and other pertinent factors such as the loan size backed by guarantee over its net assets. In
assessing the willingness and ability of an individual guarantor to perform under a guarantee, the Company consider factors including
their residency, whether being able to provide permanent residential addresses, marital status, occupations, legitimacy and stability
of incomes, assets and liabilities, clean credit history, no criminal history, their default costs and other pertinent factors
such as the loan size backed by guarantee over their net assets. As
of June 30, 2019 and December 31, 2018, loan receivable of US$154,018,215 and US$128,904,336 were charged of specific reserve
with specific provision rates ranging between 10%-100% and 50%-100%, respectively. While
management uses the best information available to make loan loss provision evaluations, adjustments to the provision may be necessary
based on changes in economic and other conditions or changes in accounting guidance. The
following tables present the activity in the provision for loan losses and related recorded investment in loans receivable by
classes of the loans individually and collectively evaluated for impairment as of June 30, 2019 and December 31, 2018, and for
the six months ended June 30, 2019 and 2018: Provision
for loan losses for the six months ended June 30, 2019
Business Personal Total
Provision for loan losses beginning balance $ 35,355,922 $ 93,571,678 $ 128,927,600
Provisions 7,029,408 18,169,032 25,198,440
Reversals (254 ) - (254 )
Foreign currency translation adjustment (27,513 ) (67,680 ) (95,193 )
Provision for loan losses ending balance $ 42,357,563 $ 111,673,030 $ 154,030,593
Ending balance: individually evaluated for impairment $ 42,345,185 $ 111,673,030 $ 154,018,215
Ending balance: collectively evaluated for impairment $ 12,378 $ - $ 12,378 Provision
for loan losses for the six months ended June 30, 2018
Business Personal Total
Provision for loan losses beginning balance $ 22,365,076 $ 41,929,614 $ 64,294,690
Charge-offs (5,329,466 ) - (5,329,466 )
Provisions 18,693,941 28,942,157 47,636,098
Foreign currency translation adjustment (1,090,531 ) (1,818,978 ) (2,909,509 )
Provision for loan losses ending balance $ 34,639,020 $ 69,052,793 $ 103,691,813
Ending balance: individually evaluated for impairment $ 34,639,020 $ 69,041,158 $ 103,680,178
Ending balance: collectively evaluated for impairment $ - $ 11,635 $ 11,635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CECL
adoption will have broad impact on the financial statements of financial services firms, which will affect key profitability and
solvency measures. Some of the more notable expected changes include:
- Higher
loan loss reserv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t>
  </si>
  <si>
    <t>Loan Impairment</t>
  </si>
  <si>
    <t>Loan Impairment [Abstract]</t>
  </si>
  <si>
    <t>LOAN IMPAIRMENT</t>
  </si>
  <si>
    <t>10.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Provision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Due to the nature of the Company's operation and the interest concessions granted, the troubled debt restructuring designation
will not be removed until the loan is paid-off or otherwise disposed of. During the six months ended June 30, 2019 and 2018, the
Company did not charge off any trouble debt restructuring loans. The
Company allows a one-time loan extension based on an ancillary company policy with a period up to the original loan period, which
is usually within twelve months. According to the Company's loan management policy, granting initial one-time extension
requires a new underwriting and credit evaluation. Borrowers are required to submit extension application 10 days before
expiration of the original loan. Then the Company's loan service department will investigate whether material changes have
happened to the borrower's business which may impact its repayment ability. The Company's risk management department
will reevaluate the loan. If the Company decides to grant one-time extension, an extension agreement will be executed between
the borrower and the Company, plus commitment letter from guarantor to agree the loan extension and extend the guarantee
duration. In evaluating the extension and underwriting new loans, China Lending Group will request that borrowers obtain guarantees
from state-owned or public guarantee companies. Even though the Company allows a one-time loan extension with a period up to the
original loan period, which is usually within twelve months. Such extension is not considered to be a troubled debt restructuring
because the Company does not grant a concession to borrowers. The principal of the loan remains the same and the interest rate
is fixed at the current interest rate at the time of extension. For the six months ended June 30, 2019 and 2018, no loans were
granted one-time extension. A
loan is considered to be a troubled debt restructuring loan when that is restructured or modified for economic or legal reasons,
where these conditions are present: 1) The Company grants a concession that it otherwise would not consider and 2) The borrower
is having financial difficulties. Under unusual circumstance, in order to reduce the potential losses on troubled debt, the Company
may consider granting concession to borrowers with financial difficulties which has significant delay or significant shortfall
in amount of payments. In order to deter troubled debt restructurings, stringent scrutiny and approval from the Company's
Loan Review Committee is required prior to the granting of concession on troubled debt. As
of June 30, 2019 and December 31, 2018, The troubled debt restructuring amounts of business loans were US$nil and US$nil, after
provision of impairment for loan loss of US$1,427,157 and US$1,424,916, respectively. As of June 30, 2019 and December 31, 2018,
the Company had no troubled debt restructuring personal loans. As
of June 30, 2019 and December 31, 2018, there were no receivables derecognized for the real estate related investment obtained
from collateral.</t>
  </si>
  <si>
    <t>Cost Method Investment</t>
  </si>
  <si>
    <t>Investments, All Other Investments [Abstract]</t>
  </si>
  <si>
    <t>COST METHOD INVESTMENT</t>
  </si>
  <si>
    <t>11. COST
METHOD INVESTMENT
June
30, December 31,
2019 2018
Cost
method investment - - In
January 2015, the Company made a commitment to invest 5% of the paid-in capital in Xinjiang Microcredit Refinancing Co., Ltd.
("Microcredit Refinancing"). Microcredit Refinancing was a newly formed micro refinancing company in the PRC with
total registered capital of RMB 1,000,000,000 (approximately $153,671,465). Such investment was accounted for under the cost method
as the Company did not have significant influence over Microcredit Refinancing. On November 2017, the Company restructured its
debts due to Microcredit Refinancing by offsetting its investment in Microcredit Refinancing and partial loans payable. During
the six months ended June 30, 2019, Xinjiang Urumqi Intermediate People's Court issued the adjudication ,
pursuant to which the Company's investment in the cost method investee, valued at $</t>
  </si>
  <si>
    <t>Short-Term Bank Loans, Net</t>
  </si>
  <si>
    <t>Debt Disclosure [Abstract]</t>
  </si>
  <si>
    <t>SHORT-TERM BANK LOANS, NET</t>
  </si>
  <si>
    <t xml:space="preserve">12. SHORT-TERM
BANK LOANS, NET The
following is a summary of the principal and balance of the Company's short-term bank loans as of June 30, 2019 and December
31, 2018:
Entrust
Bank June
30, December 31,
Lender
Name name Interest
rate Term 2019 2018
Urumqi
Changhe Financing Guarantee Co., Ltd. ("Changhe") Tianshan
Rural Commercial Bank Fixed
annual rate of 10.0% From
August 9, 2016 to August 8, 2017 1,442,927 1,447,930
Urumqi
Changhe Financing Guarantee Co., Ltd. Bank
of Urumqi Co., Ltd Fixed
annual rate of 10.0% From
July 13, 2016 to July 13, 2017 1,456,282 1,453,996
Urumqi
Economic Development Zone Zhengxin Financing Guarantee Co., Ltd ("Zhengxin") Tianshan
Rural Commercial Bank Fixed
annual rate of 10% From
January 4, 2017 to September 3, 2017 1,454,826 1,452,542
Urumqi
Economic Development Zone Zhengxin Financing Guarantee Co., Ltd Tianshan
Rural Commercial Bank Fixed
annual rate of 10% From
January 5, 2017 to September 4, 2017 726,685 725,544
Urumqi
Changhe Financing Guarantee Co., Ltd. Tianshan
Rural Commercial Bank Fixed
annual rate of 10% From
January 11, 2017 to January 10, 2018 1,456,282 1,453,996
Urumqi
Economic Development Zone Zhengxin Financing Guarantee Co., Ltd Tianshan
Rural Commercial Bank Fixed
annual rate of 10% From
April 11, 2017 to December 10, 2017 582,513 581,598
Urumqi
Economic Development Zone Zhengxin Financing Guarantee Co., Ltd Tianshan
Rural Commercial Bank Fixed
annual rate of 10% From
April 11, 2017 to April 10, 2018 869,400 868,034
7,988,915 7,983,640
Less
unamortized financing cost - -
Short-term
bank loans less unamortized financing cost $ 7,988,915 $ 7,983,640 Accrued
interest expense charged for the short-term bank loans was US$606,646 and $825,284 for the six months ended June 30, 2019 and
2018, respectively. No amortization expenses for the financing cost were incurred for the six months ended June 30, 2019 and 2018,
respectively. The loans were guaranteed by certain shareholders in Feng Hui and related parties. (See Note 21) </t>
  </si>
  <si>
    <t>Loans from a Related Party, a Cost Method Investee</t>
  </si>
  <si>
    <t>LOANS FROM A RELATED PARTY, A COST METHOD INVESTEE</t>
  </si>
  <si>
    <t>13. loans
FROM a related party, A COST METHOD INVESTEE On
August 10, 2017, Xinjiang Microcredit Refinancing Co., Ltd (or "Microcredit Refinance") transferred the loan receivable
of RMB 25,000,000 (approximately US$3,744,196) due from Feng Hui to Xinjiang Kai Di Investment Co., Ltd (or "Kai Di").
On November 17, 2017, Feng Hui entered into an agreement with Kai Di, pursuant to which Feng Hui would transfer its investment
in Xinjiang Microcredit Refinancing Co., Ltd. to Kai Di, as a settlement of the loan payable of RMB 25,000,000. During
the six months ended June 30, 2019, Xinjiang Urumqi Intermediate People's Court issued the adjudication ,
pursuant to which the Company's investment in the cost method investee, valued at $ The
following is a summary of the Company's loans from Xinjiang Microcredit Refinancing Co. Ltd., which is a cost method investee
of the Company, as of June 30, 2019 and December 31, 2018:
Lender
name Interest
rate Term June
30, 2019 December 31,
2018
Xinjiang
Microcredit Refinancing Co. Ltd. Fixed
annual rate of 12.0% From
August 23, 2016 to August 22, 2017 $ - $ 3,634,989
Xinjiang
Microcredit Refinancing Co. Ltd. Fixed
annual rate of 12.0% From
August 30, 2016 to November 29, 2017 - 2,180,993
Xinjiang
Microcredit Refinancing Co. Ltd. Fixed
annual rate of 12.0% From
September 1, 2016 to November 30, 2017 - 1,453,996
Xinjiang
Microcredit Refinancing Co. Ltd. Fixed
annual rate of 12.0% From
September 19, 2016 to March 18, 2018 - 7,269,978
Total
loans from a cost method investee $ - $ 14,539,956 Both
accrued interest expense and penalties for default payment of principal and interest charged for the loans from the cost method
investee were US$nil and US$1,422,219 for the six months ended June 30, 2019 and 2018, respectively. As
of June 30, 2019 and December 31, 2018, Fenghui pledged loans receivable aggregating US$nil and US$21.14 million for these loans,
and Fenghui shareholder provided guarantee for these loans. (see Note 21)</t>
  </si>
  <si>
    <t>Loans from Third Parties</t>
  </si>
  <si>
    <t>Related Party Transactions [Abstract]</t>
  </si>
  <si>
    <t>LOANS FROM THIRD PARTIES</t>
  </si>
  <si>
    <t>14. LOANS
FROM THIRD PARTIES
Lender name Interest rate Term
June 30, December 31,
Urumqi Changhe Financing Guarantee Co., Ltd. Fixed annual rate of 7.0% Repayment on demand $ 2,182,967 $ 2,179,539
Urumuqi National Economic Financing and Guarantee Co., Ltd. Fixed annual rate of 7.0% Repayment on demand 1,134,444 1,132,663
Xinjiang Microcredit Refinancing Co. Ltd. Fixed annual rate of 12.0% From August 23, 2016 to August 22, 2017 333,522 -
Xinjiang Microcredit Refinancing Co. Ltd. Fixed annual rate of 12.0% From August 30, 2016 to November 29, 2017 2,184,424 -
Xinjiang Microcredit Refinancing Co. Ltd. Fixed annual rate of 12.0% From September 1, 2016 to November 30, 2017 1,456,282 -
Xinjiang Microcredit Refinancing Co. Ltd. Fixed annual rate of 12.0% From September 19, 2016 to March 18, 2018 7,281,412 -
Zhiyuan Shenzhen Factoring Co., Ltd. Interest was not charged Repayment on demand 101,940
$ 14,674,991 $ 3,312,202 During
the year ended December 31, 2018, Changhe and Urumuqi National Economic repaid on behalf of the Company the bank loans of US$2,179,539
and US$1,132,663 due to Shanghai Pudong Development Bank ("SPDB"). Accordingly the Company settled the bank loans
due to SPDB and recorded a loan due to Changhe and Urumuqi National Economic, respectively. The loan was charged of interest expenses
at an interest rate of 7% per annum and was repaid on demand. For the six months ended June 30, 2019, the interest expense charged
on the loans due to Changhe, Urumuqi National Economic and Microcredit Refinancing were US$115,977, US$60,271 and US$1,200,835,
respectively. For the six months ended June 30, 2018, the Company did not borrow loans from third parties and did not accrue interest
expenses on the loans from third parties. All these loans were not secured or guaranteed.</t>
  </si>
  <si>
    <t>Secured Loan Payable</t>
  </si>
  <si>
    <t>SECURED LOAN PAYABLE</t>
  </si>
  <si>
    <t>15. SECURED
LOAN PAYABLE The
following is a summary of the Company's secured loan payable as of June 30, 2019 and December 31, 2018:
June
30, December 31,
Lender
name Interest
rate Term 2019 2018
China
Great Wall Assets Management Co. Ltd. ("China Great Wall") Fixed
annual rate of 11.0% From
October 29, 2016 to $ 14,533,697 $ 14,510,876
Hangzhou
Jingyuan Investment Management Co., Ltd Fixed
annual rate of 6.27% From
January 25, 2019 to 43,688,472 -
Hangzhou
Jingyuan Investment Management Co., Ltd Fixed
annual rate of 6.0% From
December 12, 2018 to 5,096,989 5,088,985
Hangzhou
Jingyuan Investment Management Co., Ltd ("Hangzhou Jingyuan) Fixed
annual rate of 1.29% From
December 28, 2018 to - 50,889,845
Hangzhou
Jingyuan Investment Management Co., Ltd Fixed
annual rate of 6.0% From
December 29, 2018 to - 8,723,973
$ 63,319,158 $ 79,213,679
* The loan was repaid in the month of July 2019.
** The loan was repaid in the month of January 2019. Secured
loan due to China Great Wall As
of June 30, 2019, the secured loan payable due to China Great Wall was overdue. The aggregation of charges on the secured loan
payable, including interest and financing expenses, default interest expenses, and penalties for default payment of principals
were US$1,582,202 and US$1,275,128 for the six months ended June 30, 2019 and 2018, respectively. The
secured loan payable was guaranteed by shareholders of the Feng Hui (See Note 21), and Feng Hui pledged US$4,974,661 and US$4,966,849
loans receivable from its customers as of June 30, 2019 and December 31, 2018, respectively, to secure this loan for the lender. On
January 16, 2018, the Company has received a subpoena to action from Xinjiang superior people's court. China Great Wall
Assets Management Co, Ltd has sued the Company and the guarantors to the court for the default loan and penalties. On September
18, 2018, Xinjiang Superior People's Court adjudicated that the Company shall repay the principal, interest and penalties
owed to China Great Wall Assets Management Co, Ltd, aggregating US$16.4 million (RMB 112.6 million). The Company is now in the
process of appeal. The Company is in the progress of appeal. The company is actively negotiating with China Great Wall Assets
Management Co, Ltd about the debt restructuring, but there is no agreement achieved. Secured
loans due to Hangzhou Jingyuan As
of June 30, 2019 and December 31, 2018, Zhiyuan borrowed loans aggregating US$48,785,461 and US$64,702,803 from Hangzhou Jingyuan,
a third party to support its loan services. The loans were charged of interest expenses at an interest rate of ranging between
1.28% and 6.32% per annum. For the six months ended June 30, 2019 and 2018, the interest expense charged on the loans due to Jingyuan
was US$1,817,990 and US$nil, respectively.</t>
  </si>
  <si>
    <t>Other Liabilities</t>
  </si>
  <si>
    <t>Liabilities [Abstract]</t>
  </si>
  <si>
    <t>OTHER LIABILITIES</t>
  </si>
  <si>
    <t>16. OTHER
LIABILITIES Other
liabilities as of June 30, 2019 and December 31, 2018 consisted of:
June 30, 2019 December 31,
Interest payable $ 15,685,075 $ 10,617,533
Accruals 159,785 142,753
Other payables 356,938 415,224
Long-term debt 4,077,590 4,071,188
$ 20,279,388 $ 15,246,698 On
November 16, 2016, Feng Hui received a loan of US$2,879,865 (RMB 20,000,000) from Urumqi High-speed Railway Hub Comprehensive
Development &amp; Construction Investment Co., Ltd. with maturity date of November 15, 2021 from November 16, 2016. The interest
rate is 1% and the principal is due upon maturity. On
August 25, 2017, Feng Hui received a loan of US$1,229,372 from Xinjiang software park Co., Ltd. with maturity date of August 24,
2022 from August, 2017. The interest rate is 1% and the principal is due upon maturity.</t>
  </si>
  <si>
    <t>Dividend Payable</t>
  </si>
  <si>
    <t>Dividend Payable [Abstract]</t>
  </si>
  <si>
    <t>DIVIDEND PAYABLE</t>
  </si>
  <si>
    <t>17. DIVIDEND
PAYABLE As
of June 30, 2019 and December 31, 2018, there were 25,287,851 and 25,288,003 ordinary shares issued and outstanding. Dividends
payable on ordinary share as of June 30, 2019 and December 31, 2018 were US$480,000 and US$480,000, respectively.</t>
  </si>
  <si>
    <t>Statutory Reserve</t>
  </si>
  <si>
    <t>Statutory Reserve [Abstract]</t>
  </si>
  <si>
    <t>STATUTORY RESERVE</t>
  </si>
  <si>
    <t>18. STATUTORY
RESERVE In
accordance with PRC regulations, the subsidiaries and VIE of the Company in the PRC are required to provide a statutory reserve,
which is appropriated from net income as reported in the Company's statutory accounts. The Company is required to allocate
10% of its annual after-tax profit to the statutory reserve until such reserve has reached 50% of its respective registered capital
based on the enterprise's PRC statutory accounts. The statutory reserves can only be used for specific purposes and are
not distributable as cash dividends. For the six months ended June 30, 2019 and 2018, the Company incurred net loss from its operations
and did not provide a statutory reserve. As of June 30, 2019 and December 31, 2018, total statutory reserves were US$6,621,063
and US$6,621,063, respectively.</t>
  </si>
  <si>
    <t>Taxation</t>
  </si>
  <si>
    <t>Income Tax Disclosure [Abstract]</t>
  </si>
  <si>
    <t>TAXATION</t>
  </si>
  <si>
    <t xml:space="preserve">19. TAXATION British
Virgin Islands Under
the current laws of the British Virgin Islands, China Lending Corporation and Adrie are not subject to tax on income or capital
gain. Additionally, upon payments of dividends to the shareholders, no British Virgin Islands withholding tax will be imposed. Hong
Kong Feng
Hui Holding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s, Feng Hui Holding is exempted from income tax on its foreign-derived income and
there are no withholding taxed in Hong Kong on remittance of dividends. PRC Jing
Kai, Ding Xin, Ding Tai, Feng Hui, Zhiyuan and Zeshi are subject to PRC Enterprise Income Tax ("EIT") on the taxable
income in accordance with the relevant PRC income tax laws. The EIT rate for companies operating in the PRC is 25%. Feng Hui is
a qualified enterprise engaged in industry list of Western Development Strategy and is therefore entitled to preferential tax
rate of 15% till December 31, 2020. The
Company evaluates the level of authority for each uncertain tax position (including the potential application of interest and
penalties) based on the technical merits, and measures the unrecognized benefits associated with the tax positions. For the six
months ended June 30, 2019 and 2018, the Company had no unrecognized tax benefits. Due to uncertainties surrounding future utilization,
the Company estimates there will not be sufficient future income to realize the deferred tax assets. As of June 30, 2019 and December
31, 2018, the Company maintains a full valuation allowance on its net deferred tax assets. The
Company does not anticipate any significant increase to its liability for unrecognized tax benefit within the next 12 months.
The Company will classify interest and penalties related to income tax matters, if any, in income tax expense. The
Company had current tax expenses of $158,072 and $nil for the six months ended June 30, 2019 and 2018. The Company does not
have any deferred tax expenses for the six months ended June 30, 2019 and 2018. During the six months ended June 30, 2019
and 2018, there were no income taxes attributable to the operations in Jing Kai, Ding Xin, Ding Tai and Feng Hui. As of June 30,
2019 and December 31, 2018, the Company had net operating loss carryforwards of US$7,470,914 and US$5,137,726, respectively, which
will expire in 2024 and 2023. The Company reviews deferred tax assets for a valuation allowance based upon whether it is more
likely than not that the deferred tax asset will be fully realized. At June 30, 2019 and December 31, 2018, full valuation allowance
is provided against the deferred tax assets based upon management's assessment as to their realization. The tax effects of temporary differences
that give rise to the following approximate deferred tax assets as of June 30, 2019 and December 31, 2018 are presented below:
June 30, 2019 December 31,
Accrued interest receivable $ 52,723 $ 52,930
Accrued interest payable 1,467,460 1,058,637
Provision for loan losses 24,077,943 21,300,459
Accruals 25,186 22,093
Investment impairment 50,028 545,248
Net operating losses carryforwards 1,148,348 787,092
Deferred tax assets 26,821,688 23,766,459
Valuation allowance (26,821,688 ) (23,766,459 )
Deferred
tax assets, net $ - $ -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net loss. The future realization of the tax benefit of an existing deductible temporary difference ultimately depends on the
existence of sufficient taxable income of the appropriate character within the carryforward period available under applicable
tax law.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une 30, 2019 and December 31, 2018
and the Company does not believe that its unrecognized tax benefits will change over the next twelve months. </t>
  </si>
  <si>
    <t>Loss Per Share</t>
  </si>
  <si>
    <t>Earnings Per Share [Abstract]</t>
  </si>
  <si>
    <t>LOSS PER SHARE</t>
  </si>
  <si>
    <t>20. loss
PER SHARE The
following table sets forth the computation of basic and diluted loss per common share for the six months ended June 30, 2019 and
2018, respectively:
For
the Six Months Ended
2019 2018
Net Loss (26,781,651 ) (52,152,740 )
Dividend – Convertible Redeemable Class A preferred stock (343,200 ) -
Net income attributable to noncontrolling interests (2,319 ) -
Net loss attributable to ordinary shareholders $ (27,127,170 ) $ (52,152,740 )
Weighted-average common shares outstanding – basic and diluted 25,287,852 18,422,783
Loss per share to ordinary shareholders – basic and diluted $ (1.07 ) $ (2.83 ) Basic
loss per share to the ordinary shareholders are computed by dividing the net loss attributable to the ordinary shareholders
by the weighted average number of common shares outstanding during the year. Diluted loss per share is the same as basic loss
per share due to the lack of dilutive items in the Company for the six months ended June 30, 2019 and 2018. The number of warrants,
Class A preferred shares are omitted excluded from the computation as the anti-dilutive effect.</t>
  </si>
  <si>
    <t>Related Party Transactions and Balances</t>
  </si>
  <si>
    <t>RELATED PARTY TRANSACTIONS AND BALANCES</t>
  </si>
  <si>
    <t xml:space="preserve">21. Related
Party Transactions AND BALANCES
A. Loans
to related parties- Loans paid to related parties of the Company, and outstanding balances were as follows:
Loans
paid to Balance
of Loans Receivable from Related Parties
During
the six months ended June 30, As
of As
of
2019 2018 2019 2018
Related
companies of non-controlling investors of Feng Hui $ - $ - $ - $ 490,724 Interest
income derived from the above loans to related parties were US$nil and US$nil for the six months ended June 30, 2019 and 2018,
respectively. These loans were made in the normal course of the Company's lending operation. The interest rates on the above
loans ranged between 12%-17.4% for the six months ended June 30, 2019 and 2018. For the six months ended June 30, 2019 and 2018,
a provision for loan losses of US$1,326,338 and US$141,329 was provided for the loans receivable from related parties.
B. Loans
received from a cost investment investee
Lender
name Interest
rate Term June
30, 2019 December 31,
Xinjiang
Microcredit Refinancing Co. Ltd. Fixed
annual rate of 12.0% From
August 23, 2016 to August 22, 2017 $ - $ 3,634,989
Xinjiang
Microcredit Refinancing Co. Ltd. Fixed
annual rate of 12.0% From
August 30, 2016 to November 29, 2017 - 2,180,993
Xinjiang
Microcredit Refinancing Co. Ltd. Fixed
annual rate of 12.0% From
September 1, 2016 to November 30, 2017 - 1,453,996
Xinjiang
Microcredit Refinancing Co. Ltd. Fixed
annual rate of 12.0% From
September 19, 2016 to March 18, 2018 - 7,269,978
Total
loans from a cost method investee $ - $ 14,539,956 During
the six months ended June 30, 2019, Xinjiang Urumqi Intermediate People's Court issued the adjudication ,
pursuant to which the Company's investment in the cost method investee, valued at $ As
a result, both accrued interest expense and penalties for default payment of principal and interest charged for the loans from
the cost method investee were US$nil and US$1,422,219 for the six months ended June 30, 2019 and 2018, respectively.
C. Guarantees
- Guarantees
of the loans receivable provided by the Company's shareholders and related parties of the Company, and outstanding balances
were as follows:
For the six months ended As of June 30, As of
Shareholders and related parties 2019 2018 2019 2018
Related companies of a non-controlling shareholder of the Company $ - $ - $ 44,002,301 $ 45,395,196
- Guarantees
of the bank loans provided by the Company's shareholders and related parties of the Company were as follows:
Bank name Aggregated Principal As of June 30, 2019 Shareholders and related parties
Tianshan Rural Commercial Bank $ 8,009,553 $ 6,532,633 General manager of the Company and a non-controlling shareholder of the Company
Bank of Urumqi Co., Ltd 1,456,282 1,456,282 General manager of the Company and a non-controlling shareholder of the Company
$ 9,465,835 $ 7,988,915
Bank
name Aggregated
Principal As
of December 31, 2018 Shareholders
and related parties
Tianshan
Rural Commercial Bank $ 7,996,976 $ 6,529,644 General
manager of the Company and a non-controlling shareholder of the Company
Bank
of Urumqi Co., Ltd 1,453,996 1,453,996 General
manager of the Company and a non-controlling shareholder of the Company
$ 9,450,972 $ 7,983,640
- Guarantees
of the secured loans and loans
Lender
name Principal As
of June
30, 2019 Shareholders
and related parties
China
Great Wall Assets Management Co. Ltd. $ 14,533,697 $ 14,533,697 Non-controlling
shareholders of the Company
Xinjiang
Microcredit Refinancing Co., Ltd. 11,255,640 11,255,640 Non-controlling
shareholders of the Company
Hangzhou
Jingyuan Investment Management Co., Ltd 48,785,461 48,785,461 Non-controlling
shareholders of the Company
$ 74,574,798 $ 74,574,798
Lender name Principal As of Shareholders and related parties
China Great Wall Assets Management Co. Ltd. $ 14,510,876 $ 14,510,876 Non-controlling shareholders of the Company
Xinjiang Microcredit Refinancing Co., Ltd. 14,539,956 14,539,956 Non-controlling shareholders of the Company
Hangzhou Jingyuan Investment Management Co., Ltd 59,613,818 59,613,818 Non-controlling shareholders of the Company
$ 88,664,650 $ 88,664,650 </t>
  </si>
  <si>
    <t>Concentration of Credit Risks</t>
  </si>
  <si>
    <t>CONCENTRATION OF CREDIT RISKS</t>
  </si>
  <si>
    <t>22. Concentration
of Credit Risks As
of June 30, 2019 and December 31, 2018, the Company held cash of US$405,701 and US$1,311,749, respectively, that wa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As
of June 30, 2019 and December 31, 2018, the loan receivable due from one and one customer accounted for 21% and 23% of total loan
receivable.</t>
  </si>
  <si>
    <t>Commitments and Contingencies Disclosure [Abstract]</t>
  </si>
  <si>
    <t>COMMITMENTS AND CONTINGENCIES</t>
  </si>
  <si>
    <t>23. Commitments
and Contingencies Legal
proceedings As of June 30, 2019, the Company was involved
in 20 lawsuits with its loan customers for the aggregated claim of delinquent balances of US$10.39 million, and in which the Company
is a plaintiff. The Company did not recognize any gains associated with these lawsuits as they were contingent assets
and the Company would reverse the provision for loan losses when received the delinquent balances. In
March 2018, the Company received two subpoenas from Xinjiang superior people's court. Zhengxin Financing Guarantee Co.,
Ltd and Urumqi Changhe Financing Guarantee Co., Ltd. sued the Company and its guarantors for a default on the loan, plus penalties.
The Company has reached settlement agreements with Zhengxin Financing Guarantee Co., Ltd and Urumqi Changhe Financing Guarantee
Co., Ltd. to transfer loan receivables to both debtors as repayments of the principals and penalties totaled RMB 61.71 million
($8.99 million) no later than October 30, 2020. As a result, Zhengxin Financing Guarantee Co., Ltd and Urumqi Changhe Financing
Guarantee Co., Ltd. withdrew the lawsuit cases from the court. On
January 16, 2018, the Company received a subpoena from Xinjiang superior people's court. China Great Wall Assets Management
Co, Ltd. sued the Company and its guarantors for a default on the loan, plus penalties, aggregating US$16.4 million (RMB 112.6
million). The case is in the process. The company is actively negotiating with China Great Wall Assets Management Co, Ltd about
the debt restructuring, but there is no agreement achieved.</t>
  </si>
  <si>
    <t>Subsequent Events</t>
  </si>
  <si>
    <t>Subsequent Events [Abstract]</t>
  </si>
  <si>
    <t>SUBSEQUENT EVENTS</t>
  </si>
  <si>
    <t>24. SUBSEQUENT
EVENTS 1)
Entry into a five-year partnership agreement with Rui Xin Insurance Technology (Ningbo) Co., Ltd ("Rui Xin") On
July 15, 2019, the Company entered into a five-year strategic partnership agreement with Rui Xin, a financial technology company
providing comprehensive insurance solutions. Through the partnership, each party expects to jointly grow their businesses and
help each other to expand their customer base by leveraging each other's unique and complementary strength as well as resource
in financial technology, the consumer finance market and the insurance industry. Pursuant
to the strategic partnership agreement, the Company would benefit from 80% of the net income generated in consumer finance market,
and 90% of the net income generated in the insurance industry. The
Company will work with Rui Xin to develop its own consumer financial platform. In collaboration with Rui Xin and its partners,
the Company expects to provide value-added consumer financial services to insurance consumers of Rui Xin and its partners. Benefiting
from the anticipated size of the business and the good credit record of insurance consumers, the Company will improve its asset
quality and maintain sustainable business growth through the partnership. In addition, the Company and Rui Xin will also explore
collaboration opportunities in areas such as insurance consumer acquisition, development of insurance products, expansion of insurance
business, and customization of consumer financial solutions. Moreover, the Company will benefit from Rui Xin and its partners'
advanced technological capabilities in big data and artificial intelligence to improve its risk management and enhance its customer
experience. 2)
Entry into a five-year partnership agreement with Zhong Lian Jin An Insurance Brokers Co.,
Ltd. ("ZLJA") On
July 29, 2019, the Company entered into a five-year strategic partnership with ZLJA, a leading
insurance brokerage company in China with over 90 branches across the nation. The partnership will enable both companies to further
expand each other's customer bases and to develop superior, customized consumer financing and insurance products by leveraging
their industry expertise, service capabilities, and industry networks. China Lending will utilize its market resources to help
ZLJA to effectively expand and manage its insurance customer base and sales channels. In return, ZLJA will leverage its existing
customer base to identify potential sales leads for the Company's consumer financing services. Pursuant to the strategic
partnership agreement, the Company would benefit from 60% of the net income generated from the insurance customer base and sales
channels facilitated by the Company. 3)
Entry into a framework agreement with Zhejiang Zhongfeng Investment Management Co., Ltd.
("Zhongfeng") On
August 12, 2019, the Company' s subsidiary, China Feng Hui Industrial Financial
Holding Group Co., Ltd. has entered into a framework agreement (the "Agreement") with Zhongfeng, pursuant to
which Zhongfeng will either acquire a 100% equity interest in Urumqi Fenghui Direct Lending Co., Ltd. ("Feng
Hui"), a variable interest entity of the Company primarily engaged in the microloan business, or obtain control over
and become the primary beneficiary of Feng Hui through contractual arrangements for a cash consideration of no less than
RMB15,000,000. Feng Hui primarily provides loan facilitation services to micro, small and medium sized enterprises in the
Xinjiang Uygur Autonomous Region. 4) Entry into a framework
agreement with Tianjin Taida Jianshe Group Co., Ltd. ("Taida") On September 2, 2019, the
Company entered into a three-year strategic partnership with Taida, a state-owned enterprise focusing on development, construction
of industrial zones and properties, based in Tianjing. Pursuant to the strategic partnership agreement, the Company 5)
NASDAQ notification on noncompliance and delisting from the Company's common shares
from Nasdaq On
July 11, 2019, the Company received a delisting determination letter from Nasdaq Listing
Qualifications ("Nasdaq"), indicating that the Company's securities would be subject to delisting from the Nasdaq
Capital Market based on its non-compliance with the continued listing requirements, unless the Company timely requests a hearing
before the Nasdaq Hearings Panel (the "Panel"). On
August 20, 2019, the Company received a notification letter from Nasdaq Listing Qualifications advising the Company that based
upon the closing bid price for the Company's common shares for the past 30 consecutive business days, the Company no longer
met the minimum $1.00 per share Nasdaq continued listing requirement set forth in Nasdaq Listing Rule 5555(a)(2). The notification
also stated that the Company would be provided 180 calendar days, or until February 11, 2020, to regain compliance with the foregoing
listing requirement. To do so, the bid price of the Company's common stock must close at or above $1.00 per share for a
minimum of 10 consecutive business days prior to that date. On
September 6, 2019, the Company was notified by Nasdaq that the Panel denied the Company's recent appeal and determined to
delist the Company's common shares from Nasdaq. The decision to delist the Company's common shares was reached as
a result of the Company's inability to regain compliance with the continued listing requirement of a minimum of $2.5 million
in stockholders' equity, as set forth in Nasdaq Listing Rule 5550(b)(1). Accordingly, the trading of the Company's
common shares on Nasdaq ceased at the opening of business on September 6, 2019. Subsequently, Nasdaq will file a Form 25-NSE with
the Securities and Exchange Commission to effect the removal of the Company's securities from listing and registration on
the Nasdaq Capital Market. Subsequently,
the Company's securities has been quoted on the Pink Sheets, a centralized electronic quotation service for over-the-counter ‎securities,
following the Nasdaq delisting; the trading symbol for the Company's securities has changed to "CLDOF". Such
quotation will continue so long as market makers demonstrate an interest in trading in the Company's common ‎shares;
however, the Company can give no assurance that trading in its common shares will continue on ‎the Pink Sheets or any other
securities exchange or quotation medium.‎ Further, trading of the Company's common shares on the Pink Sheets may be restricted
depending on the jurisdiction in which potential purchasers or sellers of shares reside. The
Company will remain a reporting company under the Securities Exchange Act of 1934 and continue to be subject to the public reporting
requirements of the Securities and Exchange Commission.</t>
  </si>
  <si>
    <t>Summary of Significant Accounting Policies (Policies)</t>
  </si>
  <si>
    <t>Basis of presentation</t>
  </si>
  <si>
    <t>(a) Basis
of presentation The
interim unaudited condensed consolidated financial statements are prepared and presented in accordance with accounting principles
generally accepted in the United States ("U.S. GAAP"). The
unaudited interim financial information as of June 30, 2019 and for the six months ended June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December 31, 2018, which was filed
with the SEC on April 26, 2019. In
the opinion of management, all adjustments (including normal recurring adjustments) necessary to present a fair statement of the
Company's unaudited financial position as of June 30, 2019, its unaudited results of operations for the six months ended
June 30, 2019 and 2018, and its unaudited cash flows for the six months ended June 30, 2019 and 2018, as applicable, have been
made. The unaudited interim results of operations are not necessarily indicative of the operating results for the full fiscal
year or any future periods.</t>
  </si>
  <si>
    <t>Basis of consolidation</t>
  </si>
  <si>
    <t>(b) Basis
of consolidation The
consolidated financial statements include the accounts of the Company and include the assets, liabilities, revenues and expenses
of all wholly owned subsidiary's VIEs over which the Company exercises control and, when applicable, entities for which
the Company has a controlling financial interest or is the primary beneficiary. All inter-company accounts and transactions have
been eliminated in consolidation.</t>
  </si>
  <si>
    <t>(c)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t>
  </si>
  <si>
    <t>Loan receivable, net</t>
  </si>
  <si>
    <t>(d) Loan
receivable, net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See Note 8).</t>
  </si>
  <si>
    <t>Provision for loan losses</t>
  </si>
  <si>
    <t>(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operations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CHINA
LENDING CORPORATION NOTES
TO UNAUDITED CONDENSED CONSOLIDATED FINANCIAL STATEMENTS
3. SUMMARY
OF SIGNIFICANT ACCOUNTING POLICIES (CONTINUED)
(e) Provision
for loan losses (continued)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Note 9). The Company evaluates its provision for loan losses on a quarterly basis or more often as necessary.</t>
  </si>
  <si>
    <t>(f) Interest
and fee receivables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Cost method investment</t>
  </si>
  <si>
    <t>(g) Cost
method investment The
Company carries its cost method investments at cost, recognized income as any dividend declared from distributions of the investee's
earnings if any and only adjusts for other-than-temporary impairment and distributions of earnings as the Company's equity
interest in the investee is less than 20%. Management regularly evaluates the investment for impair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For
the six months ended June 30, 2019, the Company reversed the impairment loss of $ 3,346,760
for the investment in the cost method investee, according to the issued
by Xinjiang Urumqi Intermediate People's Court. Pursuant to the ,
the Company's investment in the cost method investee, valued at $ For
the six months ended June 30, 2018, the Company did not provide or reverse impairment losses on cost method investments.</t>
  </si>
  <si>
    <t>Property and equipment</t>
  </si>
  <si>
    <t>(h) Property
and equipment The
property and equipment are stated at cost less accumulated depreciation. The depreciation is computed on the straight-line method
over the estimated useful lives of the assets. Estimated useful lives of property and equipment are stated as follows
Furniture
and fixtures 5
years
Vehicles 3
years
Electronic
equipment 3
years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i) Impairment
of long-lived assets The
Company's definite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test when
there is triggering event. Only indefinite lived assets have to be tested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for the six months ended June 30, 2019 and 2018.</t>
  </si>
  <si>
    <t>Intangible assets</t>
  </si>
  <si>
    <t>(j) Intangible
assets Intangible
assets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The Company does not have indefinite-lived
intangible assets.</t>
  </si>
  <si>
    <t>(k) Warrant
liabilities In
connection with the issuances of common stocks, the Company may issue options or warrants to purchase common stock.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t>
  </si>
  <si>
    <t>Fair values of financial instruments</t>
  </si>
  <si>
    <t>(l) Fair
values of financial instruments Disclosure
is required for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9 and December 31, 2018, financial instruments of the Company were primarily comprised of cash, loans receivable,
interest and fees receivable, other receivables, short-term bank loans, loans from a cost investment investee, loan from a third
party and secured loans, taxes payable, convertible redeemable preferred shares, dividends payable, other payable and accrued
expenses, which were carried at cost on the balance sheets, which approximated their fair values because of their generally short
maturities. Warrant
liabilities The
inputs used to measure the estimated fair value of warrant liabilities are classified as Level 3 fair value measurement due to
the significance of unobservable inputs using company-specific information. The valuation methodology used to estimate the fair
value of warrant liabilities is discussed in Note 7. As
of June 30, 2019 and December 31, 2018, the Company's warrant liabilities were comprised of Series A Warrants relating to
a private placement closed in July 2018 at the fair value of $540,578 and $510,000, respectively, and the warrants issued to the
agent for the private placement (Note 7) at the fair value of $40,800 and US$43,246, respectively.</t>
  </si>
  <si>
    <t>Foreign currency translation and transactions</t>
  </si>
  <si>
    <t>(m) Foreign
currency translation and transactions The
reporting currency of China Lending is United States Dollars ("$"), which is also the functional currency. The Feng
Hui Holding and PRC subsidiaries and VIE maintain their books and records in its local currency, the Hong Kong Dollars ("HKD")
and Renminbi Yuan ("RMB") respectively,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t an average rate during the reporting period, as set forth in the following
tables. Adjustments resulting from the translation are recorded in shareholders' equity as part of accumulated other comprehensive
loss.
June 30, December 31,
Balance sheet items, except for equity accounts 6.8668 6.8776
For the Six Months Ended
2019 2018
Items in the statements of operations and comprehensive loss, and statements of cash flows 6.7856 6.3633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Use of estimates and assumptions</t>
  </si>
  <si>
    <t>(n) Use
of estimates and assumption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provision for loan losses; (ii) accrual of estimated liabilities; (iii) contingencies and litigation; (iv) assumptions
impacting the valuation of ordinary shares, share option, restricted shares and warrant liabilities, and (v) deferred tax assets
and liabilities.</t>
  </si>
  <si>
    <t>Revenue recognition</t>
  </si>
  <si>
    <t>(o) Revenue
recognition The
Company adopted ASC 606, Revenue from Contracts with Customers ("AS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Pursuant to ASC606-10-15-2, the interest income generated by the Company are scoped out of ASC606. Interest
income on loans –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Management
and assessment services on loans – Service fees for management and assessment services are paid by customers for the management
and assessment services provided during the loan period. The Company recognizes the revenue over the loan period using a time-based
measure of progress.</t>
  </si>
  <si>
    <t>Non-interest expenses</t>
  </si>
  <si>
    <t>(p) Non-interest
expenses Non-interest
expenses primarily consist of salary and benefits for employees, traveling cost, entertainment expenses, depreciation of equipment,
office rental expenses, professional service fee, office supply, etc., and are expensed as incurred.</t>
  </si>
  <si>
    <t>Employee benefits</t>
  </si>
  <si>
    <t>(q)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US$18,239 and US$43,477 for
the six months ended June 30, 2019 and 2018, respectively.</t>
  </si>
  <si>
    <t>Loss per share</t>
  </si>
  <si>
    <t>(r) Loss
per share Basic
loss per share is computed by dividing loss available to stockholders by the weighted average shares of common stock outstanding
during the period. Diluted loss per share takes into account the potential dilution that could occur if securities or other contracts
to issue common stock were exercised and converted into common stock. For the six months ended June 30, 2019 and 2018, The number
of Class A convertible redeemable preferred shares, unit purchase option, convertible promissory note, non-vested restricted shares
and warrants are omitted excluded from the computation as the anti-dilutive effect.</t>
  </si>
  <si>
    <t>Income taxes</t>
  </si>
  <si>
    <t>(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19
and December 31, 2018. As of June 30, 2019, income tax returns for the tax years ended December 31, 2014 through December 31,
2018 remain open for statutory examination by PRC tax authorities.</t>
  </si>
  <si>
    <t>(t) Comprehensive
loss Comprehensive
loss includes net loss and foreign currency adjustments. Comprehensive loss is reported in the statements of operations and comprehensive
loss. Accumulated
other comprehensive loss, as presented on the consolidated balance sheets are the cumulative foreign currency translation adjustments.</t>
  </si>
  <si>
    <t>Commitment and contingencies</t>
  </si>
  <si>
    <t>(u) Commitment
and contingencies In
the normal course of business, the Company is subject to loss contingencies, such as legal proceedings and claims arising out
of its business, that cover a wide range of matters, including, among others, government investigations and tax matters. The Company
records accruals for such loss contingencies when it is probable that a liability has been incurred and the amount of loss can
be reasonably estimated.</t>
  </si>
  <si>
    <t>(v)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si>
  <si>
    <t>Share-based compensation</t>
  </si>
  <si>
    <t>(w)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for the consolidated income statements with the corresponding entry to additional paid-in capital.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he Company recognizes the impact of any revisions to the original forfeiture rate assumptions
in the consolidated income statements, with a corresponding adjustment to equity.</t>
  </si>
  <si>
    <t>Recently issued accounting standards</t>
  </si>
  <si>
    <t>(x)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among other
financial instruments, and may result in material changes to the Company's credit reserves. The
Company does not believe other recently issued but not yet effective accounting standards, if currently adopted, would have a
material effect would have a material effect on the consolidated financial position, statements of operations and cash flows.</t>
  </si>
  <si>
    <t>Recently adopted accounting standards</t>
  </si>
  <si>
    <t>(y) Recently
adopted accounting standard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 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The adoption of this guidance did not have a material impact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adoption of this guidance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adoption of this guidance did not have a material impact on its consolidated financial statements. In
February 2016, the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The adoption of this guidance
did not have a material impact on its consolidated financial statements.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estimated useful lives of property and equipment</t>
  </si>
  <si>
    <t xml:space="preserve">Furniture
and fixtures 5
years
Vehicles 3
years
Electronic
equipment 3
years </t>
  </si>
  <si>
    <t>Schedule of foreign currency translation and transactions</t>
  </si>
  <si>
    <t xml:space="preserve">June 30, December 31,
Balance sheet items, except for equity accounts 6.8668 6.8776
For the Six Months Ended
2019 2018
Items in the statements of operations and comprehensive loss, and statements of cash flows 6.7856 6.3633 </t>
  </si>
  <si>
    <t>Risks (Tables)</t>
  </si>
  <si>
    <t>Schedule of industry concentration risk</t>
  </si>
  <si>
    <t>Loan Interest
Tire supply chain financing $ 81,171,725 $ -
Trade and service $ 53,712,617 $ 1,174
Construction and decoration $ 48,013,631 $ 1,553,786
Percentage Percentage
Tire supply chain financing 39.4 % 0 %
Trade and service 26.1 % 0 %
Construction and decoration 23.3 % 59.1 %
Loan Interest
Tire supply chain financing $ 79,604,804 $ -
Trade and service $ 55,090,515 $ 156,126
Construction and decoration $ 50,889,845 $ 7,455
Percentage Percentage
Tire supply chain financing 35.9 % 0 %
Trade and service 24.9 % 59.2 %
Construction and decoration 23.0 % 2.8 %</t>
  </si>
  <si>
    <t>Shareholders' Equity (Tables)</t>
  </si>
  <si>
    <t>Schedule of restricted shares</t>
  </si>
  <si>
    <t xml:space="preserve"> Number of Weighted
Granted and unvested as of December 31, 2017 1,308 $ 7.90
Granted 370,525 0.85
Vested (370,683 ) 0.85
Forfeited (1,150 ) 7.90
Granted and unvested as of December 31, 2018 and June 30, 2019 - $ - </t>
  </si>
  <si>
    <t>Summary of warrants activity</t>
  </si>
  <si>
    <t>Number of Weighted Expiration
Balance of warrants outstanding as of December 31, 2018 9,903,401 2.58 years *
Balance of warrants outstanding as of June 30, 2019 9,903,401 2.08 years *
* As
of June 30, 2019 and December 31, 2018, the Company's 9,903,401 shares of warrants were
comprised of 9,280,323 shares which would expire on July 6, 2021, and 623,078 shares
which would expire on July 9, 2022, respectively.</t>
  </si>
  <si>
    <t>Schedule of assumptions used to value stock options granted using a Black-Scholes model</t>
  </si>
  <si>
    <t xml:space="preserve"> On On
Terms of warrants 36 months 42 months
Exercise price 1.18 2.60
Risk free rate of interest 1.56 % 2.77 %
Dividend yield 0.00 % 0.00 %
Annualized volatility of underlying stock 2.34 2.29 </t>
  </si>
  <si>
    <t>Loan Receivable, Net (Tables)</t>
  </si>
  <si>
    <t>Schedule of loans receivable</t>
  </si>
  <si>
    <t xml:space="preserve">June 30, December 31,
Loan receivable, gross
Business loans $ 93,065,862 $ 108,913,922
Personal loans 112,748,858 112,594,344
205,814,720 221,508,266
Provision for loan losses
Collectively assessed (12,378 ) (23,264 )
Individually assessed (154,018,215 ) (128,904,336 )
(154,030,593 ) (128,927,600 )
Loan receivable, net $ 51,784,127 $ 92,580,666
Loan receivable – related parties, net $ - $ 490,724
Loan receivable – third parties, net $ 51,784,127 $ 92,089,942 </t>
  </si>
  <si>
    <t>Schedule of aging of loans</t>
  </si>
  <si>
    <t xml:space="preserve">1-89 Days 90-179 Days 180-365 Over 1 year Total Current Total
Business loans $ - $ - $ 2,991,204 $ 40,051,358 $ 43,042,562 $ 50,023,300 $ 93,065,862
Personal loans 1,092,212 72,814 14,466,856 97,116,976 112,748,858 - 112,748,858
$ 1,092,212 $ 72,814 $ 17,458,060 $ 137,168,334 $ 155,791,420 $ 50,023,300 $ 205,814,720
1-89 Days 90-179 Days 180-365 Over 1 year Past Due Total Current Total
Business loans $ 1,856,751 $ 1,129,755 $ 27,739,900 $ 12,248,816 $ 42,975,222 $ 65,938,700 $ 108,913,922
Personal loans 174,480 14,292,196 40,137,089 56,827,383 111,431,148 1,163,196 112,594,344
$ 2,031,231 $ 15,421,951 $ 67,876,989 $ 69,076,199 $ 154,406,370 $ 67,101,896 $ 221,508,266 </t>
  </si>
  <si>
    <t>Summary of the company's loan portfolio by collateral</t>
  </si>
  <si>
    <t xml:space="preserve">Business Personal Total
Guarantee backed loans $ 29,222,441 $ 36,169,918 $ 65,392,359
Pledged assets backed loans 59,765,830 74,892,565 134,658,395
Collateral backed loans 4,077,591 1,686,375 5,763,966
$ 93,065,862 $ 112,748,858 $ 205,814,720 The
following table summarizes the Company's loan portfolio by collateral as of December 31, 2018:
Business Personal Total
Guarantee backed loans $ 29,176,804 $ 36,135,657 $ 65,312,461
Pledged assets backed loans 75,665,930 74,774,960 150,440,890
Collateral backed loans 4,071,188 1,683,727 5,754,915
$ 108,913,922 $ 112,594,344 $ 221,508,266 </t>
  </si>
  <si>
    <t>Schedule of gross loans receivable for loans</t>
  </si>
  <si>
    <t xml:space="preserve">June 30, December 31,
2019 2018
Business loans $ - $ -
Personal loans 4,974,661 4,966,849
Total pledged loans receivable $ 4,974,661 $ 4,966,849 </t>
  </si>
  <si>
    <t>Provision for Loan Losses (Tables)</t>
  </si>
  <si>
    <t>Schedule of provision for loan losses</t>
  </si>
  <si>
    <t xml:space="preserve"> Business Personal Total
Provision for loan losses beginning balance $ 35,355,922 $ 93,571,678 $ 128,927,600
Provisions 7,029,408 18,169,032 25,198,440
Reversals (254 ) - (254 )
Foreign currency translation adjustment (27,513 ) (67,680 ) (95,193 )
Provision for loan losses ending balance $ 42,357,563 $ 111,673,030 $ 154,030,593
Ending balance: individually evaluated for impairment $ 42,345,185 $ 111,673,030 $ 154,018,215
Ending balance: collectively evaluated for impairment $ 12,378 $ - $ 12,378 Business Personal Total
Provision for loan losses beginning balance $ 22,365,076 $ 41,929,614 $ 64,294,690
Charge-offs (5,329,466 ) - (5,329,466 )
Provisions 18,693,941 28,942,157 47,636,098
Foreign currency translation adjustment (1,090,531 ) (1,818,978 ) (2,909,509 )
Provision for loan losses ending balance $ 34,639,020 $ 69,052,793 $ 103,691,813
Ending balance: individually evaluated for impairment $ 34,639,020 $ 69,041,158 $ 103,680,178
Ending balance: collectively evaluated for impairment $ - $ 11,635 $ 11,635 </t>
  </si>
  <si>
    <t>Cost Method Investment (Tables)</t>
  </si>
  <si>
    <t>Schedule of cost method investment</t>
  </si>
  <si>
    <t xml:space="preserve"> June
30, December 31,
2019 2018
Cost
method investment - - </t>
  </si>
  <si>
    <t>Short-Term Bank Loans, Net (Tables)</t>
  </si>
  <si>
    <t>Schedule of short-term bank loans</t>
  </si>
  <si>
    <t xml:space="preserve"> Entrust
Bank June
30, December 31,
Lender
Name name Interest
rate Term 2019 2018
Urumqi
Changhe Financing Guarantee Co., Ltd. ("Changhe") Tianshan
Rural Commercial Bank Fixed
annual rate of 10.0% From
August 9, 2016 to August 8, 2017 1,442,927 1,447,930
Urumqi
Changhe Financing Guarantee Co., Ltd. Bank
of Urumqi Co., Ltd Fixed
annual rate of 10.0% From
July 13, 2016 to July 13, 2017 1,456,282 1,453,996
Urumqi
Economic Development Zone Zhengxin Financing Guarantee Co., Ltd ("Zhengxin") Tianshan
Rural Commercial Bank Fixed
annual rate of 10% From
January 4, 2017 to September 3, 2017 1,454,826 1,452,542
Urumqi
Economic Development Zone Zhengxin Financing Guarantee Co., Ltd Tianshan
Rural Commercial Bank Fixed
annual rate of 10% From
January 5, 2017 to September 4, 2017 726,685 725,544
Urumqi
Changhe Financing Guarantee Co., Ltd. Tianshan
Rural Commercial Bank Fixed
annual rate of 10% From
January 11, 2017 to January 10, 2018 1,456,282 1,453,996
Urumqi
Economic Development Zone Zhengxin Financing Guarantee Co., Ltd Tianshan
Rural Commercial Bank Fixed
annual rate of 10% From
April 11, 2017 to December 10, 2017 582,513 581,598
Urumqi
Economic Development Zone Zhengxin Financing Guarantee Co., Ltd Tianshan
Rural Commercial Bank Fixed
annual rate of 10% From
April 11, 2017 to April 10, 2018 869,400 868,034
7,988,915 7,983,640
Less
unamortized financing cost - -
Short-term
bank loans less unamortized financing cost $ 7,988,915 $ 7,983,640 </t>
  </si>
  <si>
    <t>Loans from a Related Party, a Cost Method Investee (Tables)</t>
  </si>
  <si>
    <t>Schedule of loans from a cost method investee</t>
  </si>
  <si>
    <t xml:space="preserve">Lender
name Interest
rate Term June
30, 2019 December 31,
2018
Xinjiang
Microcredit Refinancing Co. Ltd. Fixed
annual rate of 12.0% From
August 23, 2016 to August 22, 2017 $ - $ 3,634,989
Xinjiang
Microcredit Refinancing Co. Ltd. Fixed
annual rate of 12.0% From
August 30, 2016 to November 29, 2017 - 2,180,993
Xinjiang
Microcredit Refinancing Co. Ltd. Fixed
annual rate of 12.0% From
September 1, 2016 to November 30, 2017 - 1,453,996
Xinjiang
Microcredit Refinancing Co. Ltd. Fixed
annual rate of 12.0% From
September 19, 2016 to March 18, 2018 - 7,269,978
Total
loans from a cost method investee $ - $ 14,539,956 </t>
  </si>
  <si>
    <t>Loans from Third Parties (Tables)</t>
  </si>
  <si>
    <t>Schedule of loans from third parties</t>
  </si>
  <si>
    <t xml:space="preserve">Lender name Interest rate Term
June 30, December 31,
Urumqi Changhe Financing Guarantee Co., Ltd. Fixed annual rate of 7.0% Repayment on demand $ 2,182,967 $ 2,179,539
Urumuqi National Economic Financing and Guarantee Co., Ltd. Fixed annual rate of 7.0% Repayment on demand 1,134,444 1,132,663
Xinjiang Microcredit Refinancing Co. Ltd. Fixed annual rate of 12.0% From August 23, 2016 to August 22, 2017 333,522 -
Xinjiang Microcredit Refinancing Co. Ltd. Fixed annual rate of 12.0% From August 30, 2016 to November 29, 2017 2,184,424 -
Xinjiang Microcredit Refinancing Co. Ltd. Fixed annual rate of 12.0% From September 1, 2016 to November 30, 2017 1,456,282 -
Xinjiang Microcredit Refinancing Co. Ltd. Fixed annual rate of 12.0% From September 19, 2016 to March 18, 2018 7,281,412 -
Zhiyuan Shenzhen Factoring Co., Ltd. Interest was not charged Repayment on demand 101,940
$ 14,674,991 $ 3,312,202 </t>
  </si>
  <si>
    <t>Secured Loan Payable (Tables)</t>
  </si>
  <si>
    <t>Schedule of secured loans</t>
  </si>
  <si>
    <t>June
30, December 31,
Lender
name Interest
rate Term 2019 2018
China
Great Wall Assets Management Co. Ltd. ("China Great Wall") Fixed
annual rate of 11.0% From
October 29, 2016 to $ 14,533,697 $ 14,510,876
Hangzhou
Jingyuan Investment Management Co., Ltd Fixed
annual rate of 6.27% From
January 25, 2019 to 43,688,472 -
Hangzhou
Jingyuan Investment Management Co., Ltd Fixed
annual rate of 6.0% From
December 12, 2018 to 5,096,989 5,088,985
Hangzhou
Jingyuan Investment Management Co., Ltd ("Hangzhou Jingyuan) Fixed
annual rate of 1.29% From
December 28, 2018 to - 50,889,845
Hangzhou
Jingyuan Investment Management Co., Ltd Fixed
annual rate of 6.0% From
December 29, 2018 to - 8,723,973
$ 63,319,158 $ 79,213,679
* The loan was repaid in the month of July 2019.
** The loan was repaid in the month of January 2019.</t>
  </si>
  <si>
    <t>Other Liabilities (Tables)</t>
  </si>
  <si>
    <t>Schedule of other liabilities</t>
  </si>
  <si>
    <t xml:space="preserve"> June 30, 2019 December 31,
Interest payable $ 15,685,075 $ 10,617,533
Accruals 159,785 142,753
Other payables 356,938 415,224
Long-term debt 4,077,590 4,071,188
$ 20,279,388 $ 15,246,698 </t>
  </si>
  <si>
    <t>Taxation (Tables)</t>
  </si>
  <si>
    <t>Schedule of tax effects of temporary differences that give rise to approximate deferred tax assets</t>
  </si>
  <si>
    <t xml:space="preserve">June 30, 2019 December 31,
Accrued interest receivable $ 52,723 $ 52,930
Accrued interest payable 1,467,460 1,058,637
Provision for loan losses 24,077,943 21,300,459
Accruals 25,186 22,093
Investment impairment 50,028 545,248
Net operating losses carryforwards 1,148,348 787,092
Deferred tax assets 26,821,688 23,766,459
Valuation allowance (26,821,688 ) (23,766,459 )
Deferred
tax assets, net $ - $ - </t>
  </si>
  <si>
    <t>Loss Per Share (Tables)</t>
  </si>
  <si>
    <t>Schedule of computation of basic and diluted loss per common share</t>
  </si>
  <si>
    <t>For
the Six Months Ended
2019 2018
Net Loss (26,781,651 ) (52,152,740 )
Dividend – Convertible Redeemable Class A preferred stock (343,200 ) -
Net income attributable to noncontrolling interests (2,319 ) -
Net loss attributable to ordinary shareholders $ (27,127,170 ) $ (52,152,740 )
Weighted-average common shares outstanding – basic and diluted 25,287,852 18,422,783
Loss per share to ordinary shareholders – basic and diluted $ (1.07 ) $ (2.83 )</t>
  </si>
  <si>
    <t>Related Party Transactions and Balances (Tables)</t>
  </si>
  <si>
    <t>Schedule of loans to related parties</t>
  </si>
  <si>
    <t xml:space="preserve"> Loans
paid to Balance
of Loans Receivable from Related Parties
During
the six months ended June 30, As
of As
of
2019 2018 2019 2018
Related
companies of non-controlling investors of Feng Hui $ - $ - $ - $ 490,724 </t>
  </si>
  <si>
    <t>Schedule of loans received from a cost investment investee</t>
  </si>
  <si>
    <t xml:space="preserve">Lender
name Interest
rate Term June
30, 2019 December 31,
Xinjiang
Microcredit Refinancing Co. Ltd. Fixed
annual rate of 12.0% From
August 23, 2016 to August 22, 2017 $ - $ 3,634,989
Xinjiang
Microcredit Refinancing Co. Ltd. Fixed
annual rate of 12.0% From
August 30, 2016 to November 29, 2017 - 2,180,993
Xinjiang
Microcredit Refinancing Co. Ltd. Fixed
annual rate of 12.0% From
September 1, 2016 to November 30, 2017 - 1,453,996
Xinjiang
Microcredit Refinancing Co. Ltd. Fixed
annual rate of 12.0% From
September 19, 2016 to March 18, 2018 - 7,269,978
Total
loans from a cost method investee $ - $ 14,539,956 </t>
  </si>
  <si>
    <t>Schedule of guarantees loan</t>
  </si>
  <si>
    <t xml:space="preserve"> For the six months ended As of June 30, As of
Shareholders and related parties 2019 2018 2019 2018
Related companies of a non-controlling shareholder of the Company $ - $ - $ 44,002,301 $ 45,395,196 </t>
  </si>
  <si>
    <t>Schedule of amount due from a related party</t>
  </si>
  <si>
    <t xml:space="preserve">Bank name Aggregated Principal As of June 30, 2019 Shareholders and related parties
Tianshan Rural Commercial Bank $ 8,009,553 $ 6,532,633 General manager of the Company and a non-controlling shareholder of the Company
Bank of Urumqi Co., Ltd 1,456,282 1,456,282 General manager of the Company and a non-controlling shareholder of the Company
$ 9,465,835 $ 7,988,915
Bank
name Aggregated
Principal As
of December 31, 2018 Shareholders
and related parties
Tianshan
Rural Commercial Bank $ 7,996,976 $ 6,529,644 General
manager of the Company and a non-controlling shareholder of the Company
Bank
of Urumqi Co., Ltd 1,453,996 1,453,996 General
manager of the Company and a non-controlling shareholder of the Company
$ 9,450,972 $ 7,983,640 </t>
  </si>
  <si>
    <t>Schedule of guarantees of the secured loans</t>
  </si>
  <si>
    <t xml:space="preserve">Lender
name Principal As
of June
30, 2019 Shareholders
and related parties
China
Great Wall Assets Management Co. Ltd. $ 14,533,697 $ 14,533,697 Non-controlling
shareholders of the Company
Xinjiang
Microcredit Refinancing Co., Ltd. 11,255,640 11,255,640 Non-controlling
shareholders of the Company
Hangzhou
Jingyuan Investment Management Co., Ltd 48,785,461 48,785,461 Non-controlling
shareholders of the Company
$ 74,574,798 $ 74,574,798
Lender name Principal As of Shareholders and related parties
China Great Wall Assets Management Co. Ltd. $ 14,510,876 $ 14,510,876 Non-controlling shareholders of the Company
Xinjiang Microcredit Refinancing Co., Ltd. 14,539,956 14,539,956 Non-controlling shareholders of the Company
Hangzhou Jingyuan Investment Management Co., Ltd 59,613,818 59,613,818 Non-controlling shareholders of the Company
$ 88,664,650 $ 88,664,650 </t>
  </si>
  <si>
    <t>Organization and Nature of Operation (Details)</t>
  </si>
  <si>
    <t>Dec. 19, 2016USD ($)</t>
  </si>
  <si>
    <t>Jul. 06, 2016USD ($)shares</t>
  </si>
  <si>
    <t>Nov. 29, 2018CNY (¥)</t>
  </si>
  <si>
    <t>Nov. 19, 2018CNY (¥)</t>
  </si>
  <si>
    <t>Jan. 24, 2017USD ($)</t>
  </si>
  <si>
    <t>Jun. 30, 2019USD ($)Customersshares</t>
  </si>
  <si>
    <t>Dec. 31, 2018USD ($)shares</t>
  </si>
  <si>
    <t>Organization and Principal Activities (Textual)</t>
  </si>
  <si>
    <t>Ordinary shares, issued | shares</t>
  </si>
  <si>
    <t>Adrie Global Holdings Limited [Member]</t>
  </si>
  <si>
    <t>All outstanding interests of Adrie for a purchase price</t>
  </si>
  <si>
    <t>Escrow shares | shares</t>
  </si>
  <si>
    <t>Zhiyuan [Member]</t>
  </si>
  <si>
    <t>Disbursed loan amount</t>
  </si>
  <si>
    <t>Number of customers | Customers</t>
  </si>
  <si>
    <t>Zhiyuan [Member] | RMB [Member]</t>
  </si>
  <si>
    <t>Registered capital | ¥</t>
  </si>
  <si>
    <t>Zeshi [Member] | RMB [Member]</t>
  </si>
  <si>
    <t>Ding Xin [Member] | Zhiyuan [Member]</t>
  </si>
  <si>
    <t>Percentage of owned interest</t>
  </si>
  <si>
    <t>99.00%</t>
  </si>
  <si>
    <t>Ding Xin [Member] | Zeshi [Member]</t>
  </si>
  <si>
    <t>1.96%</t>
  </si>
  <si>
    <t>Ding Tai [Member]</t>
  </si>
  <si>
    <t>Registered capital</t>
  </si>
  <si>
    <t>Ding Tai [Member] | Zeshi [Member]</t>
  </si>
  <si>
    <t>98.04%</t>
  </si>
  <si>
    <t>Xin Quan [Member]</t>
  </si>
  <si>
    <t>Xin Quan [Member] | Maximum [Member]</t>
  </si>
  <si>
    <t>Third Party [Member] | Zhiyuan [Member]</t>
  </si>
  <si>
    <t>1.00%</t>
  </si>
  <si>
    <t>Going Concern (Details)</t>
  </si>
  <si>
    <t>Jul. 15, 2019</t>
  </si>
  <si>
    <t>Jul. 29, 2019</t>
  </si>
  <si>
    <t>Jun. 30, 2019USD ($)Customers</t>
  </si>
  <si>
    <t>Jun. 30, 2018USD ($)</t>
  </si>
  <si>
    <t>Dec. 31, 2018USD ($)</t>
  </si>
  <si>
    <t>Dec. 31, 2017USD ($)</t>
  </si>
  <si>
    <t>Going Concern (Textual)</t>
  </si>
  <si>
    <t>Retained earnings (deficit)</t>
  </si>
  <si>
    <t>Negative net asset</t>
  </si>
  <si>
    <t>Cash</t>
  </si>
  <si>
    <t>Total liabilities</t>
  </si>
  <si>
    <t>Incurred operating loss</t>
  </si>
  <si>
    <t>Negative operating cash flow</t>
  </si>
  <si>
    <t>Subsequent Event [Member]</t>
  </si>
  <si>
    <t>Partnership with financial institutions, Description</t>
  </si>
  <si>
    <t>Pursuant to the strategic partnership agreement, the Company would benefit from 80% of the net income generated in consumer finance market, and 90% of the net income generated in the insurance industry.</t>
  </si>
  <si>
    <t>Pursuant to the strategic partnership agreement, the Company would benefit from 60% of the net income generated from the insurance customer base and sales channels facilitated by the Company.</t>
  </si>
  <si>
    <t>Summary of Significant Accounting Policies (Details)</t>
  </si>
  <si>
    <t>Furniture and fixtures [Member]</t>
  </si>
  <si>
    <t>Estimated useful lives of property and equipment</t>
  </si>
  <si>
    <t>5 years</t>
  </si>
  <si>
    <t>Vehicles [Member]</t>
  </si>
  <si>
    <t>3 years</t>
  </si>
  <si>
    <t>Electronic equipment [Member]</t>
  </si>
  <si>
    <t>Summary of Significant Accounting Policies (Details 1)</t>
  </si>
  <si>
    <t>Balance sheet items, except for equity accounts</t>
  </si>
  <si>
    <t>Items in the statements of operations and comprehensive loss, and statements of cash flows</t>
  </si>
  <si>
    <t>Summary of Significant Accounting Policies (Details Textual)</t>
  </si>
  <si>
    <t>Jun. 30, 2019USD ($)</t>
  </si>
  <si>
    <t>Jun. 30, 2019HKD ($)</t>
  </si>
  <si>
    <t>Summary of Significant Accounting Policies (Textual)</t>
  </si>
  <si>
    <t>Property and equipment, description</t>
  </si>
  <si>
    <t>The property and equipment are stated at cost less accumulated depreciation. The depreciation is computed on the straight-line method over the estimated useful lives of the assets.</t>
  </si>
  <si>
    <t>U.S. Federal depository insurance coverage</t>
  </si>
  <si>
    <t>Cost method investment, description</t>
  </si>
  <si>
    <t>The Company carries its cost method investments at cost, recognized income as any dividend declared from distributions of the investee's earnings if any and only adjusts for other-than-temporary impairment and distributions of earnings as the Company's equity interest in the investee is less than 20%.</t>
  </si>
  <si>
    <t>Revenue recognition arrangements, description</t>
  </si>
  <si>
    <t>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t>
  </si>
  <si>
    <t>Investment impairment</t>
  </si>
  <si>
    <t>Total expenses</t>
  </si>
  <si>
    <t>Fair value of series A warrants issued</t>
  </si>
  <si>
    <t>Fair value of placement agent warrants</t>
  </si>
  <si>
    <t>Xinjiang Urumqi Intermediate People's Court [Member]</t>
  </si>
  <si>
    <t>HKD [Member]</t>
  </si>
  <si>
    <t>Government securities coverage</t>
  </si>
  <si>
    <t>Risks (Details) - USD ($)</t>
  </si>
  <si>
    <t>Tire Supply chain financing [Member]</t>
  </si>
  <si>
    <t>Concentration Risk [Line Items]</t>
  </si>
  <si>
    <t>Loan receivable</t>
  </si>
  <si>
    <t>Loan receivable percentage</t>
  </si>
  <si>
    <t>39.40%</t>
  </si>
  <si>
    <t>35.90%</t>
  </si>
  <si>
    <t>Interest income</t>
  </si>
  <si>
    <t>Interest income percentage</t>
  </si>
  <si>
    <t>0.00%</t>
  </si>
  <si>
    <t>Trade and service [Member]</t>
  </si>
  <si>
    <t>26.10%</t>
  </si>
  <si>
    <t>24.90%</t>
  </si>
  <si>
    <t>59.20%</t>
  </si>
  <si>
    <t>Construction and decoration [Member]</t>
  </si>
  <si>
    <t>23.30%</t>
  </si>
  <si>
    <t>23.00%</t>
  </si>
  <si>
    <t>59.10%</t>
  </si>
  <si>
    <t>2.80%</t>
  </si>
  <si>
    <t>Risks (Details Textual)</t>
  </si>
  <si>
    <t>Risks (Textual)</t>
  </si>
  <si>
    <t>Percentage of risks</t>
  </si>
  <si>
    <t>Analysis for industry concentration over 10%.</t>
  </si>
  <si>
    <t>Redeemable Convertible Preferred Shares (Details) - USD ($)</t>
  </si>
  <si>
    <t>Jul. 06, 2016</t>
  </si>
  <si>
    <t>Redeemable Convertible Preferred Shares (Textual)</t>
  </si>
  <si>
    <t>Dividend - convertible redeemable preferred stock</t>
  </si>
  <si>
    <t>Convertible Redeemable Class A Preferred Shares [Member]</t>
  </si>
  <si>
    <t>Preferred shares issued</t>
  </si>
  <si>
    <t>Annual dividend percentage</t>
  </si>
  <si>
    <t>8.00%</t>
  </si>
  <si>
    <t>Gross proceeds private placement</t>
  </si>
  <si>
    <t>Redeemable share price</t>
  </si>
  <si>
    <t>Exceeds after closing of business combination</t>
  </si>
  <si>
    <t>The Class A preferred shares are automatically convertible on the date on which the average closing price of the Company's ordinary shares for three consecutive trading days, that is equal to or exceeds US$16.00, provided that such date is after the closing of the Business Combination.</t>
  </si>
  <si>
    <t>Outstanding balance Class A Preferred value</t>
  </si>
  <si>
    <t>Shares issued for conversion, percentage</t>
  </si>
  <si>
    <t>80.00%</t>
  </si>
  <si>
    <t>Public Offering (Details) - USD ($)</t>
  </si>
  <si>
    <t>Jul. 05, 2016</t>
  </si>
  <si>
    <t>May 30, 2016</t>
  </si>
  <si>
    <t>Oct. 14, 2014</t>
  </si>
  <si>
    <t>Oct. 06, 2014</t>
  </si>
  <si>
    <t>Public Offering (Textual)</t>
  </si>
  <si>
    <t>Ordinary shares issued, shares</t>
  </si>
  <si>
    <t>Warrant price, per share</t>
  </si>
  <si>
    <t>Minimum [Member]</t>
  </si>
  <si>
    <t>Target adjust net income</t>
  </si>
  <si>
    <t>Maximum [Member]</t>
  </si>
  <si>
    <t>Year One [Member] | Minimum [Member]</t>
  </si>
  <si>
    <t>Year One [Member] | Maximum [Member]</t>
  </si>
  <si>
    <t>Year Two [Member] | Minimum [Member]</t>
  </si>
  <si>
    <t>Year Two [Member] | Maximum [Member]</t>
  </si>
  <si>
    <t>Year Three [Member] | Minimum [Member]</t>
  </si>
  <si>
    <t>Year Three [Member] | Maximum [Member]</t>
  </si>
  <si>
    <t>Escrow [Member]</t>
  </si>
  <si>
    <t>Ordinary shares, authorized description</t>
  </si>
  <si>
    <t>Upon consummation of the business combination between the Company and Adrie, an aggregate of 20 million ordinary shares were issued and 8 million of the issued ordinary shares were deposited in escrow (the "Escrow Shares").</t>
  </si>
  <si>
    <t>Earn-out payment requirement, description</t>
  </si>
  <si>
    <t>The Company has achieved the earn-out payment requirement in 2016 thus one third of 8 million escrowed restricted shares were released in 2017. However the Company has not achieved the earn-out payment requirement in both 2018 and 2017, thus the two thirds of 8 million escrowed restricted shares were not released.</t>
  </si>
  <si>
    <t>Warrant [Member]</t>
  </si>
  <si>
    <t>Trading period, description</t>
  </si>
  <si>
    <t>Shareholders must exercise Warrants in multiples of two Warrants, at a price of $12.00 per full share, subject to adjustment, to validly exercise the Warrants. 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Warrant issuable to purchase of ordinary shares</t>
  </si>
  <si>
    <t>Shares purchased through warrants</t>
  </si>
  <si>
    <t>Warrant [Member] | DeTiger [Member]</t>
  </si>
  <si>
    <t>Agrees to transfer warrants</t>
  </si>
  <si>
    <t>Warrants issued and outstanding</t>
  </si>
  <si>
    <t>UPO [Member]</t>
  </si>
  <si>
    <t>Fair value of unit purchase option</t>
  </si>
  <si>
    <t>Fair value of unit purchase option approximately</t>
  </si>
  <si>
    <t>Fair value of unit purchase price option, Per unit</t>
  </si>
  <si>
    <t>Expected volatility</t>
  </si>
  <si>
    <t>35.00%</t>
  </si>
  <si>
    <t>Risk-free interest rate</t>
  </si>
  <si>
    <t>1.73%</t>
  </si>
  <si>
    <t>Expected life</t>
  </si>
  <si>
    <t>Initial Business Combination [Member]</t>
  </si>
  <si>
    <t>Public offering unit, description</t>
  </si>
  <si>
    <t>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December 31, 2014, the effective date of the registration statement relating to the Public Offering (the "Effective Date"), and expiring five years from the completion of the Company's Initial Business Combination.</t>
  </si>
  <si>
    <t>Underwriting Agreement [Member]</t>
  </si>
  <si>
    <t>Percentage of underwriting discount</t>
  </si>
  <si>
    <t>3.25%</t>
  </si>
  <si>
    <t>Underwriter fees</t>
  </si>
  <si>
    <t>Aggregate value of unit purchase option</t>
  </si>
  <si>
    <t>Unit purchase option</t>
  </si>
  <si>
    <t>Share price per share</t>
  </si>
  <si>
    <t>Number of shares in business combination</t>
  </si>
  <si>
    <t>Number of shares issued for the rights to business combination</t>
  </si>
  <si>
    <t>Convertible promissory note</t>
  </si>
  <si>
    <t>Ordinary shares issued</t>
  </si>
  <si>
    <t>Shares issued, price per share</t>
  </si>
  <si>
    <t>Public Offering [Member]</t>
  </si>
  <si>
    <t>Sale of units during the period</t>
  </si>
  <si>
    <t>Sale of stock, price per share</t>
  </si>
  <si>
    <t>Redeemed public shareholders</t>
  </si>
  <si>
    <t>Over-Allotment option [Member]</t>
  </si>
  <si>
    <t>Shareholders' Equity (Details) - Restricted Stock [Member] - $ / shares</t>
  </si>
  <si>
    <t>Share-based Compensation Arrangement by Share-based Payment Award [Line Items]</t>
  </si>
  <si>
    <t>Balance of warrants outstanding /Number of Granted and unvested restricted shares, Beginning Balance</t>
  </si>
  <si>
    <t>Number of restricted shares, Granted</t>
  </si>
  <si>
    <t>Number of restricted shares, Vested</t>
  </si>
  <si>
    <t>Number of restricted shares, Forfeited</t>
  </si>
  <si>
    <t>Balance of warrants outstanding /Number of restricted shares Granted and unvested, Ending Balance</t>
  </si>
  <si>
    <t>Weighted average grant date fair value Granted and unvested, Beginning Balance</t>
  </si>
  <si>
    <t>Weighted average grant date fair value, Granted</t>
  </si>
  <si>
    <t>Weighted average grant date fair value, Vested</t>
  </si>
  <si>
    <t>Weighted average grant date fair value, Forfeited</t>
  </si>
  <si>
    <t>Weighted average grant date fair value Granted and unvested, Ending Balance</t>
  </si>
  <si>
    <t>Shareholders' Equity (Details 1) - Warrants [Member] - shares</t>
  </si>
  <si>
    <t>Balance of warrants outstanding, Number of shares</t>
  </si>
  <si>
    <t>Balance of warrants outstanding, Weighted average life</t>
  </si>
  <si>
    <t>3 years 7 days</t>
  </si>
  <si>
    <t>2 years 6 months 29 days</t>
  </si>
  <si>
    <t>Balance of warrants outstanding, Expiration dates</t>
  </si>
  <si>
    <t>As of June 30, 2019 and December 31, 2018, the Company's 9,903,401 shares of warrants were comprised of 9,280,323 shares which would expire on July 6, 2021, and 623,078 shares which would expire on July 9, 2022, respectively.</t>
  </si>
  <si>
    <t>Shareholders' Equity (Details 2) - Series A Warrant [Member] - $ / shares</t>
  </si>
  <si>
    <t>Terms of warrants</t>
  </si>
  <si>
    <t>36 months</t>
  </si>
  <si>
    <t>42 months</t>
  </si>
  <si>
    <t>Exercise price</t>
  </si>
  <si>
    <t>Risk free rate of interest</t>
  </si>
  <si>
    <t>1.56%</t>
  </si>
  <si>
    <t>2.77%</t>
  </si>
  <si>
    <t>Dividend yield</t>
  </si>
  <si>
    <t>Annualized volatility of underlying stock</t>
  </si>
  <si>
    <t>2.34%</t>
  </si>
  <si>
    <t>2.29%</t>
  </si>
  <si>
    <t>Shareholders' Equity (Details Textual) - USD ($)</t>
  </si>
  <si>
    <t>Jul. 10, 2018</t>
  </si>
  <si>
    <t>Apr. 04, 2018</t>
  </si>
  <si>
    <t>Jan. 31, 2019</t>
  </si>
  <si>
    <t>Sep. 18, 2018</t>
  </si>
  <si>
    <t>Aug. 09, 2018</t>
  </si>
  <si>
    <t>Shareholders' Equity (Textual)</t>
  </si>
  <si>
    <t>Warrant exercise price</t>
  </si>
  <si>
    <t>Percentage of ordinary shares</t>
  </si>
  <si>
    <t>6.00%</t>
  </si>
  <si>
    <t>Issuance costs</t>
  </si>
  <si>
    <t>Four Employees [Member]</t>
  </si>
  <si>
    <t>Granted unvested restricted shares</t>
  </si>
  <si>
    <t>Series A Warrants [Member]</t>
  </si>
  <si>
    <t>Sale of stock, Description</t>
  </si>
  <si>
    <t>The Company issued Series A warrants to investors to purchase a total of 576,924 ordinary shares with a warrant term of four (4) years. The Series A Warrants have an exercise price of US$2.60.</t>
  </si>
  <si>
    <t>Convertible common stock price per share</t>
  </si>
  <si>
    <t>Series B Warrants [Member]</t>
  </si>
  <si>
    <t>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US$2.60, the investors shall have the right to exercise the Series B Warrants.</t>
  </si>
  <si>
    <t>Placement Agent Warrants [Member]</t>
  </si>
  <si>
    <t>Estimated fair value assumptions</t>
  </si>
  <si>
    <t>Black-Scholes valuation model [Member] | Series A Warrants [Member]</t>
  </si>
  <si>
    <t>Restricted Stock [Member]</t>
  </si>
  <si>
    <t>Loan Receivable, Net (Details) - USD ($)</t>
  </si>
  <si>
    <t>Accounts, Notes, Loans and Financing Receivable [Line Items]</t>
  </si>
  <si>
    <t>Total loan receivable</t>
  </si>
  <si>
    <t>Collectively assessed</t>
  </si>
  <si>
    <t>Individually assessed</t>
  </si>
  <si>
    <t>Loan receivable - related parties, net</t>
  </si>
  <si>
    <t>Loan receivable - third parties, net</t>
  </si>
  <si>
    <t>Business loans [Member]</t>
  </si>
  <si>
    <t>Personal loans [Member]</t>
  </si>
  <si>
    <t>Loan Receivable, Net (Details 1) - USD ($)</t>
  </si>
  <si>
    <t>1-89 Days Past Due</t>
  </si>
  <si>
    <t>90-179 Days Past Due</t>
  </si>
  <si>
    <t>180-365 Days Past Due</t>
  </si>
  <si>
    <t>Over 1 year Past Due</t>
  </si>
  <si>
    <t>Total Past Due</t>
  </si>
  <si>
    <t>Current</t>
  </si>
  <si>
    <t>Total Loans</t>
  </si>
  <si>
    <t>Loan Receivable, Net (Details 2) - USD ($)</t>
  </si>
  <si>
    <t>Total analysis of loans by collateral</t>
  </si>
  <si>
    <t>Guarantee backed loans [Member]</t>
  </si>
  <si>
    <t>Pledged assets backed loans [Member]</t>
  </si>
  <si>
    <t>Collateral backed loans [Member]</t>
  </si>
  <si>
    <t>Personal loans [Member] | Guarantee backed loans [Member]</t>
  </si>
  <si>
    <t>Personal loans [Member] | Pledged assets backed loans [Member]</t>
  </si>
  <si>
    <t>Personal loans [Member] | Collateral backed loans [Member]</t>
  </si>
  <si>
    <t>Business loans [Member] | Guarantee backed loans [Member]</t>
  </si>
  <si>
    <t>Business loans [Member] | Pledged assets backed loans [Member]</t>
  </si>
  <si>
    <t>Business loans [Member] | Collateral backed loans [Member]</t>
  </si>
  <si>
    <t>Loan Receivable, Net (Details 3) - USD ($)</t>
  </si>
  <si>
    <t>Total pledged loans receivable</t>
  </si>
  <si>
    <t>Loan Receivable, Net (Details Textual)</t>
  </si>
  <si>
    <t>Dec. 31, 2018USD ($)Customers</t>
  </si>
  <si>
    <t>Loans Receivable, Net (Textual)</t>
  </si>
  <si>
    <t>Financing receivable recorded investment past due, description</t>
  </si>
  <si>
    <t>Accrual of interest is generally discontinued when either (i) reasonable doubt exists as to the full, timely collection of interest or principal or (ii) when a loan becomes past due by more than 90 days.</t>
  </si>
  <si>
    <t>Percentage of guaranteed loans</t>
  </si>
  <si>
    <t>31.80%</t>
  </si>
  <si>
    <t>29.50%</t>
  </si>
  <si>
    <t>Gross loans receivable</t>
  </si>
  <si>
    <t>Provision charges</t>
  </si>
  <si>
    <t>Provision for loan and lease losses write offs</t>
  </si>
  <si>
    <t>Loan interest rate</t>
  </si>
  <si>
    <t>4.00%</t>
  </si>
  <si>
    <t>24.00%</t>
  </si>
  <si>
    <t>China Great Wall Assets Management Co. Ltd. [Member]</t>
  </si>
  <si>
    <t>292.00%</t>
  </si>
  <si>
    <t>Provision for Loan Losses (Details) - USD ($)</t>
  </si>
  <si>
    <t>Provision for loan losses beginning balance</t>
  </si>
  <si>
    <t>Provisions</t>
  </si>
  <si>
    <t>Reversals</t>
  </si>
  <si>
    <t>Foreign currency translation adjustment</t>
  </si>
  <si>
    <t>Provision for loan losses ending balance</t>
  </si>
  <si>
    <t>Ending balance: individually evaluated for impairment</t>
  </si>
  <si>
    <t>Ending balance: collectively evaluated for impairment</t>
  </si>
  <si>
    <t>Provision for Loan Losses (Details Textual) - USD ($)</t>
  </si>
  <si>
    <t>Provision for loan losses (Textual)</t>
  </si>
  <si>
    <t>Specific reserve</t>
  </si>
  <si>
    <t>Specific reserves rate, description</t>
  </si>
  <si>
    <t>Charged of specific reserve with specific provision rates ranging between 10%-100% and 50%-100%, respectively.</t>
  </si>
  <si>
    <t>Guarantee back loans [Member]</t>
  </si>
  <si>
    <t>Percentage of loans</t>
  </si>
  <si>
    <t>Pledged asset backed loans [Member]</t>
  </si>
  <si>
    <t>65.40%</t>
  </si>
  <si>
    <t>67.90%</t>
  </si>
  <si>
    <t>2.60%</t>
  </si>
  <si>
    <t>Loan Impairment (Details) - Business Loan [Member] - USD ($)</t>
  </si>
  <si>
    <t>Allowance for loan loss</t>
  </si>
  <si>
    <t>provision of impairment for loan loss</t>
  </si>
  <si>
    <t>Cost Method Investment (Details) - USD ($)</t>
  </si>
  <si>
    <t>Cost Method Investment (Details Textual)</t>
  </si>
  <si>
    <t>1 Months Ended</t>
  </si>
  <si>
    <t>Jan. 31, 2015USD ($)</t>
  </si>
  <si>
    <t>Jan. 31, 2015CNY (¥)</t>
  </si>
  <si>
    <t>Cost Method Investment (Textual)</t>
  </si>
  <si>
    <t>Total registered capital</t>
  </si>
  <si>
    <t>Commitment to invest of paid in capital, percentage</t>
  </si>
  <si>
    <t>5.00%</t>
  </si>
  <si>
    <t>Investor [Member]</t>
  </si>
  <si>
    <t>Investment in the cost method investee</t>
  </si>
  <si>
    <t>RMB [Member]</t>
  </si>
  <si>
    <t>Total registered capital | ¥</t>
  </si>
  <si>
    <t>Short-Term Bank Loans, Net (Details) - USD ($)</t>
  </si>
  <si>
    <t>Short-term Debt [Line Items]</t>
  </si>
  <si>
    <t>Less unamortized financing cost</t>
  </si>
  <si>
    <t>Short-term bank loans less unamortized financing cost</t>
  </si>
  <si>
    <t>Tianshan Rural Commercial Bank [Member]</t>
  </si>
  <si>
    <t>Lender Name</t>
  </si>
  <si>
    <t>Urumqi Changhe Financing Guarantee Co., Ltd. ("Changhe")</t>
  </si>
  <si>
    <t>Bank name</t>
  </si>
  <si>
    <t>Tianshan Rural Commercial Bank</t>
  </si>
  <si>
    <t>Fixed annual interest rate</t>
  </si>
  <si>
    <t>10.00%</t>
  </si>
  <si>
    <t>Short term debt, Term</t>
  </si>
  <si>
    <t>From August 9, 2016 to August 8, 2017</t>
  </si>
  <si>
    <t>Tianshan Rural Commercial Bank One [Member]</t>
  </si>
  <si>
    <t>Urumqi Economic Development Zone Zhengxin Financing Guarantee Co., Ltd ("Zhengxin")</t>
  </si>
  <si>
    <t>From January 4, 2017 to September 3, 2017</t>
  </si>
  <si>
    <t>Bank of Urumqi Co., Ltd [Member]</t>
  </si>
  <si>
    <t>Urumqi Changhe Financing Guarantee Co., Ltd.</t>
  </si>
  <si>
    <t>Bank of Urumqi Co., Ltd</t>
  </si>
  <si>
    <t>From July 13, 2016 to July 13, 2017</t>
  </si>
  <si>
    <t>Tianshan Rural Commercial Bank Two [Member]</t>
  </si>
  <si>
    <t>Urumqi Economic Development Zone Zhengxin Financing Guarantee Co., Ltd</t>
  </si>
  <si>
    <t>From January 5, 2017 to September 4, 2017</t>
  </si>
  <si>
    <t>Tianshan Rural Commercial Bank Three [Member]</t>
  </si>
  <si>
    <t>From January 11, 2017 to January 10, 2018</t>
  </si>
  <si>
    <t>Tianshan Rural Commercial Bank Four [Member]</t>
  </si>
  <si>
    <t>From April 11, 2017 to December 10, 2017</t>
  </si>
  <si>
    <t>Tianshan Rural Commercial Bank Five [Member]</t>
  </si>
  <si>
    <t>From April 11, 2017 to April 10, 2018</t>
  </si>
  <si>
    <t>Short-Term Bank Loans, Net (Details Textual) - USD ($)</t>
  </si>
  <si>
    <t>Interest expense charged for short-term bank loans</t>
  </si>
  <si>
    <t>Loans from a Related Party, a Cost Method Investee (Details) - USD ($)</t>
  </si>
  <si>
    <t>Schedule Of Cost Method Investments Line Item [Line Items]</t>
  </si>
  <si>
    <t>Total loans from a cost investment investee</t>
  </si>
  <si>
    <t>Xinjiang Microcredit Refinancing Co. Ltd. One [Member]</t>
  </si>
  <si>
    <t>Loans from a cost investment investee interest rate</t>
  </si>
  <si>
    <t>Fixed annual rate of 12.0%</t>
  </si>
  <si>
    <t>Loans from a cost investment investee term</t>
  </si>
  <si>
    <t>From August 23, 2016 to August 22, 2017</t>
  </si>
  <si>
    <t>Xinjiang Microcredit Refinancing Co. Ltd. Two [Member]</t>
  </si>
  <si>
    <t>From August 30, 2016 to November 29, 2017</t>
  </si>
  <si>
    <t>Xinjiang Microcredit Refinancing Co. Ltd. Three [Member]</t>
  </si>
  <si>
    <t>From September 1, 2016 to November 30, 2017</t>
  </si>
  <si>
    <t>Xinjiang Microcredit Refinancing Co. Ltd. Four [Member]</t>
  </si>
  <si>
    <t>From September 19, 2016 to March 18, 2018</t>
  </si>
  <si>
    <t>Loans from a Related Party, a Cost Method Investee (Details Textual)</t>
  </si>
  <si>
    <t>Jun. 30, 2019CNY (¥)</t>
  </si>
  <si>
    <t>Nov. 17, 2017CNY (¥)</t>
  </si>
  <si>
    <t>Aug. 10, 2017USD ($)</t>
  </si>
  <si>
    <t>Aug. 10, 2017CNY (¥)</t>
  </si>
  <si>
    <t>Loans from a Related Party, a Cost Investment Investee (Textual)</t>
  </si>
  <si>
    <t>Interest expense charged for loans from cost method investee</t>
  </si>
  <si>
    <t>Loans receivable</t>
  </si>
  <si>
    <t>Cost method investee</t>
  </si>
  <si>
    <t>Feng Hui [Member]</t>
  </si>
  <si>
    <t>Xinjiang Microcredit Refinancing Co, Ltd. [Member]</t>
  </si>
  <si>
    <t>Xinjiang Microcredit Refinancing Co, Ltd. [Member] | RMB [Member]</t>
  </si>
  <si>
    <t>Loans payable | ¥</t>
  </si>
  <si>
    <t>Loans receivable | ¥</t>
  </si>
  <si>
    <t>Xinjiang Urumqi Intermediate People's Court [Member] | RMB [Member]</t>
  </si>
  <si>
    <t>Cost method investee | ¥</t>
  </si>
  <si>
    <t>Loans from Third Parties (Details) - USD ($)</t>
  </si>
  <si>
    <t>Loans from third parties (Textual)</t>
  </si>
  <si>
    <t>Urumuqi National Economic Financing and Guarantee Co., Ltd. [Member]</t>
  </si>
  <si>
    <t>Interest rate</t>
  </si>
  <si>
    <t>7.00%</t>
  </si>
  <si>
    <t>Term</t>
  </si>
  <si>
    <t>Repayment on demand</t>
  </si>
  <si>
    <t>Urumqi Changhe Financing Guarantee Co., Ltd. [Member]</t>
  </si>
  <si>
    <t>Xinjiang Microcredit Refinancing Co. Ltd. [Member]</t>
  </si>
  <si>
    <t>12.00%</t>
  </si>
  <si>
    <t>Zhiyuan Shenzhen Factoring Co., Ltd. [Member]</t>
  </si>
  <si>
    <t>Loans from Third Parties (Details Textual) - USD ($)</t>
  </si>
  <si>
    <t>Bank loan amount</t>
  </si>
  <si>
    <t>Related Party Transaction, Rate</t>
  </si>
  <si>
    <t>Secured Loan Payable (Details) - USD ($)</t>
  </si>
  <si>
    <t>Debt Instrument [Line Items]</t>
  </si>
  <si>
    <t>Secured loans</t>
  </si>
  <si>
    <t>Hangzhou Jingyuan Investment Management Co., Ltd [Member]</t>
  </si>
  <si>
    <t>From October 29, 2016 to October 28, 2017 [Member] | Fixed annual rate of 11.0% [Member] | China Great Wall Assets Management Co. Ltd. (China Great Wall) [Member]</t>
  </si>
  <si>
    <t>From January 25, 2019 to July 25, 2019 [Member] | Fixed annual rate of 6.27% [Member] | Hangzhou Jingyuan Investment Management Co., Ltd [Member]</t>
  </si>
  <si>
    <t>[1]</t>
  </si>
  <si>
    <t>From December 12, 2018 to December 12, 2019 [Member] | Fixed annual rate of 6.0% [Member] | Hangzhou Jingyuan Investment Management Co., Ltd [Member]</t>
  </si>
  <si>
    <t>From December 28, 2018 to February 27, 2019 [Member] | Fixed annual rate of 1.29% [Member] | Hangzhou Jingyuan Investment Management Co., Ltd ("Hangzhou Jingyuan) [Member]</t>
  </si>
  <si>
    <t>[2]</t>
  </si>
  <si>
    <t>From December 29, 2018 to June 28, 2019 [Member] | Fixed annual rate of 6.0% [Member] | Hangzhou Jingyuan Investment Management Co., Ltd [Member]</t>
  </si>
  <si>
    <t>The loan was repaid in the month of July 2019.</t>
  </si>
  <si>
    <t>The loan was repaid in the month of January 2019.</t>
  </si>
  <si>
    <t>Secured Loan Payable (Details Textual)</t>
  </si>
  <si>
    <t>Sep. 18, 2018USD ($)</t>
  </si>
  <si>
    <t>Sep. 18, 2018CNY (¥)</t>
  </si>
  <si>
    <t>Secured Loans (Textual)</t>
  </si>
  <si>
    <t>Penalties for default payment of principals and interests</t>
  </si>
  <si>
    <t>Secured debt</t>
  </si>
  <si>
    <t>Hangzhou Jingyuan [Member]</t>
  </si>
  <si>
    <t>Hangzhou Jingyuan [Member] | Maximum [Member]</t>
  </si>
  <si>
    <t>6.32%</t>
  </si>
  <si>
    <t>Hangzhou Jingyuan [Member] | Minimum [Member]</t>
  </si>
  <si>
    <t>1.28%</t>
  </si>
  <si>
    <t>China Great Wall Assets Management Co. Ltd. (China Great Wall) [Member]</t>
  </si>
  <si>
    <t>Repayment of interest and penalties</t>
  </si>
  <si>
    <t>China Great Wall Assets Management Co. Ltd. (China Great Wall) [Member] | RMB [Member]</t>
  </si>
  <si>
    <t>Repayment of interest and penalties | ¥</t>
  </si>
  <si>
    <t>Secured loan [Member] | Feng Hui [Member]</t>
  </si>
  <si>
    <t>Other Liabilities (Details) - USD ($)</t>
  </si>
  <si>
    <t>Interest payable</t>
  </si>
  <si>
    <t>Accruals</t>
  </si>
  <si>
    <t>Other payables</t>
  </si>
  <si>
    <t>Long-term debt</t>
  </si>
  <si>
    <t>Other Liabilities (Details Textual)</t>
  </si>
  <si>
    <t>Aug. 25, 2017USD ($)</t>
  </si>
  <si>
    <t>Nov. 16, 2016USD ($)</t>
  </si>
  <si>
    <t>Nov. 16, 2016CNY (¥)</t>
  </si>
  <si>
    <t>Other Liabilities (Textual)</t>
  </si>
  <si>
    <t>Feng Hui received loan | $</t>
  </si>
  <si>
    <t>Interest rate of loan</t>
  </si>
  <si>
    <t>Maturity date of loan</t>
  </si>
  <si>
    <t>Aug. 24,
		2022</t>
  </si>
  <si>
    <t>Nov. 15,
		2021</t>
  </si>
  <si>
    <t>Feng Hui received loan | ¥</t>
  </si>
  <si>
    <t>Dividend Payable (Details) - USD ($)</t>
  </si>
  <si>
    <t>Dividend Payable (Textual)</t>
  </si>
  <si>
    <t>Common shares dividend paid by cash</t>
  </si>
  <si>
    <t>Statutory Reserve (Details) - USD ($)</t>
  </si>
  <si>
    <t>Statutory Reserve (Textual)</t>
  </si>
  <si>
    <t>Percentage of net income transferred</t>
  </si>
  <si>
    <t>Percentage of registered capital</t>
  </si>
  <si>
    <t>50.00%</t>
  </si>
  <si>
    <t>Taxation (Details) - USD ($)</t>
  </si>
  <si>
    <t>Taxation Details Abstract</t>
  </si>
  <si>
    <t>Accrued interest receivable</t>
  </si>
  <si>
    <t>Accrued interest payable</t>
  </si>
  <si>
    <t>Net operating losses carryforwards</t>
  </si>
  <si>
    <t>Deferred tax assets</t>
  </si>
  <si>
    <t>Valuation allowance</t>
  </si>
  <si>
    <t>Deferred tax assets, net</t>
  </si>
  <si>
    <t>Taxation (Details Textual) - USD ($)</t>
  </si>
  <si>
    <t>Taxation [Line Items]</t>
  </si>
  <si>
    <t>Statute of limitations, description</t>
  </si>
  <si>
    <t>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Net operating loss carryforwards</t>
  </si>
  <si>
    <t>Current tax expenses</t>
  </si>
  <si>
    <t>Feng Hui Holding [Member]</t>
  </si>
  <si>
    <t>PRC statutory tax rate</t>
  </si>
  <si>
    <t>15.00%</t>
  </si>
  <si>
    <t>Hong Kong [Member]</t>
  </si>
  <si>
    <t>16.50%</t>
  </si>
  <si>
    <t>PRC [Member]</t>
  </si>
  <si>
    <t>25.00%</t>
  </si>
  <si>
    <t>Loss Per Share (Details) - USD ($)</t>
  </si>
  <si>
    <t>Net (Loss) Income</t>
  </si>
  <si>
    <t>Net loss attributable to noncontrolling interests</t>
  </si>
  <si>
    <t>Net (loss) income allocated to ordinary shareholders</t>
  </si>
  <si>
    <t>Related Party Transactions and Balances (Details) - Related companies of non-controlling investors of Feng Hui [Member] - USD ($)</t>
  </si>
  <si>
    <t>Related Party Transaction [Line Items]</t>
  </si>
  <si>
    <t>Loans paid to Related Parties</t>
  </si>
  <si>
    <t>Balance of Loans Receivable from Related Parties</t>
  </si>
  <si>
    <t>Related Party Transactions and Balances (Details 1) - USD ($)</t>
  </si>
  <si>
    <t>From September 19, 2016 to March 18, 2018 [Member] | Xinjiang Microcredit Refinancing Co. Ltd. [Member]</t>
  </si>
  <si>
    <t>From August 30, 2016 to November 29, 2017 [Member] | Xinjiang Microcredit Refinancing Co. Ltd. [Member]</t>
  </si>
  <si>
    <t>From August 23, 2016 to August 22, 2017 [Member] | Xinjiang Microcredit Refinancing Co. Ltd. [Member]</t>
  </si>
  <si>
    <t>From September 1, 2016 to November 30, 2017 [Member] | Xinjiang Microcredit Refinancing Co. Ltd. [Member]</t>
  </si>
  <si>
    <t>Related Party Transactions and Balances (Details 2) - USD ($)</t>
  </si>
  <si>
    <t>Guarantees loans receivable, shareholders and related parties</t>
  </si>
  <si>
    <t>Guarantees loans receivable, outstanding balances</t>
  </si>
  <si>
    <t>Loans receivable [Member] | Related companies of a non-controlling shareholder of the Company [Member]</t>
  </si>
  <si>
    <t>Related Party Transactions and Balances (Details 3) - USD ($)</t>
  </si>
  <si>
    <t>Aggregated principal amount</t>
  </si>
  <si>
    <t>Short term bank loans, Total</t>
  </si>
  <si>
    <t>Shareholders and related parties</t>
  </si>
  <si>
    <t>General manager of the Company and a non-controlling shareholder of the Company</t>
  </si>
  <si>
    <t>Related Party Transactions and Balances (Details 4) - USD ($)</t>
  </si>
  <si>
    <t>Principal of guarantee loan</t>
  </si>
  <si>
    <t>Loans from a cost investment investee</t>
  </si>
  <si>
    <t>Non-controlling shareholders of the Company</t>
  </si>
  <si>
    <t>Xinjiang Microcredit Refinancing Co., Ltd. [Member]</t>
  </si>
  <si>
    <t>Related Party Transactions and Balances (Details Textual)</t>
  </si>
  <si>
    <t>Related Party Transactions and Balances (Textual)</t>
  </si>
  <si>
    <t>Interest income loans to related parties</t>
  </si>
  <si>
    <t>Guarantees of short term bank loans</t>
  </si>
  <si>
    <t>Interest rates</t>
  </si>
  <si>
    <t>17.40%</t>
  </si>
  <si>
    <t>Loan payable | ¥</t>
  </si>
  <si>
    <t>Cost method investee value</t>
  </si>
  <si>
    <t>Cost method investee value | ¥</t>
  </si>
  <si>
    <t>Concentration of Credit Risks (Details) - USD ($)</t>
  </si>
  <si>
    <t>Dec. 31, 2017</t>
  </si>
  <si>
    <t>Concentration of Credit Risks (Textual)</t>
  </si>
  <si>
    <t>Customer One [Member]</t>
  </si>
  <si>
    <t>Percentage of loan receivable</t>
  </si>
  <si>
    <t>21.00%</t>
  </si>
  <si>
    <t>Commitments and Contingencies (Details)</t>
  </si>
  <si>
    <t>Jan. 16, 2018USD ($)</t>
  </si>
  <si>
    <t>Mar. 31, 2018USD ($)</t>
  </si>
  <si>
    <t>Mar. 31, 2018CNY (¥)</t>
  </si>
  <si>
    <t>Commitments and Contingencies (Textual)</t>
  </si>
  <si>
    <t>Legal proceedings, amount</t>
  </si>
  <si>
    <t>Repayment of Debt</t>
  </si>
  <si>
    <t>Twenty lawsuits [Member]</t>
  </si>
  <si>
    <t>Aggregated claim of delinquent balances</t>
  </si>
  <si>
    <t>Repayment of Debt | ¥</t>
  </si>
  <si>
    <t>Subsequent Events (Details) - Subsequent Event [Member]</t>
  </si>
  <si>
    <t>Sep. 06, 2019USD ($)</t>
  </si>
  <si>
    <t>Aug. 20, 2019</t>
  </si>
  <si>
    <t>Aug. 12, 2019CNY (¥)</t>
  </si>
  <si>
    <t>Subsequent Event (Textual)</t>
  </si>
  <si>
    <t>Equity interest acquire</t>
  </si>
  <si>
    <t>100.00%</t>
  </si>
  <si>
    <t>Subsequent event, description</t>
  </si>
  <si>
    <t>The Company's common shares for the past 30 consecutive business days, the Company no longer met the minimum $1.00 per share Nasdaq continued listing requirement set forth in Nasdaq Listing Rule 5555(a)(2). The notification also stated that the Company would be provided 180 calendar days, or until February 11, 2020, to regain compliance with the foregoing listing requirement. To do so, the bid price of the Company's common stock must close at or above $1.00 per share for a minimum of 10 consecutive business days prior to that date.</t>
  </si>
  <si>
    <t>Common share issued, value | $</t>
  </si>
  <si>
    <t>Cash consideration | ¥</t>
  </si>
  <si>
    <t>Consumer Finance Market [Member]</t>
  </si>
  <si>
    <t>Net income benefit rate</t>
  </si>
  <si>
    <t>Insurance Industry [Member]</t>
  </si>
  <si>
    <t>90.00%</t>
  </si>
  <si>
    <t>Customer Base and Sales Channels [Member]</t>
  </si>
  <si>
    <t>6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_(&quot;$ &quot;#,##0.000_);_(&quot;$ &quot;(#,##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405701</v>
      </c>
      <c r="C3" s="5" t="n">
        <v>1311749</v>
      </c>
    </row>
    <row r="4" spans="1:3">
      <c r="A4" s="4" t="s">
        <v>26</v>
      </c>
      <c r="B4" s="6" t="n">
        <v>51784127</v>
      </c>
      <c r="C4" s="6" t="n">
        <v>92089942</v>
      </c>
    </row>
    <row r="5" spans="1:3">
      <c r="A5" s="4" t="s">
        <v>27</v>
      </c>
      <c r="B5" s="4" t="s">
        <v>28</v>
      </c>
      <c r="C5" s="6" t="n">
        <v>490724</v>
      </c>
    </row>
    <row r="6" spans="1:3">
      <c r="A6" s="4" t="s">
        <v>29</v>
      </c>
      <c r="B6" s="6" t="n">
        <v>2288188</v>
      </c>
      <c r="C6" s="6" t="n">
        <v>105823</v>
      </c>
    </row>
    <row r="7" spans="1:3">
      <c r="A7" s="4" t="s">
        <v>30</v>
      </c>
      <c r="B7" s="6" t="n">
        <v>22368</v>
      </c>
      <c r="C7" s="6" t="n">
        <v>28546</v>
      </c>
    </row>
    <row r="8" spans="1:3">
      <c r="A8" s="4" t="s">
        <v>31</v>
      </c>
      <c r="B8" s="6" t="n">
        <v>63265</v>
      </c>
      <c r="C8" s="6" t="n">
        <v>67571</v>
      </c>
    </row>
    <row r="9" spans="1:3">
      <c r="A9" s="4" t="s">
        <v>32</v>
      </c>
      <c r="B9" s="6" t="n">
        <v>840831</v>
      </c>
      <c r="C9" s="6" t="n">
        <v>1574175</v>
      </c>
    </row>
    <row r="10" spans="1:3">
      <c r="A10" s="4" t="s">
        <v>33</v>
      </c>
      <c r="B10" s="6" t="n">
        <v>55404480</v>
      </c>
      <c r="C10" s="6" t="n">
        <v>95668530</v>
      </c>
    </row>
    <row r="11" spans="1:3">
      <c r="A11" s="3" t="s">
        <v>34</v>
      </c>
    </row>
    <row r="12" spans="1:3">
      <c r="A12" s="4" t="s">
        <v>35</v>
      </c>
      <c r="B12" s="6" t="n">
        <v>7988915</v>
      </c>
      <c r="C12" s="6" t="n">
        <v>7983640</v>
      </c>
    </row>
    <row r="13" spans="1:3">
      <c r="A13" s="4" t="s">
        <v>36</v>
      </c>
      <c r="B13" s="4" t="s">
        <v>28</v>
      </c>
      <c r="C13" s="6" t="n">
        <v>14539956</v>
      </c>
    </row>
    <row r="14" spans="1:3">
      <c r="A14" s="4" t="s">
        <v>37</v>
      </c>
      <c r="B14" s="6" t="n">
        <v>14674991</v>
      </c>
      <c r="C14" s="6" t="n">
        <v>3312202</v>
      </c>
    </row>
    <row r="15" spans="1:3">
      <c r="A15" s="4" t="s">
        <v>38</v>
      </c>
      <c r="B15" s="6" t="n">
        <v>63319158</v>
      </c>
      <c r="C15" s="6" t="n">
        <v>79213679</v>
      </c>
    </row>
    <row r="16" spans="1:3">
      <c r="A16" s="4" t="s">
        <v>39</v>
      </c>
      <c r="B16" s="6" t="n">
        <v>480000</v>
      </c>
      <c r="C16" s="6" t="n">
        <v>480000</v>
      </c>
    </row>
    <row r="17" spans="1:3">
      <c r="A17" s="4" t="s">
        <v>40</v>
      </c>
      <c r="B17" s="6" t="n">
        <v>936589</v>
      </c>
      <c r="C17" s="6" t="n">
        <v>689209</v>
      </c>
    </row>
    <row r="18" spans="1:3">
      <c r="A18" s="4" t="s">
        <v>41</v>
      </c>
      <c r="B18" s="6" t="n">
        <v>583823</v>
      </c>
      <c r="C18" s="6" t="n">
        <v>550800</v>
      </c>
    </row>
    <row r="19" spans="1:3">
      <c r="A19" s="4" t="s">
        <v>42</v>
      </c>
      <c r="B19" s="6" t="n">
        <v>20279388</v>
      </c>
      <c r="C19" s="6" t="n">
        <v>15246698</v>
      </c>
    </row>
    <row r="20" spans="1:3">
      <c r="A20" s="4" t="s">
        <v>43</v>
      </c>
      <c r="B20" s="6" t="n">
        <v>108262864</v>
      </c>
      <c r="C20" s="6" t="n">
        <v>122016184</v>
      </c>
    </row>
    <row r="21" spans="1:3">
      <c r="A21" s="4" t="s">
        <v>44</v>
      </c>
      <c r="B21" s="4" t="s">
        <v>28</v>
      </c>
      <c r="C21" s="4" t="s">
        <v>28</v>
      </c>
    </row>
    <row r="22" spans="1:3">
      <c r="A22" s="3" t="s">
        <v>45</v>
      </c>
    </row>
    <row r="23" spans="1:3">
      <c r="A23" s="4" t="s">
        <v>46</v>
      </c>
      <c r="B23" s="6" t="n">
        <v>9995727</v>
      </c>
      <c r="C23" s="6" t="n">
        <v>9652527</v>
      </c>
    </row>
    <row r="24" spans="1:3">
      <c r="A24" s="3" t="s">
        <v>47</v>
      </c>
    </row>
    <row r="25" spans="1:3">
      <c r="A25" s="4" t="s">
        <v>48</v>
      </c>
      <c r="B25" s="4" t="s">
        <v>28</v>
      </c>
      <c r="C25" s="4" t="s">
        <v>28</v>
      </c>
    </row>
    <row r="26" spans="1:3">
      <c r="A26" s="4" t="s">
        <v>49</v>
      </c>
      <c r="B26" s="6" t="n">
        <v>98036152</v>
      </c>
      <c r="C26" s="6" t="n">
        <v>98036152</v>
      </c>
    </row>
    <row r="27" spans="1:3">
      <c r="A27" s="4" t="s">
        <v>50</v>
      </c>
      <c r="B27" s="6" t="n">
        <v>6621063</v>
      </c>
      <c r="C27" s="6" t="n">
        <v>6621063</v>
      </c>
    </row>
    <row r="28" spans="1:3">
      <c r="A28" s="4" t="s">
        <v>51</v>
      </c>
      <c r="B28" s="6" t="n">
        <v>-163747238</v>
      </c>
      <c r="C28" s="6" t="n">
        <v>-136620068</v>
      </c>
    </row>
    <row r="29" spans="1:3">
      <c r="A29" s="4" t="s">
        <v>52</v>
      </c>
      <c r="B29" s="6" t="n">
        <v>-3766483</v>
      </c>
      <c r="C29" s="6" t="n">
        <v>-4037404</v>
      </c>
    </row>
    <row r="30" spans="1:3">
      <c r="A30" s="4" t="s">
        <v>53</v>
      </c>
      <c r="B30" s="6" t="n">
        <v>-62856506</v>
      </c>
      <c r="C30" s="6" t="n">
        <v>-36000257</v>
      </c>
    </row>
    <row r="31" spans="1:3">
      <c r="A31" s="4" t="s">
        <v>54</v>
      </c>
      <c r="B31" s="6" t="n">
        <v>2395</v>
      </c>
      <c r="C31" s="6" t="n">
        <v>76</v>
      </c>
    </row>
    <row r="32" spans="1:3">
      <c r="A32" s="4" t="s">
        <v>55</v>
      </c>
      <c r="B32" s="6" t="n">
        <v>-62854111</v>
      </c>
      <c r="C32" s="6" t="n">
        <v>-36000181</v>
      </c>
    </row>
    <row r="33" spans="1:3">
      <c r="A33" s="4" t="s">
        <v>56</v>
      </c>
      <c r="B33" s="5" t="n">
        <v>55404480</v>
      </c>
      <c r="C33" s="5" t="n">
        <v>95668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9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0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7</v>
      </c>
      <c r="B1" s="2" t="s">
        <v>1</v>
      </c>
      <c r="C1" s="2" t="s">
        <v>58</v>
      </c>
    </row>
    <row r="2" spans="1:3">
      <c r="B2" s="2" t="s">
        <v>2</v>
      </c>
      <c r="C2" s="2" t="s">
        <v>23</v>
      </c>
    </row>
    <row r="3" spans="1:3">
      <c r="A3" s="4" t="s">
        <v>59</v>
      </c>
      <c r="B3" s="5" t="n">
        <v>152719939</v>
      </c>
      <c r="C3" s="5" t="n">
        <v>128109728</v>
      </c>
    </row>
    <row r="4" spans="1:3">
      <c r="A4" s="4" t="s">
        <v>60</v>
      </c>
      <c r="B4" s="6" t="n">
        <v>1310654</v>
      </c>
      <c r="C4" s="6" t="n">
        <v>817872</v>
      </c>
    </row>
    <row r="5" spans="1:3">
      <c r="A5" s="4" t="s">
        <v>61</v>
      </c>
      <c r="B5" s="5" t="n">
        <v>76455</v>
      </c>
      <c r="C5" s="4" t="s">
        <v>28</v>
      </c>
    </row>
    <row r="6" spans="1:3">
      <c r="A6" s="4" t="s">
        <v>62</v>
      </c>
      <c r="B6" s="4" t="s">
        <v>28</v>
      </c>
      <c r="C6" s="4" t="s">
        <v>28</v>
      </c>
    </row>
    <row r="7" spans="1:3">
      <c r="A7" s="4" t="s">
        <v>63</v>
      </c>
      <c r="B7" s="4" t="s">
        <v>64</v>
      </c>
      <c r="C7" s="4" t="s">
        <v>64</v>
      </c>
    </row>
    <row r="8" spans="1:3">
      <c r="A8" s="4" t="s">
        <v>65</v>
      </c>
      <c r="B8" s="6" t="n">
        <v>25287851</v>
      </c>
      <c r="C8" s="6" t="n">
        <v>25288003</v>
      </c>
    </row>
    <row r="9" spans="1:3">
      <c r="A9" s="4" t="s">
        <v>66</v>
      </c>
      <c r="B9" s="6" t="n">
        <v>25287851</v>
      </c>
      <c r="C9" s="6" t="n">
        <v>25288003</v>
      </c>
    </row>
    <row r="10" spans="1:3">
      <c r="A10" s="4" t="s">
        <v>67</v>
      </c>
    </row>
    <row r="11" spans="1:3">
      <c r="A11" s="4" t="s">
        <v>68</v>
      </c>
      <c r="B11" s="4" t="s">
        <v>28</v>
      </c>
      <c r="C11" s="4" t="s">
        <v>28</v>
      </c>
    </row>
    <row r="12" spans="1:3">
      <c r="A12" s="4" t="s">
        <v>69</v>
      </c>
      <c r="B12" s="4" t="s">
        <v>64</v>
      </c>
      <c r="C12" s="4" t="s">
        <v>64</v>
      </c>
    </row>
    <row r="13" spans="1:3">
      <c r="A13" s="4" t="s">
        <v>70</v>
      </c>
      <c r="B13" s="6" t="n">
        <v>715000</v>
      </c>
      <c r="C13" s="6" t="n">
        <v>715000</v>
      </c>
    </row>
    <row r="14" spans="1:3">
      <c r="A14" s="4" t="s">
        <v>71</v>
      </c>
      <c r="B14" s="6" t="n">
        <v>715000</v>
      </c>
      <c r="C14" s="6" t="n">
        <v>7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row r="6" spans="1:2">
      <c r="A6" s="4" t="s">
        <v>25</v>
      </c>
      <c r="B6" s="4" t="s">
        <v>247</v>
      </c>
    </row>
    <row r="7" spans="1:2">
      <c r="A7" s="4" t="s">
        <v>248</v>
      </c>
      <c r="B7" s="4" t="s">
        <v>249</v>
      </c>
    </row>
    <row r="8" spans="1:2">
      <c r="A8" s="4" t="s">
        <v>250</v>
      </c>
      <c r="B8" s="4" t="s">
        <v>251</v>
      </c>
    </row>
    <row r="9" spans="1:2">
      <c r="A9" s="4" t="s">
        <v>13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41</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101</v>
      </c>
      <c r="B23" s="4" t="s">
        <v>278</v>
      </c>
    </row>
    <row r="24" spans="1:2">
      <c r="A24" s="4" t="s">
        <v>279</v>
      </c>
      <c r="B24" s="4" t="s">
        <v>280</v>
      </c>
    </row>
    <row r="25" spans="1:2">
      <c r="A25" s="4" t="s">
        <v>54</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6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6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8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18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1"/>
  </cols>
  <sheetData>
    <row r="1" spans="1:2">
      <c r="A1" s="1" t="s">
        <v>315</v>
      </c>
      <c r="B1" s="2" t="s">
        <v>1</v>
      </c>
    </row>
    <row r="2" spans="1:2">
      <c r="B2" s="2" t="s">
        <v>2</v>
      </c>
    </row>
    <row r="3" spans="1:2">
      <c r="A3" s="3" t="s">
        <v>192</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19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5" t="n">
        <v>2631301</v>
      </c>
      <c r="C4" s="5" t="n">
        <v>51151</v>
      </c>
    </row>
    <row r="5" spans="1:3">
      <c r="A5" s="4" t="s">
        <v>76</v>
      </c>
      <c r="B5" s="6" t="n">
        <v>175</v>
      </c>
      <c r="C5" s="6" t="n">
        <v>264</v>
      </c>
    </row>
    <row r="6" spans="1:3">
      <c r="A6" s="4" t="s">
        <v>77</v>
      </c>
      <c r="B6" s="6" t="n">
        <v>2631476</v>
      </c>
      <c r="C6" s="6" t="n">
        <v>51415</v>
      </c>
    </row>
    <row r="7" spans="1:3">
      <c r="A7" s="3" t="s">
        <v>78</v>
      </c>
    </row>
    <row r="8" spans="1:3">
      <c r="A8" s="4" t="s">
        <v>79</v>
      </c>
      <c r="B8" s="6" t="n">
        <v>-606646</v>
      </c>
      <c r="C8" s="6" t="n">
        <v>-825284</v>
      </c>
    </row>
    <row r="9" spans="1:3">
      <c r="A9" s="4" t="s">
        <v>80</v>
      </c>
      <c r="B9" s="6" t="n">
        <v>-3400192</v>
      </c>
      <c r="C9" s="6" t="n">
        <v>-1275128</v>
      </c>
    </row>
    <row r="10" spans="1:3">
      <c r="A10" s="4" t="s">
        <v>81</v>
      </c>
      <c r="B10" s="6" t="n">
        <v>-1377083</v>
      </c>
      <c r="C10" s="4" t="s">
        <v>28</v>
      </c>
    </row>
    <row r="11" spans="1:3">
      <c r="A11" s="4" t="s">
        <v>82</v>
      </c>
      <c r="B11" s="4" t="s">
        <v>28</v>
      </c>
      <c r="C11" s="6" t="n">
        <v>-1422219</v>
      </c>
    </row>
    <row r="12" spans="1:3">
      <c r="A12" s="4" t="s">
        <v>83</v>
      </c>
      <c r="B12" s="6" t="n">
        <v>-5383921</v>
      </c>
      <c r="C12" s="6" t="n">
        <v>-3522631</v>
      </c>
    </row>
    <row r="13" spans="1:3">
      <c r="A13" s="4" t="s">
        <v>84</v>
      </c>
      <c r="B13" s="6" t="n">
        <v>-25198186</v>
      </c>
      <c r="C13" s="6" t="n">
        <v>-47636098</v>
      </c>
    </row>
    <row r="14" spans="1:3">
      <c r="A14" s="4" t="s">
        <v>85</v>
      </c>
      <c r="B14" s="6" t="n">
        <v>-27950631</v>
      </c>
      <c r="C14" s="6" t="n">
        <v>-51107314</v>
      </c>
    </row>
    <row r="15" spans="1:3">
      <c r="A15" s="3" t="s">
        <v>86</v>
      </c>
    </row>
    <row r="16" spans="1:3">
      <c r="A16" s="4" t="s">
        <v>87</v>
      </c>
      <c r="B16" s="6" t="n">
        <v>-324344</v>
      </c>
      <c r="C16" s="6" t="n">
        <v>-246605</v>
      </c>
    </row>
    <row r="17" spans="1:3">
      <c r="A17" s="4" t="s">
        <v>88</v>
      </c>
      <c r="B17" s="4" t="s">
        <v>28</v>
      </c>
      <c r="C17" s="6" t="n">
        <v>27678</v>
      </c>
    </row>
    <row r="18" spans="1:3">
      <c r="A18" s="4" t="s">
        <v>89</v>
      </c>
      <c r="B18" s="6" t="n">
        <v>-1662341</v>
      </c>
      <c r="C18" s="6" t="n">
        <v>-826499</v>
      </c>
    </row>
    <row r="19" spans="1:3">
      <c r="A19" s="4" t="s">
        <v>90</v>
      </c>
      <c r="B19" s="6" t="n">
        <v>3346760</v>
      </c>
      <c r="C19" s="4" t="s">
        <v>28</v>
      </c>
    </row>
    <row r="20" spans="1:3">
      <c r="A20" s="4" t="s">
        <v>91</v>
      </c>
      <c r="B20" s="6" t="n">
        <v>-33023</v>
      </c>
      <c r="C20" s="4" t="s">
        <v>28</v>
      </c>
    </row>
    <row r="21" spans="1:3">
      <c r="A21" s="4" t="s">
        <v>92</v>
      </c>
      <c r="B21" s="6" t="n">
        <v>1327052</v>
      </c>
      <c r="C21" s="6" t="n">
        <v>-1045426</v>
      </c>
    </row>
    <row r="22" spans="1:3">
      <c r="A22" s="4" t="s">
        <v>93</v>
      </c>
      <c r="B22" s="6" t="n">
        <v>-26623579</v>
      </c>
      <c r="C22" s="6" t="n">
        <v>-52152740</v>
      </c>
    </row>
    <row r="23" spans="1:3">
      <c r="A23" s="4" t="s">
        <v>94</v>
      </c>
      <c r="B23" s="6" t="n">
        <v>-158072</v>
      </c>
      <c r="C23" s="4" t="s">
        <v>28</v>
      </c>
    </row>
    <row r="24" spans="1:3">
      <c r="A24" s="4" t="s">
        <v>95</v>
      </c>
      <c r="B24" s="6" t="n">
        <v>-26781651</v>
      </c>
      <c r="C24" s="6" t="n">
        <v>-52152740</v>
      </c>
    </row>
    <row r="25" spans="1:3">
      <c r="A25" s="4" t="s">
        <v>96</v>
      </c>
      <c r="B25" s="6" t="n">
        <v>-343200</v>
      </c>
      <c r="C25" s="4" t="s">
        <v>28</v>
      </c>
    </row>
    <row r="26" spans="1:3">
      <c r="A26" s="4" t="s">
        <v>97</v>
      </c>
      <c r="B26" s="6" t="n">
        <v>-2319</v>
      </c>
      <c r="C26" s="4" t="s">
        <v>28</v>
      </c>
    </row>
    <row r="27" spans="1:3">
      <c r="A27" s="4" t="s">
        <v>98</v>
      </c>
      <c r="B27" s="6" t="n">
        <v>-27127170</v>
      </c>
      <c r="C27" s="6" t="n">
        <v>-52152740</v>
      </c>
    </row>
    <row r="28" spans="1:3">
      <c r="A28" s="4" t="s">
        <v>95</v>
      </c>
      <c r="B28" s="6" t="n">
        <v>-26781651</v>
      </c>
      <c r="C28" s="6" t="n">
        <v>-52152740</v>
      </c>
    </row>
    <row r="29" spans="1:3">
      <c r="A29" s="3" t="s">
        <v>99</v>
      </c>
    </row>
    <row r="30" spans="1:3">
      <c r="A30" s="4" t="s">
        <v>100</v>
      </c>
      <c r="B30" s="6" t="n">
        <v>270921</v>
      </c>
      <c r="C30" s="6" t="n">
        <v>836601</v>
      </c>
    </row>
    <row r="31" spans="1:3">
      <c r="A31" s="4" t="s">
        <v>101</v>
      </c>
      <c r="B31" s="6" t="n">
        <v>-26510730</v>
      </c>
      <c r="C31" s="6" t="n">
        <v>-51316139</v>
      </c>
    </row>
    <row r="32" spans="1:3">
      <c r="A32" s="4" t="s">
        <v>102</v>
      </c>
      <c r="B32" s="6" t="n">
        <v>-343200</v>
      </c>
      <c r="C32" s="4" t="s">
        <v>28</v>
      </c>
    </row>
    <row r="33" spans="1:3">
      <c r="A33" s="4" t="s">
        <v>97</v>
      </c>
      <c r="B33" s="6" t="n">
        <v>-2319</v>
      </c>
      <c r="C33" s="4" t="s">
        <v>28</v>
      </c>
    </row>
    <row r="34" spans="1:3">
      <c r="A34" s="4" t="s">
        <v>103</v>
      </c>
      <c r="B34" s="5" t="n">
        <v>-26856249</v>
      </c>
      <c r="C34" s="5" t="n">
        <v>-51316139</v>
      </c>
    </row>
    <row r="35" spans="1:3">
      <c r="A35" s="4" t="s">
        <v>104</v>
      </c>
      <c r="B35" s="6" t="n">
        <v>25287852</v>
      </c>
      <c r="C35" s="6" t="n">
        <v>18422783</v>
      </c>
    </row>
    <row r="36" spans="1:3">
      <c r="A36" s="4" t="s">
        <v>105</v>
      </c>
      <c r="B36" s="7" t="n">
        <v>-1.07</v>
      </c>
      <c r="C36" s="7" t="n">
        <v>-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6"/>
    <col customWidth="1" max="2" min="2" width="21"/>
    <col customWidth="1" max="3" min="3" width="27"/>
    <col customWidth="1" max="4" min="4" width="21"/>
    <col customWidth="1" max="5" min="5" width="21"/>
    <col customWidth="1" max="6" min="6" width="21"/>
    <col customWidth="1" max="7" min="7" width="36"/>
    <col customWidth="1" max="8" min="8" width="27"/>
  </cols>
  <sheetData>
    <row r="1" spans="1:8">
      <c r="A1" s="1" t="s">
        <v>350</v>
      </c>
      <c r="B1" s="2" t="s">
        <v>351</v>
      </c>
      <c r="C1" s="2" t="s">
        <v>352</v>
      </c>
      <c r="D1" s="2" t="s">
        <v>353</v>
      </c>
      <c r="E1" s="2" t="s">
        <v>354</v>
      </c>
      <c r="F1" s="2" t="s">
        <v>355</v>
      </c>
      <c r="G1" s="2" t="s">
        <v>356</v>
      </c>
      <c r="H1" s="2" t="s">
        <v>357</v>
      </c>
    </row>
    <row r="2" spans="1:8">
      <c r="A2" s="3" t="s">
        <v>358</v>
      </c>
    </row>
    <row r="3" spans="1:8">
      <c r="A3" s="4" t="s">
        <v>359</v>
      </c>
      <c r="G3" s="6" t="n">
        <v>25287851</v>
      </c>
      <c r="H3" s="6" t="n">
        <v>25288003</v>
      </c>
    </row>
    <row r="4" spans="1:8">
      <c r="A4" s="4" t="s">
        <v>360</v>
      </c>
    </row>
    <row r="5" spans="1:8">
      <c r="A5" s="3" t="s">
        <v>358</v>
      </c>
    </row>
    <row r="6" spans="1:8">
      <c r="A6" s="4" t="s">
        <v>361</v>
      </c>
      <c r="C6" s="5" t="n">
        <v>200000000</v>
      </c>
    </row>
    <row r="7" spans="1:8">
      <c r="A7" s="4" t="s">
        <v>359</v>
      </c>
      <c r="C7" s="6" t="n">
        <v>20000000</v>
      </c>
    </row>
    <row r="8" spans="1:8">
      <c r="A8" s="4" t="s">
        <v>362</v>
      </c>
      <c r="C8" s="6" t="n">
        <v>8000000</v>
      </c>
    </row>
    <row r="9" spans="1:8">
      <c r="A9" s="4" t="s">
        <v>363</v>
      </c>
    </row>
    <row r="10" spans="1:8">
      <c r="A10" s="3" t="s">
        <v>358</v>
      </c>
    </row>
    <row r="11" spans="1:8">
      <c r="A11" s="4" t="s">
        <v>364</v>
      </c>
      <c r="G11" s="5" t="n">
        <v>48800000</v>
      </c>
    </row>
    <row r="12" spans="1:8">
      <c r="A12" s="4" t="s">
        <v>365</v>
      </c>
      <c r="G12" s="6" t="n">
        <v>3</v>
      </c>
    </row>
    <row r="13" spans="1:8">
      <c r="A13" s="4" t="s">
        <v>366</v>
      </c>
    </row>
    <row r="14" spans="1:8">
      <c r="A14" s="3" t="s">
        <v>358</v>
      </c>
    </row>
    <row r="15" spans="1:8">
      <c r="A15" s="4" t="s">
        <v>367</v>
      </c>
      <c r="E15" s="8" t="n">
        <v>30000000</v>
      </c>
    </row>
    <row r="16" spans="1:8">
      <c r="A16" s="4" t="s">
        <v>368</v>
      </c>
    </row>
    <row r="17" spans="1:8">
      <c r="A17" s="3" t="s">
        <v>358</v>
      </c>
    </row>
    <row r="18" spans="1:8">
      <c r="A18" s="4" t="s">
        <v>367</v>
      </c>
      <c r="D18" s="8" t="n">
        <v>51000000</v>
      </c>
    </row>
    <row r="19" spans="1:8">
      <c r="A19" s="4" t="s">
        <v>369</v>
      </c>
    </row>
    <row r="20" spans="1:8">
      <c r="A20" s="3" t="s">
        <v>358</v>
      </c>
    </row>
    <row r="21" spans="1:8">
      <c r="A21" s="4" t="s">
        <v>370</v>
      </c>
      <c r="E21" s="4" t="s">
        <v>371</v>
      </c>
    </row>
    <row r="22" spans="1:8">
      <c r="A22" s="4" t="s">
        <v>372</v>
      </c>
    </row>
    <row r="23" spans="1:8">
      <c r="A23" s="3" t="s">
        <v>358</v>
      </c>
    </row>
    <row r="24" spans="1:8">
      <c r="A24" s="4" t="s">
        <v>370</v>
      </c>
      <c r="D24" s="4" t="s">
        <v>373</v>
      </c>
    </row>
    <row r="25" spans="1:8">
      <c r="A25" s="4" t="s">
        <v>374</v>
      </c>
    </row>
    <row r="26" spans="1:8">
      <c r="A26" s="3" t="s">
        <v>358</v>
      </c>
    </row>
    <row r="27" spans="1:8">
      <c r="A27" s="4" t="s">
        <v>375</v>
      </c>
      <c r="B27" s="5" t="n">
        <v>30000000</v>
      </c>
    </row>
    <row r="28" spans="1:8">
      <c r="A28" s="4" t="s">
        <v>376</v>
      </c>
    </row>
    <row r="29" spans="1:8">
      <c r="A29" s="3" t="s">
        <v>358</v>
      </c>
    </row>
    <row r="30" spans="1:8">
      <c r="A30" s="4" t="s">
        <v>370</v>
      </c>
      <c r="D30" s="4" t="s">
        <v>377</v>
      </c>
    </row>
    <row r="31" spans="1:8">
      <c r="A31" s="4" t="s">
        <v>378</v>
      </c>
    </row>
    <row r="32" spans="1:8">
      <c r="A32" s="3" t="s">
        <v>358</v>
      </c>
    </row>
    <row r="33" spans="1:8">
      <c r="A33" s="4" t="s">
        <v>375</v>
      </c>
      <c r="F33" s="5" t="n">
        <v>30000000</v>
      </c>
    </row>
    <row r="34" spans="1:8">
      <c r="A34" s="4" t="s">
        <v>379</v>
      </c>
    </row>
    <row r="35" spans="1:8">
      <c r="A35" s="3" t="s">
        <v>358</v>
      </c>
    </row>
    <row r="36" spans="1:8">
      <c r="A36" s="4" t="s">
        <v>375</v>
      </c>
      <c r="H36" s="5" t="n">
        <v>50000000</v>
      </c>
    </row>
    <row r="37" spans="1:8">
      <c r="A37" s="4" t="s">
        <v>380</v>
      </c>
    </row>
    <row r="38" spans="1:8">
      <c r="A38" s="3" t="s">
        <v>358</v>
      </c>
    </row>
    <row r="39" spans="1:8">
      <c r="A39" s="4" t="s">
        <v>370</v>
      </c>
      <c r="E39" s="4" t="s">
        <v>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30"/>
    <col customWidth="1" max="5" min="5" width="21"/>
    <col customWidth="1" max="6" min="6" width="21"/>
    <col customWidth="1" max="7" min="7" width="21"/>
  </cols>
  <sheetData>
    <row r="1" spans="1:7">
      <c r="A1" s="1" t="s">
        <v>382</v>
      </c>
      <c r="B1" s="2" t="s">
        <v>383</v>
      </c>
      <c r="C1" s="2" t="s">
        <v>384</v>
      </c>
      <c r="D1" s="2" t="s">
        <v>385</v>
      </c>
      <c r="E1" s="2" t="s">
        <v>386</v>
      </c>
      <c r="F1" s="2" t="s">
        <v>387</v>
      </c>
      <c r="G1" s="2" t="s">
        <v>388</v>
      </c>
    </row>
    <row r="2" spans="1:7">
      <c r="A2" s="3" t="s">
        <v>389</v>
      </c>
    </row>
    <row r="3" spans="1:7">
      <c r="A3" s="4" t="s">
        <v>390</v>
      </c>
      <c r="D3" s="5" t="n">
        <v>-163747238</v>
      </c>
      <c r="F3" s="5" t="n">
        <v>-136620068</v>
      </c>
    </row>
    <row r="4" spans="1:7">
      <c r="A4" s="4" t="s">
        <v>391</v>
      </c>
      <c r="D4" s="6" t="n">
        <v>-62854111</v>
      </c>
      <c r="E4" s="5" t="n">
        <v>6123659</v>
      </c>
      <c r="F4" s="6" t="n">
        <v>-36000181</v>
      </c>
      <c r="G4" s="5" t="n">
        <v>57783220</v>
      </c>
    </row>
    <row r="5" spans="1:7">
      <c r="A5" s="4" t="s">
        <v>392</v>
      </c>
      <c r="D5" s="6" t="n">
        <v>405701</v>
      </c>
      <c r="E5" s="6" t="n">
        <v>621122</v>
      </c>
      <c r="F5" s="6" t="n">
        <v>1311749</v>
      </c>
      <c r="G5" s="5" t="n">
        <v>1220380</v>
      </c>
    </row>
    <row r="6" spans="1:7">
      <c r="A6" s="4" t="s">
        <v>393</v>
      </c>
      <c r="D6" s="6" t="n">
        <v>108262864</v>
      </c>
      <c r="F6" s="5" t="n">
        <v>122016184</v>
      </c>
    </row>
    <row r="7" spans="1:7">
      <c r="A7" s="4" t="s">
        <v>394</v>
      </c>
      <c r="D7" s="6" t="n">
        <v>-26781651</v>
      </c>
      <c r="E7" s="6" t="n">
        <v>-52152740</v>
      </c>
    </row>
    <row r="8" spans="1:7">
      <c r="A8" s="4" t="s">
        <v>395</v>
      </c>
      <c r="D8" s="6" t="n">
        <v>-1028815</v>
      </c>
      <c r="E8" s="5" t="n">
        <v>-860924</v>
      </c>
    </row>
    <row r="9" spans="1:7">
      <c r="A9" s="4" t="s">
        <v>396</v>
      </c>
    </row>
    <row r="10" spans="1:7">
      <c r="A10" s="3" t="s">
        <v>389</v>
      </c>
    </row>
    <row r="11" spans="1:7">
      <c r="A11" s="4" t="s">
        <v>397</v>
      </c>
      <c r="B11" s="4" t="s">
        <v>398</v>
      </c>
      <c r="C11" s="4" t="s">
        <v>399</v>
      </c>
    </row>
    <row r="12" spans="1:7">
      <c r="A12" s="4" t="s">
        <v>363</v>
      </c>
    </row>
    <row r="13" spans="1:7">
      <c r="A13" s="3" t="s">
        <v>389</v>
      </c>
    </row>
    <row r="14" spans="1:7">
      <c r="A14" s="4" t="s">
        <v>364</v>
      </c>
      <c r="D14" s="5" t="n">
        <v>48800000</v>
      </c>
    </row>
    <row r="15" spans="1:7">
      <c r="A15" s="4" t="s">
        <v>365</v>
      </c>
      <c r="D15"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400</v>
      </c>
      <c r="B1" s="2" t="s">
        <v>1</v>
      </c>
    </row>
    <row r="2" spans="1:2">
      <c r="B2" s="2" t="s">
        <v>2</v>
      </c>
    </row>
    <row r="3" spans="1:2">
      <c r="A3" s="4" t="s">
        <v>401</v>
      </c>
    </row>
    <row r="4" spans="1:2">
      <c r="A4" s="4" t="s">
        <v>402</v>
      </c>
      <c r="B4" s="4" t="s">
        <v>403</v>
      </c>
    </row>
    <row r="5" spans="1:2">
      <c r="A5" s="4" t="s">
        <v>404</v>
      </c>
    </row>
    <row r="6" spans="1:2">
      <c r="A6" s="4" t="s">
        <v>402</v>
      </c>
      <c r="B6" s="4" t="s">
        <v>405</v>
      </c>
    </row>
    <row r="7" spans="1:2">
      <c r="A7" s="4" t="s">
        <v>406</v>
      </c>
    </row>
    <row r="8" spans="1:2">
      <c r="A8" s="4" t="s">
        <v>402</v>
      </c>
      <c r="B8"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73</v>
      </c>
      <c r="D2" s="2" t="s">
        <v>23</v>
      </c>
    </row>
    <row r="3" spans="1:4">
      <c r="A3" s="3" t="s">
        <v>160</v>
      </c>
    </row>
    <row r="4" spans="1:4">
      <c r="A4" s="4" t="s">
        <v>408</v>
      </c>
      <c r="B4" s="9" t="n">
        <v>6.8668</v>
      </c>
      <c r="D4" s="9" t="n">
        <v>6.8776</v>
      </c>
    </row>
    <row r="5" spans="1:4">
      <c r="A5" s="4" t="s">
        <v>409</v>
      </c>
      <c r="B5" s="9" t="n">
        <v>6.7856</v>
      </c>
      <c r="C5" s="9" t="n">
        <v>6.3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8"/>
    <col customWidth="1" max="5" min="5" width="40"/>
    <col customWidth="1" max="6" min="6" width="37"/>
    <col customWidth="1" max="7" min="7" width="31"/>
    <col customWidth="1" max="8" min="8" width="26"/>
    <col customWidth="1" max="9" min="9" width="13"/>
  </cols>
  <sheetData>
    <row r="1" spans="1:9">
      <c r="A1" s="1" t="s">
        <v>106</v>
      </c>
      <c r="B1" s="2" t="s">
        <v>107</v>
      </c>
      <c r="C1" s="2" t="s">
        <v>49</v>
      </c>
      <c r="D1" s="2" t="s">
        <v>50</v>
      </c>
      <c r="E1" s="2" t="s">
        <v>108</v>
      </c>
      <c r="F1" s="2" t="s">
        <v>52</v>
      </c>
      <c r="G1" s="2" t="s">
        <v>109</v>
      </c>
      <c r="H1" s="2" t="s">
        <v>110</v>
      </c>
      <c r="I1" s="2" t="s">
        <v>111</v>
      </c>
    </row>
    <row r="2" spans="1:9">
      <c r="A2" s="4" t="s">
        <v>112</v>
      </c>
      <c r="B2" s="4" t="s">
        <v>28</v>
      </c>
      <c r="C2" s="5" t="n">
        <v>96977528</v>
      </c>
      <c r="D2" s="5" t="n">
        <v>6621063</v>
      </c>
      <c r="E2" s="5" t="n">
        <v>-41807285</v>
      </c>
      <c r="F2" s="5" t="n">
        <v>-4008086</v>
      </c>
      <c r="G2" s="5" t="n">
        <v>57783220</v>
      </c>
      <c r="H2" s="4" t="s">
        <v>28</v>
      </c>
      <c r="I2" s="5" t="n">
        <v>57783220</v>
      </c>
    </row>
    <row r="3" spans="1:9">
      <c r="A3" s="4" t="s">
        <v>113</v>
      </c>
      <c r="B3" s="6" t="n">
        <v>23758817</v>
      </c>
    </row>
    <row r="4" spans="1:9">
      <c r="A4" s="4" t="s">
        <v>114</v>
      </c>
      <c r="B4" s="4" t="s">
        <v>28</v>
      </c>
      <c r="C4" s="4" t="s">
        <v>28</v>
      </c>
      <c r="D4" s="4" t="s">
        <v>28</v>
      </c>
      <c r="E4" s="4" t="s">
        <v>28</v>
      </c>
      <c r="F4" s="4" t="s">
        <v>28</v>
      </c>
      <c r="G4" s="4" t="s">
        <v>28</v>
      </c>
      <c r="H4" s="4" t="s">
        <v>28</v>
      </c>
      <c r="I4" s="4" t="s">
        <v>28</v>
      </c>
    </row>
    <row r="5" spans="1:9">
      <c r="A5" s="4" t="s">
        <v>115</v>
      </c>
      <c r="B5" s="6" t="n">
        <v>-1150</v>
      </c>
    </row>
    <row r="6" spans="1:9">
      <c r="A6" s="4" t="s">
        <v>116</v>
      </c>
      <c r="B6" s="4" t="s">
        <v>28</v>
      </c>
      <c r="C6" s="6" t="n">
        <v>-343200</v>
      </c>
      <c r="D6" s="4" t="s">
        <v>28</v>
      </c>
      <c r="E6" s="6" t="n">
        <v>-222</v>
      </c>
      <c r="F6" s="4" t="s">
        <v>28</v>
      </c>
      <c r="G6" s="6" t="n">
        <v>-343422</v>
      </c>
      <c r="H6" s="4" t="s">
        <v>28</v>
      </c>
      <c r="I6" s="6" t="n">
        <v>-343422</v>
      </c>
    </row>
    <row r="7" spans="1:9">
      <c r="A7" s="4" t="s">
        <v>117</v>
      </c>
      <c r="B7" s="4" t="s">
        <v>28</v>
      </c>
      <c r="C7" s="4" t="s">
        <v>28</v>
      </c>
      <c r="D7" s="4" t="s">
        <v>28</v>
      </c>
      <c r="E7" s="6" t="n">
        <v>-52152740</v>
      </c>
      <c r="F7" s="4" t="s">
        <v>28</v>
      </c>
      <c r="G7" s="6" t="n">
        <v>-52152740</v>
      </c>
      <c r="H7" s="4" t="s">
        <v>28</v>
      </c>
      <c r="I7" s="6" t="n">
        <v>-52152740</v>
      </c>
    </row>
    <row r="8" spans="1:9">
      <c r="A8" s="4" t="s">
        <v>100</v>
      </c>
      <c r="B8" s="4" t="s">
        <v>28</v>
      </c>
      <c r="C8" s="4" t="s">
        <v>28</v>
      </c>
      <c r="D8" s="4" t="s">
        <v>28</v>
      </c>
      <c r="E8" s="4" t="s">
        <v>28</v>
      </c>
      <c r="F8" s="6" t="n">
        <v>836601</v>
      </c>
      <c r="G8" s="6" t="n">
        <v>836601</v>
      </c>
      <c r="H8" s="4" t="s">
        <v>28</v>
      </c>
      <c r="I8" s="6" t="n">
        <v>836601</v>
      </c>
    </row>
    <row r="9" spans="1:9">
      <c r="A9" s="4" t="s">
        <v>118</v>
      </c>
      <c r="B9" s="4" t="s">
        <v>28</v>
      </c>
      <c r="C9" s="6" t="n">
        <v>96634328</v>
      </c>
      <c r="D9" s="6" t="n">
        <v>6621063</v>
      </c>
      <c r="E9" s="6" t="n">
        <v>-93960247</v>
      </c>
      <c r="F9" s="6" t="n">
        <v>-3171485</v>
      </c>
      <c r="G9" s="6" t="n">
        <v>6123659</v>
      </c>
      <c r="H9" s="4" t="s">
        <v>28</v>
      </c>
      <c r="I9" s="6" t="n">
        <v>6123659</v>
      </c>
    </row>
    <row r="10" spans="1:9">
      <c r="A10" s="4" t="s">
        <v>119</v>
      </c>
      <c r="B10" s="6" t="n">
        <v>23757667</v>
      </c>
    </row>
    <row r="11" spans="1:9">
      <c r="A11" s="4" t="s">
        <v>120</v>
      </c>
      <c r="B11" s="4" t="s">
        <v>28</v>
      </c>
      <c r="C11" s="6" t="n">
        <v>98036152</v>
      </c>
      <c r="D11" s="6" t="n">
        <v>6621063</v>
      </c>
      <c r="E11" s="6" t="n">
        <v>-136620068</v>
      </c>
      <c r="F11" s="6" t="n">
        <v>-4037404</v>
      </c>
      <c r="G11" s="6" t="n">
        <v>-36000257</v>
      </c>
      <c r="H11" s="6" t="n">
        <v>76</v>
      </c>
      <c r="I11" s="6" t="n">
        <v>-36000181</v>
      </c>
    </row>
    <row r="12" spans="1:9">
      <c r="A12" s="4" t="s">
        <v>121</v>
      </c>
      <c r="B12" s="6" t="n">
        <v>25288003</v>
      </c>
    </row>
    <row r="13" spans="1:9">
      <c r="A13" s="4" t="s">
        <v>114</v>
      </c>
      <c r="B13" s="4" t="s">
        <v>28</v>
      </c>
      <c r="C13" s="4" t="s">
        <v>28</v>
      </c>
      <c r="D13" s="4" t="s">
        <v>28</v>
      </c>
      <c r="E13" s="4" t="s">
        <v>28</v>
      </c>
      <c r="F13" s="4" t="s">
        <v>28</v>
      </c>
      <c r="G13" s="4" t="s">
        <v>28</v>
      </c>
      <c r="H13" s="4" t="s">
        <v>28</v>
      </c>
      <c r="I13" s="4" t="s">
        <v>28</v>
      </c>
    </row>
    <row r="14" spans="1:9">
      <c r="A14" s="4" t="s">
        <v>115</v>
      </c>
      <c r="B14" s="6" t="n">
        <v>-152</v>
      </c>
    </row>
    <row r="15" spans="1:9">
      <c r="A15" s="4" t="s">
        <v>116</v>
      </c>
      <c r="B15" s="4" t="s">
        <v>28</v>
      </c>
      <c r="C15" s="4" t="s">
        <v>28</v>
      </c>
      <c r="D15" s="4" t="s">
        <v>28</v>
      </c>
      <c r="E15" s="6" t="n">
        <v>-343200</v>
      </c>
      <c r="F15" s="4" t="s">
        <v>28</v>
      </c>
      <c r="G15" s="6" t="n">
        <v>-343200</v>
      </c>
      <c r="H15" s="4" t="s">
        <v>28</v>
      </c>
      <c r="I15" s="6" t="n">
        <v>-343200</v>
      </c>
    </row>
    <row r="16" spans="1:9">
      <c r="A16" s="4" t="s">
        <v>117</v>
      </c>
      <c r="B16" s="4" t="s">
        <v>28</v>
      </c>
      <c r="C16" s="4" t="s">
        <v>28</v>
      </c>
      <c r="D16" s="4" t="s">
        <v>28</v>
      </c>
      <c r="E16" s="6" t="n">
        <v>-26783970</v>
      </c>
      <c r="F16" s="4" t="s">
        <v>28</v>
      </c>
      <c r="G16" s="6" t="n">
        <v>-26783970</v>
      </c>
      <c r="H16" s="6" t="n">
        <v>2319</v>
      </c>
      <c r="I16" s="6" t="n">
        <v>-26781651</v>
      </c>
    </row>
    <row r="17" spans="1:9">
      <c r="A17" s="4" t="s">
        <v>100</v>
      </c>
      <c r="B17" s="4" t="s">
        <v>28</v>
      </c>
      <c r="C17" s="4" t="s">
        <v>28</v>
      </c>
      <c r="D17" s="4" t="s">
        <v>28</v>
      </c>
      <c r="E17" s="4" t="s">
        <v>28</v>
      </c>
      <c r="F17" s="6" t="n">
        <v>270921</v>
      </c>
      <c r="G17" s="6" t="n">
        <v>270921</v>
      </c>
      <c r="H17" s="4" t="s">
        <v>28</v>
      </c>
      <c r="I17" s="6" t="n">
        <v>270921</v>
      </c>
    </row>
    <row r="18" spans="1:9">
      <c r="A18" s="4" t="s">
        <v>122</v>
      </c>
      <c r="B18" s="4" t="s">
        <v>28</v>
      </c>
      <c r="C18" s="5" t="n">
        <v>98036152</v>
      </c>
      <c r="D18" s="5" t="n">
        <v>6621063</v>
      </c>
      <c r="E18" s="5" t="n">
        <v>-163747238</v>
      </c>
      <c r="F18" s="5" t="n">
        <v>-3766483</v>
      </c>
      <c r="G18" s="5" t="n">
        <v>-62856506</v>
      </c>
      <c r="H18" s="5" t="n">
        <v>2395</v>
      </c>
      <c r="I18" s="5" t="n">
        <v>-62854111</v>
      </c>
    </row>
    <row r="19" spans="1:9">
      <c r="A19" s="4" t="s">
        <v>123</v>
      </c>
      <c r="B19" s="6" t="n">
        <v>25287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410</v>
      </c>
      <c r="B1" s="2" t="s">
        <v>1</v>
      </c>
    </row>
    <row r="2" spans="1:5">
      <c r="B2" s="2" t="s">
        <v>411</v>
      </c>
      <c r="C2" s="2" t="s">
        <v>386</v>
      </c>
      <c r="D2" s="2" t="s">
        <v>412</v>
      </c>
      <c r="E2" s="2" t="s">
        <v>387</v>
      </c>
    </row>
    <row r="3" spans="1:5">
      <c r="A3" s="3" t="s">
        <v>413</v>
      </c>
    </row>
    <row r="4" spans="1:5">
      <c r="A4" s="4" t="s">
        <v>414</v>
      </c>
      <c r="B4" s="4" t="s">
        <v>415</v>
      </c>
    </row>
    <row r="5" spans="1:5">
      <c r="A5" s="4" t="s">
        <v>416</v>
      </c>
      <c r="B5" s="5" t="n">
        <v>250000</v>
      </c>
    </row>
    <row r="6" spans="1:5">
      <c r="A6" s="4" t="s">
        <v>417</v>
      </c>
      <c r="B6" s="4" t="s">
        <v>418</v>
      </c>
    </row>
    <row r="7" spans="1:5">
      <c r="A7" s="4" t="s">
        <v>419</v>
      </c>
      <c r="B7" s="4" t="s">
        <v>420</v>
      </c>
    </row>
    <row r="8" spans="1:5">
      <c r="A8" s="4" t="s">
        <v>421</v>
      </c>
      <c r="B8" s="5" t="n">
        <v>-3346760</v>
      </c>
      <c r="C8" s="4" t="s">
        <v>28</v>
      </c>
    </row>
    <row r="9" spans="1:5">
      <c r="A9" s="4" t="s">
        <v>422</v>
      </c>
      <c r="B9" s="6" t="n">
        <v>18239</v>
      </c>
      <c r="C9" s="5" t="n">
        <v>43477</v>
      </c>
    </row>
    <row r="10" spans="1:5">
      <c r="A10" s="4" t="s">
        <v>423</v>
      </c>
      <c r="B10" s="6" t="n">
        <v>540578</v>
      </c>
      <c r="E10" s="5" t="n">
        <v>40800</v>
      </c>
    </row>
    <row r="11" spans="1:5">
      <c r="A11" s="4" t="s">
        <v>424</v>
      </c>
      <c r="B11" s="6" t="n">
        <v>510000</v>
      </c>
      <c r="E11" s="5" t="n">
        <v>43246</v>
      </c>
    </row>
    <row r="12" spans="1:5">
      <c r="A12" s="4" t="s">
        <v>425</v>
      </c>
    </row>
    <row r="13" spans="1:5">
      <c r="A13" s="3" t="s">
        <v>413</v>
      </c>
    </row>
    <row r="14" spans="1:5">
      <c r="A14" s="4" t="s">
        <v>253</v>
      </c>
      <c r="B14" s="5" t="n">
        <v>3346760</v>
      </c>
    </row>
    <row r="15" spans="1:5">
      <c r="A15" s="4" t="s">
        <v>426</v>
      </c>
    </row>
    <row r="16" spans="1:5">
      <c r="A16" s="3" t="s">
        <v>413</v>
      </c>
    </row>
    <row r="17" spans="1:5">
      <c r="A17" s="4" t="s">
        <v>427</v>
      </c>
      <c r="D17" s="5" t="n">
        <v>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428</v>
      </c>
      <c r="B1" s="2" t="s">
        <v>1</v>
      </c>
      <c r="C1" s="2" t="s">
        <v>58</v>
      </c>
    </row>
    <row r="2" spans="1:3">
      <c r="B2" s="2" t="s">
        <v>2</v>
      </c>
      <c r="C2" s="2" t="s">
        <v>23</v>
      </c>
    </row>
    <row r="3" spans="1:3">
      <c r="A3" s="4" t="s">
        <v>429</v>
      </c>
    </row>
    <row r="4" spans="1:3">
      <c r="A4" s="3" t="s">
        <v>430</v>
      </c>
    </row>
    <row r="5" spans="1:3">
      <c r="A5" s="4" t="s">
        <v>431</v>
      </c>
      <c r="B5" s="5" t="n">
        <v>81171725</v>
      </c>
      <c r="C5" s="5" t="n">
        <v>79604804</v>
      </c>
    </row>
    <row r="6" spans="1:3">
      <c r="A6" s="4" t="s">
        <v>432</v>
      </c>
      <c r="B6" s="4" t="s">
        <v>433</v>
      </c>
      <c r="C6" s="4" t="s">
        <v>434</v>
      </c>
    </row>
    <row r="7" spans="1:3">
      <c r="A7" s="4" t="s">
        <v>435</v>
      </c>
      <c r="B7" s="4" t="s">
        <v>28</v>
      </c>
      <c r="C7" s="4" t="s">
        <v>28</v>
      </c>
    </row>
    <row r="8" spans="1:3">
      <c r="A8" s="4" t="s">
        <v>436</v>
      </c>
      <c r="B8" s="4" t="s">
        <v>437</v>
      </c>
      <c r="C8" s="4" t="s">
        <v>437</v>
      </c>
    </row>
    <row r="9" spans="1:3">
      <c r="A9" s="4" t="s">
        <v>438</v>
      </c>
    </row>
    <row r="10" spans="1:3">
      <c r="A10" s="3" t="s">
        <v>430</v>
      </c>
    </row>
    <row r="11" spans="1:3">
      <c r="A11" s="4" t="s">
        <v>431</v>
      </c>
      <c r="B11" s="5" t="n">
        <v>53712617</v>
      </c>
      <c r="C11" s="5" t="n">
        <v>55090515</v>
      </c>
    </row>
    <row r="12" spans="1:3">
      <c r="A12" s="4" t="s">
        <v>432</v>
      </c>
      <c r="B12" s="4" t="s">
        <v>439</v>
      </c>
      <c r="C12" s="4" t="s">
        <v>440</v>
      </c>
    </row>
    <row r="13" spans="1:3">
      <c r="A13" s="4" t="s">
        <v>435</v>
      </c>
      <c r="B13" s="5" t="n">
        <v>1174</v>
      </c>
      <c r="C13" s="5" t="n">
        <v>156126</v>
      </c>
    </row>
    <row r="14" spans="1:3">
      <c r="A14" s="4" t="s">
        <v>436</v>
      </c>
      <c r="B14" s="4" t="s">
        <v>437</v>
      </c>
      <c r="C14" s="4" t="s">
        <v>441</v>
      </c>
    </row>
    <row r="15" spans="1:3">
      <c r="A15" s="4" t="s">
        <v>442</v>
      </c>
    </row>
    <row r="16" spans="1:3">
      <c r="A16" s="3" t="s">
        <v>430</v>
      </c>
    </row>
    <row r="17" spans="1:3">
      <c r="A17" s="4" t="s">
        <v>431</v>
      </c>
      <c r="B17" s="5" t="n">
        <v>48013631</v>
      </c>
      <c r="C17" s="5" t="n">
        <v>50889845</v>
      </c>
    </row>
    <row r="18" spans="1:3">
      <c r="A18" s="4" t="s">
        <v>432</v>
      </c>
      <c r="B18" s="4" t="s">
        <v>443</v>
      </c>
      <c r="C18" s="4" t="s">
        <v>444</v>
      </c>
    </row>
    <row r="19" spans="1:3">
      <c r="A19" s="4" t="s">
        <v>435</v>
      </c>
      <c r="B19" s="5" t="n">
        <v>1553786</v>
      </c>
      <c r="C19" s="5" t="n">
        <v>7455</v>
      </c>
    </row>
    <row r="20" spans="1:3">
      <c r="A20" s="4" t="s">
        <v>436</v>
      </c>
      <c r="B20" s="4" t="s">
        <v>445</v>
      </c>
      <c r="C20"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46"/>
    <col customWidth="1" max="3" min="3" width="46"/>
  </cols>
  <sheetData>
    <row r="1" spans="1:3">
      <c r="A1" s="1" t="s">
        <v>447</v>
      </c>
      <c r="B1" s="2" t="s">
        <v>1</v>
      </c>
      <c r="C1" s="2" t="s">
        <v>58</v>
      </c>
    </row>
    <row r="2" spans="1:3">
      <c r="B2" s="2" t="s">
        <v>2</v>
      </c>
      <c r="C2" s="2" t="s">
        <v>23</v>
      </c>
    </row>
    <row r="3" spans="1:3">
      <c r="A3" s="3" t="s">
        <v>448</v>
      </c>
    </row>
    <row r="4" spans="1:3">
      <c r="A4" s="4" t="s">
        <v>449</v>
      </c>
      <c r="B4" s="4" t="s">
        <v>450</v>
      </c>
      <c r="C4"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451</v>
      </c>
      <c r="B1" s="2" t="s">
        <v>452</v>
      </c>
      <c r="C1" s="2" t="s">
        <v>2</v>
      </c>
      <c r="D1" s="2" t="s">
        <v>73</v>
      </c>
      <c r="E1" s="2" t="s">
        <v>23</v>
      </c>
    </row>
    <row r="2" spans="1:5">
      <c r="A2" s="3" t="s">
        <v>453</v>
      </c>
    </row>
    <row r="3" spans="1:5">
      <c r="A3" s="4" t="s">
        <v>454</v>
      </c>
      <c r="C3" s="5" t="n">
        <v>343200</v>
      </c>
      <c r="D3" s="4" t="s">
        <v>28</v>
      </c>
    </row>
    <row r="4" spans="1:5">
      <c r="A4" s="4" t="s">
        <v>455</v>
      </c>
    </row>
    <row r="5" spans="1:5">
      <c r="A5" s="3" t="s">
        <v>453</v>
      </c>
    </row>
    <row r="6" spans="1:5">
      <c r="A6" s="4" t="s">
        <v>456</v>
      </c>
      <c r="B6" s="6" t="n">
        <v>715000</v>
      </c>
      <c r="C6" s="6" t="n">
        <v>715000</v>
      </c>
      <c r="E6" s="6" t="n">
        <v>715000</v>
      </c>
    </row>
    <row r="7" spans="1:5">
      <c r="A7" s="4" t="s">
        <v>68</v>
      </c>
      <c r="C7" s="4" t="s">
        <v>28</v>
      </c>
      <c r="E7" s="4" t="s">
        <v>28</v>
      </c>
    </row>
    <row r="8" spans="1:5">
      <c r="A8" s="4" t="s">
        <v>457</v>
      </c>
      <c r="B8" s="4" t="s">
        <v>458</v>
      </c>
    </row>
    <row r="9" spans="1:5">
      <c r="A9" s="4" t="s">
        <v>459</v>
      </c>
      <c r="B9" s="5" t="n">
        <v>8580000</v>
      </c>
    </row>
    <row r="10" spans="1:5">
      <c r="A10" s="4" t="s">
        <v>460</v>
      </c>
      <c r="B10" s="5" t="n">
        <v>12</v>
      </c>
    </row>
    <row r="11" spans="1:5">
      <c r="A11" s="4" t="s">
        <v>461</v>
      </c>
      <c r="B11" s="4" t="s">
        <v>462</v>
      </c>
    </row>
    <row r="12" spans="1:5">
      <c r="A12" s="4" t="s">
        <v>454</v>
      </c>
      <c r="C12" s="5" t="n">
        <v>343200</v>
      </c>
      <c r="E12" s="5" t="n">
        <v>686400</v>
      </c>
    </row>
    <row r="13" spans="1:5">
      <c r="A13" s="4" t="s">
        <v>463</v>
      </c>
      <c r="C13" s="5" t="n">
        <v>9995727</v>
      </c>
      <c r="E13" s="5" t="n">
        <v>9652527</v>
      </c>
    </row>
    <row r="14" spans="1:5">
      <c r="A14" s="4" t="s">
        <v>464</v>
      </c>
      <c r="C14" s="4" t="s">
        <v>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80"/>
    <col customWidth="1" max="6" min="6" width="14"/>
    <col customWidth="1" max="7" min="7" width="80"/>
    <col customWidth="1" max="8" min="8" width="14"/>
    <col customWidth="1" max="9" min="9" width="14"/>
  </cols>
  <sheetData>
    <row r="1" spans="1:9">
      <c r="A1" s="1" t="s">
        <v>466</v>
      </c>
      <c r="B1" s="2" t="s">
        <v>452</v>
      </c>
      <c r="C1" s="2" t="s">
        <v>467</v>
      </c>
      <c r="D1" s="2" t="s">
        <v>468</v>
      </c>
      <c r="E1" s="2" t="s">
        <v>469</v>
      </c>
      <c r="F1" s="2" t="s">
        <v>470</v>
      </c>
      <c r="G1" s="2" t="s">
        <v>2</v>
      </c>
      <c r="H1" s="2" t="s">
        <v>73</v>
      </c>
      <c r="I1" s="2" t="s">
        <v>23</v>
      </c>
    </row>
    <row r="2" spans="1:9">
      <c r="A2" s="3" t="s">
        <v>471</v>
      </c>
    </row>
    <row r="3" spans="1:9">
      <c r="A3" s="4" t="s">
        <v>472</v>
      </c>
      <c r="G3" s="6" t="n">
        <v>25287851</v>
      </c>
      <c r="I3" s="6" t="n">
        <v>25288003</v>
      </c>
    </row>
    <row r="4" spans="1:9">
      <c r="A4" s="4" t="s">
        <v>473</v>
      </c>
      <c r="G4" s="7" t="n">
        <v>0.5</v>
      </c>
    </row>
    <row r="5" spans="1:9">
      <c r="A5" s="4" t="s">
        <v>474</v>
      </c>
    </row>
    <row r="6" spans="1:9">
      <c r="A6" s="3" t="s">
        <v>471</v>
      </c>
    </row>
    <row r="7" spans="1:9">
      <c r="A7" s="4" t="s">
        <v>475</v>
      </c>
      <c r="G7" s="5" t="n">
        <v>23300000</v>
      </c>
    </row>
    <row r="8" spans="1:9">
      <c r="A8" s="4" t="s">
        <v>476</v>
      </c>
    </row>
    <row r="9" spans="1:9">
      <c r="A9" s="3" t="s">
        <v>471</v>
      </c>
    </row>
    <row r="10" spans="1:9">
      <c r="A10" s="4" t="s">
        <v>475</v>
      </c>
      <c r="G10" s="6" t="n">
        <v>40000000</v>
      </c>
    </row>
    <row r="11" spans="1:9">
      <c r="A11" s="4" t="s">
        <v>477</v>
      </c>
    </row>
    <row r="12" spans="1:9">
      <c r="A12" s="3" t="s">
        <v>471</v>
      </c>
    </row>
    <row r="13" spans="1:9">
      <c r="A13" s="4" t="s">
        <v>475</v>
      </c>
      <c r="G13" s="6" t="n">
        <v>20200000</v>
      </c>
    </row>
    <row r="14" spans="1:9">
      <c r="A14" s="4" t="s">
        <v>478</v>
      </c>
    </row>
    <row r="15" spans="1:9">
      <c r="A15" s="3" t="s">
        <v>471</v>
      </c>
    </row>
    <row r="16" spans="1:9">
      <c r="A16" s="4" t="s">
        <v>475</v>
      </c>
      <c r="G16" s="6" t="n">
        <v>32000000</v>
      </c>
    </row>
    <row r="17" spans="1:9">
      <c r="A17" s="4" t="s">
        <v>479</v>
      </c>
    </row>
    <row r="18" spans="1:9">
      <c r="A18" s="3" t="s">
        <v>471</v>
      </c>
    </row>
    <row r="19" spans="1:9">
      <c r="A19" s="4" t="s">
        <v>475</v>
      </c>
      <c r="G19" s="6" t="n">
        <v>22600000</v>
      </c>
    </row>
    <row r="20" spans="1:9">
      <c r="A20" s="4" t="s">
        <v>480</v>
      </c>
    </row>
    <row r="21" spans="1:9">
      <c r="A21" s="3" t="s">
        <v>471</v>
      </c>
    </row>
    <row r="22" spans="1:9">
      <c r="A22" s="4" t="s">
        <v>475</v>
      </c>
      <c r="G22" s="6" t="n">
        <v>38000000</v>
      </c>
    </row>
    <row r="23" spans="1:9">
      <c r="A23" s="4" t="s">
        <v>481</v>
      </c>
    </row>
    <row r="24" spans="1:9">
      <c r="A24" s="3" t="s">
        <v>471</v>
      </c>
    </row>
    <row r="25" spans="1:9">
      <c r="A25" s="4" t="s">
        <v>475</v>
      </c>
      <c r="G25" s="6" t="n">
        <v>25600000</v>
      </c>
    </row>
    <row r="26" spans="1:9">
      <c r="A26" s="4" t="s">
        <v>482</v>
      </c>
    </row>
    <row r="27" spans="1:9">
      <c r="A27" s="3" t="s">
        <v>471</v>
      </c>
    </row>
    <row r="28" spans="1:9">
      <c r="A28" s="4" t="s">
        <v>475</v>
      </c>
      <c r="G28" s="5" t="n">
        <v>44000000</v>
      </c>
    </row>
    <row r="29" spans="1:9">
      <c r="A29" s="4" t="s">
        <v>483</v>
      </c>
    </row>
    <row r="30" spans="1:9">
      <c r="A30" s="3" t="s">
        <v>471</v>
      </c>
    </row>
    <row r="31" spans="1:9">
      <c r="A31" s="4" t="s">
        <v>484</v>
      </c>
      <c r="G31" s="4" t="s">
        <v>485</v>
      </c>
    </row>
    <row r="32" spans="1:9">
      <c r="A32" s="4" t="s">
        <v>486</v>
      </c>
      <c r="G32" s="4" t="s">
        <v>487</v>
      </c>
    </row>
    <row r="33" spans="1:9">
      <c r="A33" s="4" t="s">
        <v>488</v>
      </c>
    </row>
    <row r="34" spans="1:9">
      <c r="A34" s="3" t="s">
        <v>471</v>
      </c>
    </row>
    <row r="35" spans="1:9">
      <c r="A35" s="4" t="s">
        <v>489</v>
      </c>
      <c r="E35" s="4" t="s">
        <v>490</v>
      </c>
    </row>
    <row r="36" spans="1:9">
      <c r="A36" s="4" t="s">
        <v>491</v>
      </c>
      <c r="G36" s="6" t="n">
        <v>600000</v>
      </c>
    </row>
    <row r="37" spans="1:9">
      <c r="A37" s="4" t="s">
        <v>492</v>
      </c>
      <c r="G37" s="6" t="n">
        <v>300000</v>
      </c>
    </row>
    <row r="38" spans="1:9">
      <c r="A38" s="4" t="s">
        <v>493</v>
      </c>
    </row>
    <row r="39" spans="1:9">
      <c r="A39" s="3" t="s">
        <v>471</v>
      </c>
    </row>
    <row r="40" spans="1:9">
      <c r="A40" s="4" t="s">
        <v>494</v>
      </c>
      <c r="G40" s="6" t="n">
        <v>1000000</v>
      </c>
    </row>
    <row r="41" spans="1:9">
      <c r="A41" s="4" t="s">
        <v>473</v>
      </c>
      <c r="G41" s="7" t="n">
        <v>0.5</v>
      </c>
    </row>
    <row r="42" spans="1:9">
      <c r="A42" s="4" t="s">
        <v>495</v>
      </c>
      <c r="G42" s="6" t="n">
        <v>9280323</v>
      </c>
      <c r="H42" s="6" t="n">
        <v>9280323</v>
      </c>
    </row>
    <row r="43" spans="1:9">
      <c r="A43" s="4" t="s">
        <v>496</v>
      </c>
    </row>
    <row r="44" spans="1:9">
      <c r="A44" s="3" t="s">
        <v>471</v>
      </c>
    </row>
    <row r="45" spans="1:9">
      <c r="A45" s="4" t="s">
        <v>497</v>
      </c>
      <c r="G45" s="5" t="n">
        <v>100</v>
      </c>
    </row>
    <row r="46" spans="1:9">
      <c r="A46" s="4" t="s">
        <v>498</v>
      </c>
      <c r="G46" s="6" t="n">
        <v>1669000</v>
      </c>
    </row>
    <row r="47" spans="1:9">
      <c r="A47" s="4" t="s">
        <v>499</v>
      </c>
      <c r="G47" s="10" t="n">
        <v>2.782</v>
      </c>
    </row>
    <row r="48" spans="1:9">
      <c r="A48" s="4" t="s">
        <v>500</v>
      </c>
      <c r="G48" s="4" t="s">
        <v>501</v>
      </c>
    </row>
    <row r="49" spans="1:9">
      <c r="A49" s="4" t="s">
        <v>502</v>
      </c>
      <c r="G49" s="4" t="s">
        <v>503</v>
      </c>
    </row>
    <row r="50" spans="1:9">
      <c r="A50" s="4" t="s">
        <v>504</v>
      </c>
      <c r="G50" s="4" t="s">
        <v>403</v>
      </c>
    </row>
    <row r="51" spans="1:9">
      <c r="A51" s="4" t="s">
        <v>505</v>
      </c>
    </row>
    <row r="52" spans="1:9">
      <c r="A52" s="3" t="s">
        <v>471</v>
      </c>
    </row>
    <row r="53" spans="1:9">
      <c r="A53" s="4" t="s">
        <v>506</v>
      </c>
      <c r="E53" s="4" t="s">
        <v>507</v>
      </c>
    </row>
    <row r="54" spans="1:9">
      <c r="A54" s="4" t="s">
        <v>508</v>
      </c>
    </row>
    <row r="55" spans="1:9">
      <c r="A55" s="3" t="s">
        <v>471</v>
      </c>
    </row>
    <row r="56" spans="1:9">
      <c r="A56" s="4" t="s">
        <v>509</v>
      </c>
      <c r="G56" s="4" t="s">
        <v>510</v>
      </c>
    </row>
    <row r="57" spans="1:9">
      <c r="A57" s="4" t="s">
        <v>511</v>
      </c>
      <c r="G57" s="5" t="n">
        <v>2229520</v>
      </c>
    </row>
    <row r="58" spans="1:9">
      <c r="A58" s="4" t="s">
        <v>512</v>
      </c>
      <c r="G58" s="5" t="n">
        <v>100</v>
      </c>
    </row>
    <row r="59" spans="1:9">
      <c r="A59" s="4" t="s">
        <v>513</v>
      </c>
      <c r="G59" s="6" t="n">
        <v>600000</v>
      </c>
    </row>
    <row r="60" spans="1:9">
      <c r="A60" s="4" t="s">
        <v>514</v>
      </c>
      <c r="G60" s="7" t="n">
        <v>11.75</v>
      </c>
    </row>
    <row r="61" spans="1:9">
      <c r="A61" s="4" t="s">
        <v>515</v>
      </c>
      <c r="G61" s="6" t="n">
        <v>660000</v>
      </c>
    </row>
    <row r="62" spans="1:9">
      <c r="A62" s="4" t="s">
        <v>516</v>
      </c>
      <c r="G62" s="6" t="n">
        <v>60000</v>
      </c>
    </row>
    <row r="63" spans="1:9">
      <c r="A63" s="4" t="s">
        <v>392</v>
      </c>
      <c r="C63" s="5" t="n">
        <v>1500000</v>
      </c>
    </row>
    <row r="64" spans="1:9">
      <c r="A64" s="4" t="s">
        <v>517</v>
      </c>
      <c r="C64" s="6" t="n">
        <v>250000</v>
      </c>
    </row>
    <row r="65" spans="1:9">
      <c r="A65" s="4" t="s">
        <v>518</v>
      </c>
      <c r="C65" s="5" t="n">
        <v>343000</v>
      </c>
    </row>
    <row r="66" spans="1:9">
      <c r="A66" s="4" t="s">
        <v>519</v>
      </c>
      <c r="C66" s="5" t="n">
        <v>10</v>
      </c>
    </row>
    <row r="67" spans="1:9">
      <c r="A67" s="4" t="s">
        <v>520</v>
      </c>
    </row>
    <row r="68" spans="1:9">
      <c r="A68" s="3" t="s">
        <v>471</v>
      </c>
    </row>
    <row r="69" spans="1:9">
      <c r="A69" s="4" t="s">
        <v>521</v>
      </c>
      <c r="F69" s="6" t="n">
        <v>6000000</v>
      </c>
    </row>
    <row r="70" spans="1:9">
      <c r="A70" s="4" t="s">
        <v>522</v>
      </c>
      <c r="F70" s="5" t="n">
        <v>10</v>
      </c>
    </row>
    <row r="71" spans="1:9">
      <c r="A71" s="4" t="s">
        <v>523</v>
      </c>
      <c r="B71" s="6" t="n">
        <v>1544138</v>
      </c>
      <c r="D71" s="6" t="n">
        <v>5255657</v>
      </c>
    </row>
    <row r="72" spans="1:9">
      <c r="A72" s="4" t="s">
        <v>524</v>
      </c>
    </row>
    <row r="73" spans="1:9">
      <c r="A73" s="3" t="s">
        <v>471</v>
      </c>
    </row>
    <row r="74" spans="1:9">
      <c r="A74" s="4" t="s">
        <v>521</v>
      </c>
      <c r="E74" s="6" t="n">
        <v>860063</v>
      </c>
    </row>
    <row r="75" spans="1:9">
      <c r="A75" s="4" t="s">
        <v>522</v>
      </c>
      <c r="E75"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58</v>
      </c>
    </row>
    <row r="2" spans="1:3">
      <c r="B2" s="2" t="s">
        <v>2</v>
      </c>
      <c r="C2" s="2" t="s">
        <v>23</v>
      </c>
    </row>
    <row r="3" spans="1:3">
      <c r="A3" s="3" t="s">
        <v>526</v>
      </c>
    </row>
    <row r="4" spans="1:3">
      <c r="A4" s="4" t="s">
        <v>527</v>
      </c>
      <c r="B4" s="6" t="n">
        <v>1308</v>
      </c>
    </row>
    <row r="5" spans="1:3">
      <c r="A5" s="4" t="s">
        <v>528</v>
      </c>
      <c r="B5" s="6" t="n">
        <v>370525</v>
      </c>
      <c r="C5" s="6" t="n">
        <v>370525</v>
      </c>
    </row>
    <row r="6" spans="1:3">
      <c r="A6" s="4" t="s">
        <v>529</v>
      </c>
      <c r="B6" s="6" t="n">
        <v>-370683</v>
      </c>
      <c r="C6" s="6" t="n">
        <v>-370683</v>
      </c>
    </row>
    <row r="7" spans="1:3">
      <c r="A7" s="4" t="s">
        <v>530</v>
      </c>
      <c r="B7" s="6" t="n">
        <v>-1150</v>
      </c>
      <c r="C7" s="6" t="n">
        <v>-1150</v>
      </c>
    </row>
    <row r="8" spans="1:3">
      <c r="A8" s="4" t="s">
        <v>531</v>
      </c>
      <c r="C8" s="6" t="n">
        <v>1308</v>
      </c>
    </row>
    <row r="9" spans="1:3">
      <c r="A9" s="4" t="s">
        <v>532</v>
      </c>
      <c r="B9" s="7" t="n">
        <v>7.9</v>
      </c>
    </row>
    <row r="10" spans="1:3">
      <c r="A10" s="4" t="s">
        <v>533</v>
      </c>
      <c r="B10" s="11" t="n">
        <v>0.85</v>
      </c>
      <c r="C10" s="7" t="n">
        <v>0.85</v>
      </c>
    </row>
    <row r="11" spans="1:3">
      <c r="A11" s="4" t="s">
        <v>534</v>
      </c>
      <c r="B11" s="11" t="n">
        <v>0.85</v>
      </c>
      <c r="C11" s="11" t="n">
        <v>0.85</v>
      </c>
    </row>
    <row r="12" spans="1:3">
      <c r="A12" s="4" t="s">
        <v>535</v>
      </c>
      <c r="B12" s="11" t="n">
        <v>7.9</v>
      </c>
      <c r="C12" s="11" t="n">
        <v>7.9</v>
      </c>
    </row>
    <row r="13" spans="1:3">
      <c r="A13" s="4" t="s">
        <v>536</v>
      </c>
      <c r="B13" s="7" t="n">
        <v>7.9</v>
      </c>
      <c r="C13" s="7" t="n">
        <v>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537</v>
      </c>
      <c r="B1" s="2" t="s">
        <v>1</v>
      </c>
      <c r="C1" s="2" t="s">
        <v>58</v>
      </c>
    </row>
    <row r="2" spans="1:3">
      <c r="B2" s="2" t="s">
        <v>2</v>
      </c>
      <c r="C2" s="2" t="s">
        <v>23</v>
      </c>
    </row>
    <row r="3" spans="1:3">
      <c r="A3" s="4" t="s">
        <v>538</v>
      </c>
      <c r="B3" s="6" t="n">
        <v>9903401</v>
      </c>
      <c r="C3" s="6" t="n">
        <v>9903401</v>
      </c>
    </row>
    <row r="4" spans="1:3">
      <c r="A4" s="4" t="s">
        <v>539</v>
      </c>
      <c r="B4" s="4" t="s">
        <v>540</v>
      </c>
      <c r="C4" s="4" t="s">
        <v>541</v>
      </c>
    </row>
    <row r="5" spans="1:3">
      <c r="A5" s="4" t="s">
        <v>542</v>
      </c>
      <c r="B5" s="4" t="s">
        <v>543</v>
      </c>
      <c r="C5"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44</v>
      </c>
      <c r="B1" s="2" t="s">
        <v>1</v>
      </c>
      <c r="C1" s="2" t="s">
        <v>58</v>
      </c>
    </row>
    <row r="2" spans="1:3">
      <c r="B2" s="2" t="s">
        <v>2</v>
      </c>
      <c r="C2" s="2" t="s">
        <v>23</v>
      </c>
    </row>
    <row r="3" spans="1:3">
      <c r="A3" s="4" t="s">
        <v>545</v>
      </c>
      <c r="B3" s="4" t="s">
        <v>546</v>
      </c>
      <c r="C3" s="4" t="s">
        <v>547</v>
      </c>
    </row>
    <row r="4" spans="1:3">
      <c r="A4" s="4" t="s">
        <v>548</v>
      </c>
      <c r="B4" s="7" t="n">
        <v>1.18</v>
      </c>
      <c r="C4" s="7" t="n">
        <v>2.6</v>
      </c>
    </row>
    <row r="5" spans="1:3">
      <c r="A5" s="4" t="s">
        <v>549</v>
      </c>
      <c r="B5" s="4" t="s">
        <v>550</v>
      </c>
      <c r="C5" s="4" t="s">
        <v>551</v>
      </c>
    </row>
    <row r="6" spans="1:3">
      <c r="A6" s="4" t="s">
        <v>552</v>
      </c>
      <c r="B6" s="4" t="s">
        <v>437</v>
      </c>
      <c r="C6" s="4" t="s">
        <v>437</v>
      </c>
    </row>
    <row r="7" spans="1:3">
      <c r="A7" s="4" t="s">
        <v>553</v>
      </c>
      <c r="B7" s="4" t="s">
        <v>554</v>
      </c>
      <c r="C7"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6</v>
      </c>
      <c r="B1" s="2" t="s">
        <v>557</v>
      </c>
      <c r="C1" s="2" t="s">
        <v>558</v>
      </c>
      <c r="D1" s="2" t="s">
        <v>2</v>
      </c>
      <c r="E1" s="2" t="s">
        <v>73</v>
      </c>
      <c r="F1" s="2" t="s">
        <v>23</v>
      </c>
      <c r="G1" s="2" t="s">
        <v>559</v>
      </c>
      <c r="H1" s="2" t="s">
        <v>560</v>
      </c>
      <c r="I1" s="2" t="s">
        <v>561</v>
      </c>
      <c r="J1" s="2" t="s">
        <v>452</v>
      </c>
    </row>
    <row r="2" spans="1:10">
      <c r="A2" s="3" t="s">
        <v>562</v>
      </c>
    </row>
    <row r="3" spans="1:10">
      <c r="A3" s="4" t="s">
        <v>518</v>
      </c>
      <c r="D3" s="6" t="n">
        <v>25287851</v>
      </c>
      <c r="F3" s="6" t="n">
        <v>25288003</v>
      </c>
    </row>
    <row r="4" spans="1:10">
      <c r="A4" s="4" t="s">
        <v>62</v>
      </c>
      <c r="D4" s="4" t="s">
        <v>28</v>
      </c>
      <c r="F4" s="4" t="s">
        <v>28</v>
      </c>
    </row>
    <row r="5" spans="1:10">
      <c r="A5" s="4" t="s">
        <v>563</v>
      </c>
      <c r="D5" s="7" t="n">
        <v>0.5</v>
      </c>
    </row>
    <row r="6" spans="1:10">
      <c r="A6" s="4" t="s">
        <v>91</v>
      </c>
      <c r="D6" s="5" t="n">
        <v>33023</v>
      </c>
      <c r="E6" s="4" t="s">
        <v>28</v>
      </c>
    </row>
    <row r="7" spans="1:10">
      <c r="A7" s="4" t="s">
        <v>564</v>
      </c>
      <c r="D7" s="4" t="s">
        <v>565</v>
      </c>
    </row>
    <row r="8" spans="1:10">
      <c r="A8" s="4" t="s">
        <v>566</v>
      </c>
      <c r="B8" s="5" t="n">
        <v>310000</v>
      </c>
    </row>
    <row r="9" spans="1:10">
      <c r="A9" s="4" t="s">
        <v>567</v>
      </c>
    </row>
    <row r="10" spans="1:10">
      <c r="A10" s="3" t="s">
        <v>562</v>
      </c>
    </row>
    <row r="11" spans="1:10">
      <c r="A11" s="4" t="s">
        <v>568</v>
      </c>
      <c r="H11" s="6" t="n">
        <v>370525</v>
      </c>
    </row>
    <row r="12" spans="1:10">
      <c r="A12" s="4" t="s">
        <v>455</v>
      </c>
    </row>
    <row r="13" spans="1:10">
      <c r="A13" s="3" t="s">
        <v>562</v>
      </c>
    </row>
    <row r="14" spans="1:10">
      <c r="A14" s="4" t="s">
        <v>456</v>
      </c>
      <c r="D14" s="6" t="n">
        <v>715000</v>
      </c>
      <c r="F14" s="6" t="n">
        <v>715000</v>
      </c>
      <c r="J14" s="6" t="n">
        <v>715000</v>
      </c>
    </row>
    <row r="15" spans="1:10">
      <c r="A15" s="4" t="s">
        <v>71</v>
      </c>
      <c r="D15" s="6" t="n">
        <v>715000</v>
      </c>
      <c r="F15" s="6" t="n">
        <v>715000</v>
      </c>
    </row>
    <row r="16" spans="1:10">
      <c r="A16" s="4" t="s">
        <v>569</v>
      </c>
    </row>
    <row r="17" spans="1:10">
      <c r="A17" s="3" t="s">
        <v>562</v>
      </c>
    </row>
    <row r="18" spans="1:10">
      <c r="A18" s="4" t="s">
        <v>570</v>
      </c>
      <c r="B18" s="4" t="s">
        <v>571</v>
      </c>
    </row>
    <row r="19" spans="1:10">
      <c r="A19" s="4" t="s">
        <v>563</v>
      </c>
      <c r="G19" s="7" t="n">
        <v>1.18</v>
      </c>
    </row>
    <row r="20" spans="1:10">
      <c r="A20" s="4" t="s">
        <v>572</v>
      </c>
      <c r="B20" s="7" t="n">
        <v>2.6</v>
      </c>
    </row>
    <row r="21" spans="1:10">
      <c r="A21" s="4" t="s">
        <v>573</v>
      </c>
    </row>
    <row r="22" spans="1:10">
      <c r="A22" s="3" t="s">
        <v>562</v>
      </c>
    </row>
    <row r="23" spans="1:10">
      <c r="A23" s="4" t="s">
        <v>518</v>
      </c>
      <c r="I23" s="6" t="n">
        <v>390579</v>
      </c>
    </row>
    <row r="24" spans="1:10">
      <c r="A24" s="4" t="s">
        <v>570</v>
      </c>
      <c r="B24" s="4" t="s">
        <v>574</v>
      </c>
    </row>
    <row r="25" spans="1:10">
      <c r="A25" s="4" t="s">
        <v>566</v>
      </c>
      <c r="I25" s="5" t="n">
        <v>391</v>
      </c>
    </row>
    <row r="26" spans="1:10">
      <c r="A26" s="4" t="s">
        <v>575</v>
      </c>
    </row>
    <row r="27" spans="1:10">
      <c r="A27" s="3" t="s">
        <v>562</v>
      </c>
    </row>
    <row r="28" spans="1:10">
      <c r="A28" s="4" t="s">
        <v>576</v>
      </c>
      <c r="D28" s="6" t="n">
        <v>43246</v>
      </c>
      <c r="F28" s="6" t="n">
        <v>40800</v>
      </c>
    </row>
    <row r="29" spans="1:10">
      <c r="A29" s="4" t="s">
        <v>577</v>
      </c>
    </row>
    <row r="30" spans="1:10">
      <c r="A30" s="3" t="s">
        <v>562</v>
      </c>
    </row>
    <row r="31" spans="1:10">
      <c r="A31" s="4" t="s">
        <v>576</v>
      </c>
      <c r="D31" s="6" t="n">
        <v>540578</v>
      </c>
      <c r="F31" s="6" t="n">
        <v>510000</v>
      </c>
    </row>
    <row r="32" spans="1:10">
      <c r="A32" s="4" t="s">
        <v>578</v>
      </c>
    </row>
    <row r="33" spans="1:10">
      <c r="A33" s="3" t="s">
        <v>562</v>
      </c>
    </row>
    <row r="34" spans="1:10">
      <c r="A34" s="4" t="s">
        <v>576</v>
      </c>
      <c r="D34" s="6" t="n">
        <v>370525</v>
      </c>
      <c r="F34" s="6" t="n">
        <v>370525</v>
      </c>
    </row>
    <row r="35" spans="1:10">
      <c r="A35" s="4" t="s">
        <v>530</v>
      </c>
      <c r="D35" s="6" t="n">
        <v>1150</v>
      </c>
      <c r="F35" s="6" t="n">
        <v>1150</v>
      </c>
    </row>
    <row r="36" spans="1:10">
      <c r="A36" s="4" t="s">
        <v>568</v>
      </c>
      <c r="F36" s="6" t="n">
        <v>1308</v>
      </c>
    </row>
    <row r="37" spans="1:10">
      <c r="A37" s="4" t="s">
        <v>114</v>
      </c>
      <c r="C37" s="6" t="n">
        <v>1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79</v>
      </c>
      <c r="B1" s="2" t="s">
        <v>2</v>
      </c>
      <c r="C1" s="2" t="s">
        <v>23</v>
      </c>
      <c r="D1" s="2" t="s">
        <v>73</v>
      </c>
    </row>
    <row r="2" spans="1:4">
      <c r="A2" s="3" t="s">
        <v>580</v>
      </c>
    </row>
    <row r="3" spans="1:4">
      <c r="A3" s="4" t="s">
        <v>581</v>
      </c>
      <c r="B3" s="5" t="n">
        <v>205814720</v>
      </c>
      <c r="C3" s="5" t="n">
        <v>221508266</v>
      </c>
    </row>
    <row r="4" spans="1:4">
      <c r="A4" s="3" t="s">
        <v>250</v>
      </c>
    </row>
    <row r="5" spans="1:4">
      <c r="A5" s="4" t="s">
        <v>582</v>
      </c>
      <c r="B5" s="6" t="n">
        <v>-12378</v>
      </c>
      <c r="C5" s="6" t="n">
        <v>-23264</v>
      </c>
      <c r="D5" s="5" t="n">
        <v>-11635</v>
      </c>
    </row>
    <row r="6" spans="1:4">
      <c r="A6" s="4" t="s">
        <v>583</v>
      </c>
      <c r="B6" s="6" t="n">
        <v>-154018215</v>
      </c>
      <c r="C6" s="6" t="n">
        <v>-128904336</v>
      </c>
      <c r="D6" s="5" t="n">
        <v>-103680178</v>
      </c>
    </row>
    <row r="7" spans="1:4">
      <c r="A7" s="4" t="s">
        <v>250</v>
      </c>
      <c r="B7" s="6" t="n">
        <v>-154030593</v>
      </c>
      <c r="C7" s="6" t="n">
        <v>-128927600</v>
      </c>
    </row>
    <row r="8" spans="1:4">
      <c r="A8" s="4" t="s">
        <v>248</v>
      </c>
      <c r="B8" s="6" t="n">
        <v>51784127</v>
      </c>
      <c r="C8" s="6" t="n">
        <v>92580666</v>
      </c>
    </row>
    <row r="9" spans="1:4">
      <c r="A9" s="4" t="s">
        <v>584</v>
      </c>
      <c r="B9" s="4" t="s">
        <v>28</v>
      </c>
      <c r="C9" s="6" t="n">
        <v>490724</v>
      </c>
    </row>
    <row r="10" spans="1:4">
      <c r="A10" s="4" t="s">
        <v>585</v>
      </c>
      <c r="B10" s="6" t="n">
        <v>51784127</v>
      </c>
      <c r="C10" s="6" t="n">
        <v>92089942</v>
      </c>
    </row>
    <row r="11" spans="1:4">
      <c r="A11" s="4" t="s">
        <v>586</v>
      </c>
    </row>
    <row r="12" spans="1:4">
      <c r="A12" s="3" t="s">
        <v>580</v>
      </c>
    </row>
    <row r="13" spans="1:4">
      <c r="A13" s="4" t="s">
        <v>581</v>
      </c>
      <c r="B13" s="6" t="n">
        <v>93065862</v>
      </c>
      <c r="C13" s="6" t="n">
        <v>108913922</v>
      </c>
    </row>
    <row r="14" spans="1:4">
      <c r="A14" s="4" t="s">
        <v>587</v>
      </c>
    </row>
    <row r="15" spans="1:4">
      <c r="A15" s="3" t="s">
        <v>580</v>
      </c>
    </row>
    <row r="16" spans="1:4">
      <c r="A16" s="4" t="s">
        <v>581</v>
      </c>
      <c r="B16" s="5" t="n">
        <v>112748858</v>
      </c>
      <c r="C16" s="5" t="n">
        <v>112594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4</v>
      </c>
      <c r="B1" s="2" t="s">
        <v>1</v>
      </c>
    </row>
    <row r="2" spans="1:3">
      <c r="B2" s="2" t="s">
        <v>2</v>
      </c>
      <c r="C2" s="2" t="s">
        <v>73</v>
      </c>
    </row>
    <row r="3" spans="1:3">
      <c r="A3" s="3" t="s">
        <v>125</v>
      </c>
    </row>
    <row r="4" spans="1:3">
      <c r="A4" s="4" t="s">
        <v>126</v>
      </c>
      <c r="B4" s="5" t="n">
        <v>-26781651</v>
      </c>
      <c r="C4" s="5" t="n">
        <v>-52152740</v>
      </c>
    </row>
    <row r="5" spans="1:3">
      <c r="A5" s="3" t="s">
        <v>127</v>
      </c>
    </row>
    <row r="6" spans="1:3">
      <c r="A6" s="4" t="s">
        <v>128</v>
      </c>
      <c r="B6" s="6" t="n">
        <v>6936</v>
      </c>
      <c r="C6" s="6" t="n">
        <v>8405</v>
      </c>
    </row>
    <row r="7" spans="1:3">
      <c r="A7" s="4" t="s">
        <v>129</v>
      </c>
      <c r="B7" s="6" t="n">
        <v>4466</v>
      </c>
      <c r="C7" s="6" t="n">
        <v>4762</v>
      </c>
    </row>
    <row r="8" spans="1:3">
      <c r="A8" s="4" t="s">
        <v>90</v>
      </c>
      <c r="B8" s="6" t="n">
        <v>-3346760</v>
      </c>
      <c r="C8" s="4" t="s">
        <v>28</v>
      </c>
    </row>
    <row r="9" spans="1:3">
      <c r="A9" s="4" t="s">
        <v>84</v>
      </c>
      <c r="B9" s="6" t="n">
        <v>25198186</v>
      </c>
      <c r="C9" s="6" t="n">
        <v>47636098</v>
      </c>
    </row>
    <row r="10" spans="1:3">
      <c r="A10" s="4" t="s">
        <v>91</v>
      </c>
      <c r="B10" s="6" t="n">
        <v>33023</v>
      </c>
      <c r="C10" s="4" t="s">
        <v>28</v>
      </c>
    </row>
    <row r="11" spans="1:3">
      <c r="A11" s="3" t="s">
        <v>130</v>
      </c>
    </row>
    <row r="12" spans="1:3">
      <c r="A12" s="4" t="s">
        <v>131</v>
      </c>
      <c r="B12" s="6" t="n">
        <v>-2208313</v>
      </c>
      <c r="C12" s="6" t="n">
        <v>-15485</v>
      </c>
    </row>
    <row r="13" spans="1:3">
      <c r="A13" s="4" t="s">
        <v>32</v>
      </c>
      <c r="B13" s="6" t="n">
        <v>745693</v>
      </c>
      <c r="C13" s="6" t="n">
        <v>223981</v>
      </c>
    </row>
    <row r="14" spans="1:3">
      <c r="A14" s="4" t="s">
        <v>40</v>
      </c>
      <c r="B14" s="6" t="n">
        <v>249244</v>
      </c>
      <c r="C14" s="6" t="n">
        <v>-62119</v>
      </c>
    </row>
    <row r="15" spans="1:3">
      <c r="A15" s="4" t="s">
        <v>42</v>
      </c>
      <c r="B15" s="6" t="n">
        <v>5070361</v>
      </c>
      <c r="C15" s="6" t="n">
        <v>3496174</v>
      </c>
    </row>
    <row r="16" spans="1:3">
      <c r="A16" s="4" t="s">
        <v>132</v>
      </c>
      <c r="B16" s="6" t="n">
        <v>-1028815</v>
      </c>
      <c r="C16" s="6" t="n">
        <v>-860924</v>
      </c>
    </row>
    <row r="17" spans="1:3">
      <c r="A17" s="3" t="s">
        <v>133</v>
      </c>
    </row>
    <row r="18" spans="1:3">
      <c r="A18" s="4" t="s">
        <v>134</v>
      </c>
      <c r="B18" s="6" t="n">
        <v>-44211271</v>
      </c>
      <c r="C18" s="6" t="n">
        <v>-330017</v>
      </c>
    </row>
    <row r="19" spans="1:3">
      <c r="A19" s="4" t="s">
        <v>135</v>
      </c>
      <c r="B19" s="6" t="n">
        <v>60445167</v>
      </c>
      <c r="C19" s="6" t="n">
        <v>613527</v>
      </c>
    </row>
    <row r="20" spans="1:3">
      <c r="A20" s="4" t="s">
        <v>136</v>
      </c>
      <c r="B20" s="6" t="n">
        <v>-638</v>
      </c>
      <c r="C20" s="4" t="s">
        <v>28</v>
      </c>
    </row>
    <row r="21" spans="1:3">
      <c r="A21" s="4" t="s">
        <v>137</v>
      </c>
      <c r="B21" s="6" t="n">
        <v>16233258</v>
      </c>
      <c r="C21" s="6" t="n">
        <v>283510</v>
      </c>
    </row>
    <row r="22" spans="1:3">
      <c r="A22" s="3" t="s">
        <v>138</v>
      </c>
    </row>
    <row r="23" spans="1:3">
      <c r="A23" s="4" t="s">
        <v>139</v>
      </c>
      <c r="B23" s="6" t="n">
        <v>-7369</v>
      </c>
      <c r="C23" s="6" t="n">
        <v>-21216</v>
      </c>
    </row>
    <row r="24" spans="1:3">
      <c r="A24" s="4" t="s">
        <v>140</v>
      </c>
      <c r="B24" s="6" t="n">
        <v>103159</v>
      </c>
      <c r="C24" s="4" t="s">
        <v>28</v>
      </c>
    </row>
    <row r="25" spans="1:3">
      <c r="A25" s="4" t="s">
        <v>141</v>
      </c>
      <c r="B25" s="6" t="n">
        <v>44211271</v>
      </c>
      <c r="C25" s="4" t="s">
        <v>28</v>
      </c>
    </row>
    <row r="26" spans="1:3">
      <c r="A26" s="4" t="s">
        <v>142</v>
      </c>
      <c r="B26" s="6" t="n">
        <v>-60422070</v>
      </c>
      <c r="C26" s="4" t="s">
        <v>28</v>
      </c>
    </row>
    <row r="27" spans="1:3">
      <c r="A27" s="4" t="s">
        <v>143</v>
      </c>
      <c r="B27" s="6" t="n">
        <v>-16115009</v>
      </c>
      <c r="C27" s="6" t="n">
        <v>-21216</v>
      </c>
    </row>
    <row r="28" spans="1:3">
      <c r="A28" s="4" t="s">
        <v>144</v>
      </c>
      <c r="B28" s="6" t="n">
        <v>4518</v>
      </c>
      <c r="C28" s="6" t="n">
        <v>-628</v>
      </c>
    </row>
    <row r="29" spans="1:3">
      <c r="A29" s="4" t="s">
        <v>145</v>
      </c>
      <c r="B29" s="6" t="n">
        <v>-906048</v>
      </c>
      <c r="C29" s="6" t="n">
        <v>-599258</v>
      </c>
    </row>
    <row r="30" spans="1:3">
      <c r="A30" s="4" t="s">
        <v>146</v>
      </c>
      <c r="B30" s="6" t="n">
        <v>1311749</v>
      </c>
      <c r="C30" s="6" t="n">
        <v>1220380</v>
      </c>
    </row>
    <row r="31" spans="1:3">
      <c r="A31" s="4" t="s">
        <v>147</v>
      </c>
      <c r="B31" s="6" t="n">
        <v>405701</v>
      </c>
      <c r="C31" s="6" t="n">
        <v>621122</v>
      </c>
    </row>
    <row r="32" spans="1:3">
      <c r="A32" s="3" t="s">
        <v>148</v>
      </c>
    </row>
    <row r="33" spans="1:3">
      <c r="A33" s="4" t="s">
        <v>149</v>
      </c>
      <c r="B33" s="4" t="s">
        <v>28</v>
      </c>
      <c r="C33" s="4" t="s">
        <v>28</v>
      </c>
    </row>
    <row r="34" spans="1:3">
      <c r="A34" s="4" t="s">
        <v>150</v>
      </c>
      <c r="B34" s="5" t="n">
        <v>5675</v>
      </c>
      <c r="C34" s="4" t="s">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8</v>
      </c>
      <c r="B1" s="2" t="s">
        <v>2</v>
      </c>
      <c r="C1" s="2" t="s">
        <v>23</v>
      </c>
    </row>
    <row r="2" spans="1:3">
      <c r="A2" s="3" t="s">
        <v>580</v>
      </c>
    </row>
    <row r="3" spans="1:3">
      <c r="A3" s="4" t="s">
        <v>589</v>
      </c>
      <c r="B3" s="5" t="n">
        <v>1092212</v>
      </c>
      <c r="C3" s="5" t="n">
        <v>2031231</v>
      </c>
    </row>
    <row r="4" spans="1:3">
      <c r="A4" s="4" t="s">
        <v>590</v>
      </c>
      <c r="B4" s="6" t="n">
        <v>72814</v>
      </c>
      <c r="C4" s="6" t="n">
        <v>15421951</v>
      </c>
    </row>
    <row r="5" spans="1:3">
      <c r="A5" s="4" t="s">
        <v>591</v>
      </c>
      <c r="B5" s="6" t="n">
        <v>17458060</v>
      </c>
      <c r="C5" s="6" t="n">
        <v>67876989</v>
      </c>
    </row>
    <row r="6" spans="1:3">
      <c r="A6" s="4" t="s">
        <v>592</v>
      </c>
      <c r="B6" s="6" t="n">
        <v>137168334</v>
      </c>
      <c r="C6" s="6" t="n">
        <v>69076199</v>
      </c>
    </row>
    <row r="7" spans="1:3">
      <c r="A7" s="4" t="s">
        <v>593</v>
      </c>
      <c r="B7" s="6" t="n">
        <v>155791420</v>
      </c>
      <c r="C7" s="6" t="n">
        <v>154406370</v>
      </c>
    </row>
    <row r="8" spans="1:3">
      <c r="A8" s="4" t="s">
        <v>594</v>
      </c>
      <c r="B8" s="6" t="n">
        <v>50023300</v>
      </c>
      <c r="C8" s="6" t="n">
        <v>67101896</v>
      </c>
    </row>
    <row r="9" spans="1:3">
      <c r="A9" s="4" t="s">
        <v>595</v>
      </c>
      <c r="B9" s="6" t="n">
        <v>205814720</v>
      </c>
      <c r="C9" s="6" t="n">
        <v>221508266</v>
      </c>
    </row>
    <row r="10" spans="1:3">
      <c r="A10" s="4" t="s">
        <v>586</v>
      </c>
    </row>
    <row r="11" spans="1:3">
      <c r="A11" s="3" t="s">
        <v>580</v>
      </c>
    </row>
    <row r="12" spans="1:3">
      <c r="A12" s="4" t="s">
        <v>589</v>
      </c>
      <c r="B12" s="4" t="s">
        <v>28</v>
      </c>
      <c r="C12" s="6" t="n">
        <v>1856751</v>
      </c>
    </row>
    <row r="13" spans="1:3">
      <c r="A13" s="4" t="s">
        <v>590</v>
      </c>
      <c r="B13" s="4" t="s">
        <v>28</v>
      </c>
      <c r="C13" s="6" t="n">
        <v>1129755</v>
      </c>
    </row>
    <row r="14" spans="1:3">
      <c r="A14" s="4" t="s">
        <v>591</v>
      </c>
      <c r="B14" s="6" t="n">
        <v>2991204</v>
      </c>
      <c r="C14" s="6" t="n">
        <v>27739900</v>
      </c>
    </row>
    <row r="15" spans="1:3">
      <c r="A15" s="4" t="s">
        <v>592</v>
      </c>
      <c r="B15" s="6" t="n">
        <v>40051358</v>
      </c>
      <c r="C15" s="6" t="n">
        <v>12248816</v>
      </c>
    </row>
    <row r="16" spans="1:3">
      <c r="A16" s="4" t="s">
        <v>593</v>
      </c>
      <c r="B16" s="6" t="n">
        <v>43042562</v>
      </c>
      <c r="C16" s="6" t="n">
        <v>42975222</v>
      </c>
    </row>
    <row r="17" spans="1:3">
      <c r="A17" s="4" t="s">
        <v>594</v>
      </c>
      <c r="B17" s="6" t="n">
        <v>50023300</v>
      </c>
      <c r="C17" s="6" t="n">
        <v>65938700</v>
      </c>
    </row>
    <row r="18" spans="1:3">
      <c r="A18" s="4" t="s">
        <v>595</v>
      </c>
      <c r="B18" s="6" t="n">
        <v>93065862</v>
      </c>
      <c r="C18" s="6" t="n">
        <v>108913922</v>
      </c>
    </row>
    <row r="19" spans="1:3">
      <c r="A19" s="4" t="s">
        <v>587</v>
      </c>
    </row>
    <row r="20" spans="1:3">
      <c r="A20" s="3" t="s">
        <v>580</v>
      </c>
    </row>
    <row r="21" spans="1:3">
      <c r="A21" s="4" t="s">
        <v>589</v>
      </c>
      <c r="B21" s="6" t="n">
        <v>1092212</v>
      </c>
      <c r="C21" s="6" t="n">
        <v>174480</v>
      </c>
    </row>
    <row r="22" spans="1:3">
      <c r="A22" s="4" t="s">
        <v>590</v>
      </c>
      <c r="B22" s="6" t="n">
        <v>72814</v>
      </c>
      <c r="C22" s="6" t="n">
        <v>14292196</v>
      </c>
    </row>
    <row r="23" spans="1:3">
      <c r="A23" s="4" t="s">
        <v>591</v>
      </c>
      <c r="B23" s="6" t="n">
        <v>14466856</v>
      </c>
      <c r="C23" s="6" t="n">
        <v>40137089</v>
      </c>
    </row>
    <row r="24" spans="1:3">
      <c r="A24" s="4" t="s">
        <v>592</v>
      </c>
      <c r="B24" s="6" t="n">
        <v>97116976</v>
      </c>
      <c r="C24" s="6" t="n">
        <v>56827383</v>
      </c>
    </row>
    <row r="25" spans="1:3">
      <c r="A25" s="4" t="s">
        <v>593</v>
      </c>
      <c r="B25" s="6" t="n">
        <v>112748858</v>
      </c>
      <c r="C25" s="6" t="n">
        <v>111431148</v>
      </c>
    </row>
    <row r="26" spans="1:3">
      <c r="A26" s="4" t="s">
        <v>594</v>
      </c>
      <c r="B26" s="4" t="s">
        <v>28</v>
      </c>
      <c r="C26" s="6" t="n">
        <v>1163196</v>
      </c>
    </row>
    <row r="27" spans="1:3">
      <c r="A27" s="4" t="s">
        <v>595</v>
      </c>
      <c r="B27" s="5" t="n">
        <v>112748858</v>
      </c>
      <c r="C27" s="5" t="n">
        <v>1125943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6</v>
      </c>
      <c r="B1" s="2" t="s">
        <v>2</v>
      </c>
      <c r="C1" s="2" t="s">
        <v>23</v>
      </c>
    </row>
    <row r="2" spans="1:3">
      <c r="A2" s="3" t="s">
        <v>580</v>
      </c>
    </row>
    <row r="3" spans="1:3">
      <c r="A3" s="4" t="s">
        <v>597</v>
      </c>
      <c r="B3" s="5" t="n">
        <v>205814720</v>
      </c>
      <c r="C3" s="5" t="n">
        <v>221508266</v>
      </c>
    </row>
    <row r="4" spans="1:3">
      <c r="A4" s="4" t="s">
        <v>598</v>
      </c>
    </row>
    <row r="5" spans="1:3">
      <c r="A5" s="3" t="s">
        <v>580</v>
      </c>
    </row>
    <row r="6" spans="1:3">
      <c r="A6" s="4" t="s">
        <v>597</v>
      </c>
      <c r="B6" s="6" t="n">
        <v>65392359</v>
      </c>
      <c r="C6" s="6" t="n">
        <v>65312461</v>
      </c>
    </row>
    <row r="7" spans="1:3">
      <c r="A7" s="4" t="s">
        <v>599</v>
      </c>
    </row>
    <row r="8" spans="1:3">
      <c r="A8" s="3" t="s">
        <v>580</v>
      </c>
    </row>
    <row r="9" spans="1:3">
      <c r="A9" s="4" t="s">
        <v>597</v>
      </c>
      <c r="B9" s="6" t="n">
        <v>134658395</v>
      </c>
      <c r="C9" s="6" t="n">
        <v>150440890</v>
      </c>
    </row>
    <row r="10" spans="1:3">
      <c r="A10" s="4" t="s">
        <v>600</v>
      </c>
    </row>
    <row r="11" spans="1:3">
      <c r="A11" s="3" t="s">
        <v>580</v>
      </c>
    </row>
    <row r="12" spans="1:3">
      <c r="A12" s="4" t="s">
        <v>597</v>
      </c>
      <c r="B12" s="6" t="n">
        <v>5763966</v>
      </c>
      <c r="C12" s="6" t="n">
        <v>5754915</v>
      </c>
    </row>
    <row r="13" spans="1:3">
      <c r="A13" s="4" t="s">
        <v>587</v>
      </c>
    </row>
    <row r="14" spans="1:3">
      <c r="A14" s="3" t="s">
        <v>580</v>
      </c>
    </row>
    <row r="15" spans="1:3">
      <c r="A15" s="4" t="s">
        <v>597</v>
      </c>
      <c r="B15" s="6" t="n">
        <v>112748858</v>
      </c>
      <c r="C15" s="6" t="n">
        <v>112594344</v>
      </c>
    </row>
    <row r="16" spans="1:3">
      <c r="A16" s="4" t="s">
        <v>601</v>
      </c>
    </row>
    <row r="17" spans="1:3">
      <c r="A17" s="3" t="s">
        <v>580</v>
      </c>
    </row>
    <row r="18" spans="1:3">
      <c r="A18" s="4" t="s">
        <v>597</v>
      </c>
      <c r="B18" s="6" t="n">
        <v>36169918</v>
      </c>
      <c r="C18" s="6" t="n">
        <v>36135657</v>
      </c>
    </row>
    <row r="19" spans="1:3">
      <c r="A19" s="4" t="s">
        <v>602</v>
      </c>
    </row>
    <row r="20" spans="1:3">
      <c r="A20" s="3" t="s">
        <v>580</v>
      </c>
    </row>
    <row r="21" spans="1:3">
      <c r="A21" s="4" t="s">
        <v>597</v>
      </c>
      <c r="B21" s="6" t="n">
        <v>74892565</v>
      </c>
      <c r="C21" s="6" t="n">
        <v>74774960</v>
      </c>
    </row>
    <row r="22" spans="1:3">
      <c r="A22" s="4" t="s">
        <v>603</v>
      </c>
    </row>
    <row r="23" spans="1:3">
      <c r="A23" s="3" t="s">
        <v>580</v>
      </c>
    </row>
    <row r="24" spans="1:3">
      <c r="A24" s="4" t="s">
        <v>597</v>
      </c>
      <c r="B24" s="6" t="n">
        <v>1686375</v>
      </c>
      <c r="C24" s="6" t="n">
        <v>1683727</v>
      </c>
    </row>
    <row r="25" spans="1:3">
      <c r="A25" s="4" t="s">
        <v>586</v>
      </c>
    </row>
    <row r="26" spans="1:3">
      <c r="A26" s="3" t="s">
        <v>580</v>
      </c>
    </row>
    <row r="27" spans="1:3">
      <c r="A27" s="4" t="s">
        <v>597</v>
      </c>
      <c r="B27" s="6" t="n">
        <v>93065862</v>
      </c>
      <c r="C27" s="6" t="n">
        <v>108913922</v>
      </c>
    </row>
    <row r="28" spans="1:3">
      <c r="A28" s="4" t="s">
        <v>604</v>
      </c>
    </row>
    <row r="29" spans="1:3">
      <c r="A29" s="3" t="s">
        <v>580</v>
      </c>
    </row>
    <row r="30" spans="1:3">
      <c r="A30" s="4" t="s">
        <v>597</v>
      </c>
      <c r="B30" s="6" t="n">
        <v>29222441</v>
      </c>
      <c r="C30" s="6" t="n">
        <v>29176804</v>
      </c>
    </row>
    <row r="31" spans="1:3">
      <c r="A31" s="4" t="s">
        <v>605</v>
      </c>
    </row>
    <row r="32" spans="1:3">
      <c r="A32" s="3" t="s">
        <v>580</v>
      </c>
    </row>
    <row r="33" spans="1:3">
      <c r="A33" s="4" t="s">
        <v>597</v>
      </c>
      <c r="B33" s="6" t="n">
        <v>59765830</v>
      </c>
      <c r="C33" s="6" t="n">
        <v>75665930</v>
      </c>
    </row>
    <row r="34" spans="1:3">
      <c r="A34" s="4" t="s">
        <v>606</v>
      </c>
    </row>
    <row r="35" spans="1:3">
      <c r="A35" s="3" t="s">
        <v>580</v>
      </c>
    </row>
    <row r="36" spans="1:3">
      <c r="A36" s="4" t="s">
        <v>597</v>
      </c>
      <c r="B36" s="5" t="n">
        <v>4077591</v>
      </c>
      <c r="C36" s="5" t="n">
        <v>40711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7</v>
      </c>
      <c r="B1" s="2" t="s">
        <v>2</v>
      </c>
      <c r="C1" s="2" t="s">
        <v>23</v>
      </c>
    </row>
    <row r="2" spans="1:3">
      <c r="A2" s="3" t="s">
        <v>580</v>
      </c>
    </row>
    <row r="3" spans="1:3">
      <c r="A3" s="4" t="s">
        <v>608</v>
      </c>
      <c r="B3" s="5" t="n">
        <v>4974661</v>
      </c>
      <c r="C3" s="5" t="n">
        <v>4966849</v>
      </c>
    </row>
    <row r="4" spans="1:3">
      <c r="A4" s="4" t="s">
        <v>586</v>
      </c>
    </row>
    <row r="5" spans="1:3">
      <c r="A5" s="3" t="s">
        <v>580</v>
      </c>
    </row>
    <row r="6" spans="1:3">
      <c r="A6" s="4" t="s">
        <v>608</v>
      </c>
      <c r="B6" s="4" t="s">
        <v>28</v>
      </c>
      <c r="C6" s="4" t="s">
        <v>28</v>
      </c>
    </row>
    <row r="7" spans="1:3">
      <c r="A7" s="4" t="s">
        <v>587</v>
      </c>
    </row>
    <row r="8" spans="1:3">
      <c r="A8" s="3" t="s">
        <v>580</v>
      </c>
    </row>
    <row r="9" spans="1:3">
      <c r="A9" s="4" t="s">
        <v>608</v>
      </c>
      <c r="B9" s="5" t="n">
        <v>4974661</v>
      </c>
      <c r="C9" s="5" t="n">
        <v>49668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30"/>
  </cols>
  <sheetData>
    <row r="1" spans="1:4">
      <c r="A1" s="1" t="s">
        <v>609</v>
      </c>
      <c r="B1" s="2" t="s">
        <v>1</v>
      </c>
    </row>
    <row r="2" spans="1:4">
      <c r="B2" s="2" t="s">
        <v>385</v>
      </c>
      <c r="C2" s="2" t="s">
        <v>386</v>
      </c>
      <c r="D2" s="2" t="s">
        <v>610</v>
      </c>
    </row>
    <row r="3" spans="1:4">
      <c r="A3" s="3" t="s">
        <v>611</v>
      </c>
    </row>
    <row r="4" spans="1:4">
      <c r="A4" s="4" t="s">
        <v>612</v>
      </c>
      <c r="B4" s="4" t="s">
        <v>613</v>
      </c>
    </row>
    <row r="5" spans="1:4">
      <c r="A5" s="4" t="s">
        <v>614</v>
      </c>
      <c r="B5" s="4" t="s">
        <v>615</v>
      </c>
      <c r="D5" s="4" t="s">
        <v>616</v>
      </c>
    </row>
    <row r="6" spans="1:4">
      <c r="A6" s="4" t="s">
        <v>617</v>
      </c>
      <c r="B6" s="5" t="n">
        <v>205814720</v>
      </c>
      <c r="D6" s="5" t="n">
        <v>221508266</v>
      </c>
    </row>
    <row r="7" spans="1:4">
      <c r="A7" s="4" t="s">
        <v>618</v>
      </c>
      <c r="B7" s="6" t="n">
        <v>25198186</v>
      </c>
      <c r="C7" s="5" t="n">
        <v>47636098</v>
      </c>
    </row>
    <row r="8" spans="1:4">
      <c r="A8" s="4" t="s">
        <v>619</v>
      </c>
      <c r="B8" s="4" t="s">
        <v>28</v>
      </c>
      <c r="C8" s="4" t="s">
        <v>28</v>
      </c>
    </row>
    <row r="9" spans="1:4">
      <c r="A9" s="4" t="s">
        <v>474</v>
      </c>
    </row>
    <row r="10" spans="1:4">
      <c r="A10" s="3" t="s">
        <v>611</v>
      </c>
    </row>
    <row r="11" spans="1:4">
      <c r="A11" s="4" t="s">
        <v>620</v>
      </c>
      <c r="B11" s="4" t="s">
        <v>621</v>
      </c>
      <c r="C11" s="4" t="s">
        <v>621</v>
      </c>
    </row>
    <row r="12" spans="1:4">
      <c r="A12" s="4" t="s">
        <v>476</v>
      </c>
    </row>
    <row r="13" spans="1:4">
      <c r="A13" s="3" t="s">
        <v>611</v>
      </c>
    </row>
    <row r="14" spans="1:4">
      <c r="A14" s="4" t="s">
        <v>620</v>
      </c>
      <c r="B14" s="4" t="s">
        <v>622</v>
      </c>
      <c r="C14" s="4" t="s">
        <v>622</v>
      </c>
    </row>
    <row r="15" spans="1:4">
      <c r="A15" s="4" t="s">
        <v>623</v>
      </c>
    </row>
    <row r="16" spans="1:4">
      <c r="A16" s="3" t="s">
        <v>611</v>
      </c>
    </row>
    <row r="17" spans="1:4">
      <c r="A17" s="4" t="s">
        <v>620</v>
      </c>
      <c r="B17" s="4" t="s">
        <v>624</v>
      </c>
      <c r="D17" s="4" t="s">
        <v>624</v>
      </c>
    </row>
    <row r="18" spans="1:4">
      <c r="A18" s="4" t="s">
        <v>617</v>
      </c>
      <c r="B18" s="5" t="n">
        <v>4974661</v>
      </c>
      <c r="D18" s="5" t="n">
        <v>4966849</v>
      </c>
    </row>
    <row r="19" spans="1:4">
      <c r="A19" s="4" t="s">
        <v>587</v>
      </c>
    </row>
    <row r="20" spans="1:4">
      <c r="A20" s="3" t="s">
        <v>611</v>
      </c>
    </row>
    <row r="21" spans="1:4">
      <c r="A21" s="4" t="s">
        <v>365</v>
      </c>
      <c r="B21" s="6" t="n">
        <v>159</v>
      </c>
      <c r="D21" s="6" t="n">
        <v>159</v>
      </c>
    </row>
    <row r="22" spans="1:4">
      <c r="A22" s="4" t="s">
        <v>617</v>
      </c>
      <c r="B22" s="5" t="n">
        <v>112748858</v>
      </c>
      <c r="D22" s="5" t="n">
        <v>112594344</v>
      </c>
    </row>
    <row r="23" spans="1:4">
      <c r="A23" s="4" t="s">
        <v>586</v>
      </c>
    </row>
    <row r="24" spans="1:4">
      <c r="A24" s="3" t="s">
        <v>611</v>
      </c>
    </row>
    <row r="25" spans="1:4">
      <c r="A25" s="4" t="s">
        <v>365</v>
      </c>
      <c r="B25" s="6" t="n">
        <v>74</v>
      </c>
      <c r="D25" s="6" t="n">
        <v>75</v>
      </c>
    </row>
    <row r="26" spans="1:4">
      <c r="A26" s="4" t="s">
        <v>617</v>
      </c>
      <c r="B26" s="5" t="n">
        <v>93065862</v>
      </c>
      <c r="D26" s="5" t="n">
        <v>1089139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25</v>
      </c>
      <c r="B1" s="2" t="s">
        <v>1</v>
      </c>
    </row>
    <row r="2" spans="1:4">
      <c r="B2" s="2" t="s">
        <v>2</v>
      </c>
      <c r="C2" s="2" t="s">
        <v>73</v>
      </c>
      <c r="D2" s="2" t="s">
        <v>23</v>
      </c>
    </row>
    <row r="3" spans="1:4">
      <c r="A3" s="3" t="s">
        <v>580</v>
      </c>
    </row>
    <row r="4" spans="1:4">
      <c r="A4" s="4" t="s">
        <v>626</v>
      </c>
      <c r="B4" s="5" t="n">
        <v>128927600</v>
      </c>
      <c r="C4" s="5" t="n">
        <v>64294690</v>
      </c>
    </row>
    <row r="5" spans="1:4">
      <c r="A5" s="4" t="s">
        <v>627</v>
      </c>
      <c r="B5" s="6" t="n">
        <v>25198186</v>
      </c>
      <c r="C5" s="6" t="n">
        <v>47636098</v>
      </c>
    </row>
    <row r="6" spans="1:4">
      <c r="A6" s="4" t="s">
        <v>628</v>
      </c>
      <c r="B6" s="6" t="n">
        <v>-254</v>
      </c>
      <c r="C6" s="6" t="n">
        <v>47636098</v>
      </c>
    </row>
    <row r="7" spans="1:4">
      <c r="A7" s="4" t="s">
        <v>629</v>
      </c>
      <c r="B7" s="6" t="n">
        <v>-95193</v>
      </c>
      <c r="C7" s="6" t="n">
        <v>-2909509</v>
      </c>
    </row>
    <row r="8" spans="1:4">
      <c r="A8" s="4" t="s">
        <v>630</v>
      </c>
      <c r="B8" s="6" t="n">
        <v>154030593</v>
      </c>
      <c r="C8" s="6" t="n">
        <v>103691813</v>
      </c>
    </row>
    <row r="9" spans="1:4">
      <c r="A9" s="4" t="s">
        <v>631</v>
      </c>
      <c r="B9" s="6" t="n">
        <v>154018215</v>
      </c>
      <c r="C9" s="6" t="n">
        <v>103680178</v>
      </c>
      <c r="D9" s="5" t="n">
        <v>128904336</v>
      </c>
    </row>
    <row r="10" spans="1:4">
      <c r="A10" s="4" t="s">
        <v>632</v>
      </c>
      <c r="B10" s="6" t="n">
        <v>12378</v>
      </c>
      <c r="C10" s="6" t="n">
        <v>11635</v>
      </c>
      <c r="D10" s="5" t="n">
        <v>23264</v>
      </c>
    </row>
    <row r="11" spans="1:4">
      <c r="A11" s="4" t="s">
        <v>586</v>
      </c>
    </row>
    <row r="12" spans="1:4">
      <c r="A12" s="3" t="s">
        <v>580</v>
      </c>
    </row>
    <row r="13" spans="1:4">
      <c r="A13" s="4" t="s">
        <v>626</v>
      </c>
      <c r="B13" s="6" t="n">
        <v>35355922</v>
      </c>
      <c r="C13" s="6" t="n">
        <v>22365076</v>
      </c>
    </row>
    <row r="14" spans="1:4">
      <c r="A14" s="4" t="s">
        <v>627</v>
      </c>
      <c r="B14" s="6" t="n">
        <v>7029408</v>
      </c>
      <c r="C14" s="6" t="n">
        <v>-5329466</v>
      </c>
    </row>
    <row r="15" spans="1:4">
      <c r="A15" s="4" t="s">
        <v>628</v>
      </c>
      <c r="B15" s="6" t="n">
        <v>-254</v>
      </c>
      <c r="C15" s="6" t="n">
        <v>18693941</v>
      </c>
    </row>
    <row r="16" spans="1:4">
      <c r="A16" s="4" t="s">
        <v>629</v>
      </c>
      <c r="B16" s="6" t="n">
        <v>-27513</v>
      </c>
      <c r="C16" s="6" t="n">
        <v>-1090531</v>
      </c>
    </row>
    <row r="17" spans="1:4">
      <c r="A17" s="4" t="s">
        <v>630</v>
      </c>
      <c r="B17" s="6" t="n">
        <v>42357563</v>
      </c>
      <c r="C17" s="6" t="n">
        <v>34639020</v>
      </c>
    </row>
    <row r="18" spans="1:4">
      <c r="A18" s="4" t="s">
        <v>631</v>
      </c>
      <c r="B18" s="6" t="n">
        <v>42345185</v>
      </c>
      <c r="C18" s="6" t="n">
        <v>34639020</v>
      </c>
    </row>
    <row r="19" spans="1:4">
      <c r="A19" s="4" t="s">
        <v>632</v>
      </c>
      <c r="B19" s="6" t="n">
        <v>12378</v>
      </c>
      <c r="C19" s="4" t="s">
        <v>28</v>
      </c>
    </row>
    <row r="20" spans="1:4">
      <c r="A20" s="4" t="s">
        <v>587</v>
      </c>
    </row>
    <row r="21" spans="1:4">
      <c r="A21" s="3" t="s">
        <v>580</v>
      </c>
    </row>
    <row r="22" spans="1:4">
      <c r="A22" s="4" t="s">
        <v>626</v>
      </c>
      <c r="B22" s="6" t="n">
        <v>93571678</v>
      </c>
      <c r="C22" s="6" t="n">
        <v>41929614</v>
      </c>
    </row>
    <row r="23" spans="1:4">
      <c r="A23" s="4" t="s">
        <v>627</v>
      </c>
      <c r="B23" s="6" t="n">
        <v>18169032</v>
      </c>
      <c r="C23" s="4" t="s">
        <v>28</v>
      </c>
    </row>
    <row r="24" spans="1:4">
      <c r="A24" s="4" t="s">
        <v>628</v>
      </c>
      <c r="B24" s="4" t="s">
        <v>28</v>
      </c>
      <c r="C24" s="6" t="n">
        <v>28942157</v>
      </c>
    </row>
    <row r="25" spans="1:4">
      <c r="A25" s="4" t="s">
        <v>629</v>
      </c>
      <c r="B25" s="6" t="n">
        <v>-67680</v>
      </c>
      <c r="C25" s="6" t="n">
        <v>-1818978</v>
      </c>
    </row>
    <row r="26" spans="1:4">
      <c r="A26" s="4" t="s">
        <v>630</v>
      </c>
      <c r="B26" s="6" t="n">
        <v>111673030</v>
      </c>
      <c r="C26" s="6" t="n">
        <v>69052793</v>
      </c>
    </row>
    <row r="27" spans="1:4">
      <c r="A27" s="4" t="s">
        <v>631</v>
      </c>
      <c r="B27" s="6" t="n">
        <v>111673030</v>
      </c>
      <c r="C27" s="6" t="n">
        <v>69041158</v>
      </c>
    </row>
    <row r="28" spans="1:4">
      <c r="A28" s="4" t="s">
        <v>632</v>
      </c>
      <c r="B28" s="4" t="s">
        <v>28</v>
      </c>
      <c r="C28" s="5" t="n">
        <v>116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633</v>
      </c>
      <c r="B1" s="2" t="s">
        <v>1</v>
      </c>
      <c r="C1" s="2" t="s">
        <v>58</v>
      </c>
    </row>
    <row r="2" spans="1:3">
      <c r="B2" s="2" t="s">
        <v>2</v>
      </c>
      <c r="C2" s="2" t="s">
        <v>23</v>
      </c>
    </row>
    <row r="3" spans="1:3">
      <c r="A3" s="3" t="s">
        <v>634</v>
      </c>
    </row>
    <row r="4" spans="1:3">
      <c r="A4" s="4" t="s">
        <v>635</v>
      </c>
      <c r="B4" s="5" t="n">
        <v>154018215</v>
      </c>
      <c r="C4" s="5" t="n">
        <v>128904336</v>
      </c>
    </row>
    <row r="5" spans="1:3">
      <c r="A5" s="4" t="s">
        <v>636</v>
      </c>
      <c r="B5" s="4" t="s">
        <v>637</v>
      </c>
    </row>
    <row r="6" spans="1:3">
      <c r="A6" s="4" t="s">
        <v>638</v>
      </c>
    </row>
    <row r="7" spans="1:3">
      <c r="A7" s="3" t="s">
        <v>634</v>
      </c>
    </row>
    <row r="8" spans="1:3">
      <c r="A8" s="4" t="s">
        <v>639</v>
      </c>
      <c r="B8" s="4" t="s">
        <v>615</v>
      </c>
      <c r="C8" s="4" t="s">
        <v>616</v>
      </c>
    </row>
    <row r="9" spans="1:3">
      <c r="A9" s="4" t="s">
        <v>640</v>
      </c>
    </row>
    <row r="10" spans="1:3">
      <c r="A10" s="3" t="s">
        <v>634</v>
      </c>
    </row>
    <row r="11" spans="1:3">
      <c r="A11" s="4" t="s">
        <v>639</v>
      </c>
      <c r="B11" s="4" t="s">
        <v>641</v>
      </c>
      <c r="C11" s="4" t="s">
        <v>642</v>
      </c>
    </row>
    <row r="12" spans="1:3">
      <c r="A12" s="4" t="s">
        <v>600</v>
      </c>
    </row>
    <row r="13" spans="1:3">
      <c r="A13" s="3" t="s">
        <v>634</v>
      </c>
    </row>
    <row r="14" spans="1:3">
      <c r="A14" s="4" t="s">
        <v>639</v>
      </c>
      <c r="B14" s="4" t="s">
        <v>446</v>
      </c>
      <c r="C14" s="4" t="s">
        <v>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44</v>
      </c>
      <c r="B1" s="2" t="s">
        <v>1</v>
      </c>
      <c r="C1" s="2" t="s">
        <v>58</v>
      </c>
    </row>
    <row r="2" spans="1:3">
      <c r="B2" s="2" t="s">
        <v>2</v>
      </c>
      <c r="C2" s="2" t="s">
        <v>23</v>
      </c>
    </row>
    <row r="3" spans="1:3">
      <c r="A3" s="3" t="s">
        <v>580</v>
      </c>
    </row>
    <row r="4" spans="1:3">
      <c r="A4" s="4" t="s">
        <v>645</v>
      </c>
      <c r="B4" s="4" t="s">
        <v>28</v>
      </c>
      <c r="C4" s="4" t="s">
        <v>28</v>
      </c>
    </row>
    <row r="5" spans="1:3">
      <c r="A5" s="4" t="s">
        <v>646</v>
      </c>
      <c r="B5" s="5" t="n">
        <v>1427157</v>
      </c>
      <c r="C5" s="5" t="n">
        <v>14249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7</v>
      </c>
      <c r="B1" s="2" t="s">
        <v>2</v>
      </c>
      <c r="C1" s="2" t="s">
        <v>23</v>
      </c>
    </row>
    <row r="2" spans="1:3">
      <c r="A2" s="3" t="s">
        <v>192</v>
      </c>
    </row>
    <row r="3" spans="1:3">
      <c r="A3" s="4" t="s">
        <v>253</v>
      </c>
      <c r="B3" s="4" t="s">
        <v>28</v>
      </c>
      <c r="C3" s="4" t="s">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48</v>
      </c>
      <c r="B1" s="2" t="s">
        <v>649</v>
      </c>
    </row>
    <row r="2" spans="1:4">
      <c r="B2" s="2" t="s">
        <v>650</v>
      </c>
      <c r="C2" s="2" t="s">
        <v>411</v>
      </c>
      <c r="D2" s="2" t="s">
        <v>651</v>
      </c>
    </row>
    <row r="3" spans="1:4">
      <c r="A3" s="3" t="s">
        <v>652</v>
      </c>
    </row>
    <row r="4" spans="1:4">
      <c r="A4" s="4" t="s">
        <v>653</v>
      </c>
      <c r="B4" s="5" t="n">
        <v>153671465</v>
      </c>
    </row>
    <row r="5" spans="1:4">
      <c r="A5" s="4" t="s">
        <v>654</v>
      </c>
      <c r="B5" s="4" t="s">
        <v>655</v>
      </c>
    </row>
    <row r="6" spans="1:4">
      <c r="A6" s="4" t="s">
        <v>656</v>
      </c>
    </row>
    <row r="7" spans="1:4">
      <c r="A7" s="3" t="s">
        <v>652</v>
      </c>
    </row>
    <row r="8" spans="1:4">
      <c r="A8" s="4" t="s">
        <v>657</v>
      </c>
      <c r="C8" s="5" t="n">
        <v>3346760</v>
      </c>
    </row>
    <row r="9" spans="1:4">
      <c r="A9" s="4" t="s">
        <v>658</v>
      </c>
    </row>
    <row r="10" spans="1:4">
      <c r="A10" s="3" t="s">
        <v>652</v>
      </c>
    </row>
    <row r="11" spans="1:4">
      <c r="A11" s="4" t="s">
        <v>659</v>
      </c>
      <c r="D11" s="8" t="n">
        <v>100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660</v>
      </c>
      <c r="B1" s="2" t="s">
        <v>1</v>
      </c>
    </row>
    <row r="2" spans="1:3">
      <c r="B2" s="2" t="s">
        <v>2</v>
      </c>
      <c r="C2" s="2" t="s">
        <v>23</v>
      </c>
    </row>
    <row r="3" spans="1:3">
      <c r="A3" s="3" t="s">
        <v>661</v>
      </c>
    </row>
    <row r="4" spans="1:3">
      <c r="A4" s="4" t="s">
        <v>35</v>
      </c>
      <c r="B4" s="5" t="n">
        <v>7988915</v>
      </c>
      <c r="C4" s="5" t="n">
        <v>7983640</v>
      </c>
    </row>
    <row r="5" spans="1:3">
      <c r="A5" s="4" t="s">
        <v>662</v>
      </c>
      <c r="B5" s="4" t="s">
        <v>28</v>
      </c>
      <c r="C5" s="4" t="s">
        <v>28</v>
      </c>
    </row>
    <row r="6" spans="1:3">
      <c r="A6" s="4" t="s">
        <v>663</v>
      </c>
      <c r="B6" s="5" t="n">
        <v>7988915</v>
      </c>
      <c r="C6" s="6" t="n">
        <v>7983640</v>
      </c>
    </row>
    <row r="7" spans="1:3">
      <c r="A7" s="4" t="s">
        <v>664</v>
      </c>
    </row>
    <row r="8" spans="1:3">
      <c r="A8" s="3" t="s">
        <v>661</v>
      </c>
    </row>
    <row r="9" spans="1:3">
      <c r="A9" s="4" t="s">
        <v>665</v>
      </c>
      <c r="B9" s="4" t="s">
        <v>666</v>
      </c>
    </row>
    <row r="10" spans="1:3">
      <c r="A10" s="4" t="s">
        <v>667</v>
      </c>
      <c r="B10" s="4" t="s">
        <v>668</v>
      </c>
    </row>
    <row r="11" spans="1:3">
      <c r="A11" s="4" t="s">
        <v>669</v>
      </c>
      <c r="B11" s="4" t="s">
        <v>670</v>
      </c>
    </row>
    <row r="12" spans="1:3">
      <c r="A12" s="4" t="s">
        <v>671</v>
      </c>
      <c r="B12" s="4" t="s">
        <v>672</v>
      </c>
    </row>
    <row r="13" spans="1:3">
      <c r="A13" s="4" t="s">
        <v>35</v>
      </c>
      <c r="B13" s="5" t="n">
        <v>1442927</v>
      </c>
      <c r="C13" s="6" t="n">
        <v>1447930</v>
      </c>
    </row>
    <row r="14" spans="1:3">
      <c r="A14" s="4" t="s">
        <v>673</v>
      </c>
    </row>
    <row r="15" spans="1:3">
      <c r="A15" s="3" t="s">
        <v>661</v>
      </c>
    </row>
    <row r="16" spans="1:3">
      <c r="A16" s="4" t="s">
        <v>665</v>
      </c>
      <c r="B16" s="4" t="s">
        <v>674</v>
      </c>
    </row>
    <row r="17" spans="1:3">
      <c r="A17" s="4" t="s">
        <v>667</v>
      </c>
      <c r="B17" s="4" t="s">
        <v>668</v>
      </c>
    </row>
    <row r="18" spans="1:3">
      <c r="A18" s="4" t="s">
        <v>669</v>
      </c>
      <c r="B18" s="4" t="s">
        <v>670</v>
      </c>
    </row>
    <row r="19" spans="1:3">
      <c r="A19" s="4" t="s">
        <v>671</v>
      </c>
      <c r="B19" s="4" t="s">
        <v>675</v>
      </c>
    </row>
    <row r="20" spans="1:3">
      <c r="A20" s="4" t="s">
        <v>35</v>
      </c>
      <c r="B20" s="5" t="n">
        <v>1454826</v>
      </c>
      <c r="C20" s="6" t="n">
        <v>1452542</v>
      </c>
    </row>
    <row r="21" spans="1:3">
      <c r="A21" s="4" t="s">
        <v>676</v>
      </c>
    </row>
    <row r="22" spans="1:3">
      <c r="A22" s="3" t="s">
        <v>661</v>
      </c>
    </row>
    <row r="23" spans="1:3">
      <c r="A23" s="4" t="s">
        <v>665</v>
      </c>
      <c r="B23" s="4" t="s">
        <v>677</v>
      </c>
    </row>
    <row r="24" spans="1:3">
      <c r="A24" s="4" t="s">
        <v>667</v>
      </c>
      <c r="B24" s="4" t="s">
        <v>678</v>
      </c>
    </row>
    <row r="25" spans="1:3">
      <c r="A25" s="4" t="s">
        <v>669</v>
      </c>
      <c r="B25" s="4" t="s">
        <v>670</v>
      </c>
    </row>
    <row r="26" spans="1:3">
      <c r="A26" s="4" t="s">
        <v>671</v>
      </c>
      <c r="B26" s="4" t="s">
        <v>679</v>
      </c>
    </row>
    <row r="27" spans="1:3">
      <c r="A27" s="4" t="s">
        <v>35</v>
      </c>
      <c r="B27" s="5" t="n">
        <v>1456282</v>
      </c>
      <c r="C27" s="6" t="n">
        <v>1453996</v>
      </c>
    </row>
    <row r="28" spans="1:3">
      <c r="A28" s="4" t="s">
        <v>680</v>
      </c>
    </row>
    <row r="29" spans="1:3">
      <c r="A29" s="3" t="s">
        <v>661</v>
      </c>
    </row>
    <row r="30" spans="1:3">
      <c r="A30" s="4" t="s">
        <v>665</v>
      </c>
      <c r="B30" s="4" t="s">
        <v>681</v>
      </c>
    </row>
    <row r="31" spans="1:3">
      <c r="A31" s="4" t="s">
        <v>667</v>
      </c>
      <c r="B31" s="4" t="s">
        <v>668</v>
      </c>
    </row>
    <row r="32" spans="1:3">
      <c r="A32" s="4" t="s">
        <v>669</v>
      </c>
      <c r="B32" s="4" t="s">
        <v>670</v>
      </c>
    </row>
    <row r="33" spans="1:3">
      <c r="A33" s="4" t="s">
        <v>671</v>
      </c>
      <c r="B33" s="4" t="s">
        <v>682</v>
      </c>
    </row>
    <row r="34" spans="1:3">
      <c r="A34" s="4" t="s">
        <v>35</v>
      </c>
      <c r="B34" s="5" t="n">
        <v>726685</v>
      </c>
      <c r="C34" s="6" t="n">
        <v>725544</v>
      </c>
    </row>
    <row r="35" spans="1:3">
      <c r="A35" s="4" t="s">
        <v>683</v>
      </c>
    </row>
    <row r="36" spans="1:3">
      <c r="A36" s="3" t="s">
        <v>661</v>
      </c>
    </row>
    <row r="37" spans="1:3">
      <c r="A37" s="4" t="s">
        <v>665</v>
      </c>
      <c r="B37" s="4" t="s">
        <v>677</v>
      </c>
    </row>
    <row r="38" spans="1:3">
      <c r="A38" s="4" t="s">
        <v>667</v>
      </c>
      <c r="B38" s="4" t="s">
        <v>668</v>
      </c>
    </row>
    <row r="39" spans="1:3">
      <c r="A39" s="4" t="s">
        <v>669</v>
      </c>
      <c r="B39" s="4" t="s">
        <v>670</v>
      </c>
    </row>
    <row r="40" spans="1:3">
      <c r="A40" s="4" t="s">
        <v>671</v>
      </c>
      <c r="B40" s="4" t="s">
        <v>684</v>
      </c>
    </row>
    <row r="41" spans="1:3">
      <c r="A41" s="4" t="s">
        <v>35</v>
      </c>
      <c r="B41" s="5" t="n">
        <v>1456282</v>
      </c>
      <c r="C41" s="6" t="n">
        <v>1453996</v>
      </c>
    </row>
    <row r="42" spans="1:3">
      <c r="A42" s="4" t="s">
        <v>685</v>
      </c>
    </row>
    <row r="43" spans="1:3">
      <c r="A43" s="3" t="s">
        <v>661</v>
      </c>
    </row>
    <row r="44" spans="1:3">
      <c r="A44" s="4" t="s">
        <v>665</v>
      </c>
      <c r="B44" s="4" t="s">
        <v>681</v>
      </c>
    </row>
    <row r="45" spans="1:3">
      <c r="A45" s="4" t="s">
        <v>667</v>
      </c>
      <c r="B45" s="4" t="s">
        <v>668</v>
      </c>
    </row>
    <row r="46" spans="1:3">
      <c r="A46" s="4" t="s">
        <v>669</v>
      </c>
      <c r="B46" s="4" t="s">
        <v>670</v>
      </c>
    </row>
    <row r="47" spans="1:3">
      <c r="A47" s="4" t="s">
        <v>671</v>
      </c>
      <c r="B47" s="4" t="s">
        <v>686</v>
      </c>
    </row>
    <row r="48" spans="1:3">
      <c r="A48" s="4" t="s">
        <v>35</v>
      </c>
      <c r="B48" s="5" t="n">
        <v>582513</v>
      </c>
      <c r="C48" s="6" t="n">
        <v>581598</v>
      </c>
    </row>
    <row r="49" spans="1:3">
      <c r="A49" s="4" t="s">
        <v>687</v>
      </c>
    </row>
    <row r="50" spans="1:3">
      <c r="A50" s="3" t="s">
        <v>661</v>
      </c>
    </row>
    <row r="51" spans="1:3">
      <c r="A51" s="4" t="s">
        <v>665</v>
      </c>
      <c r="B51" s="4" t="s">
        <v>681</v>
      </c>
    </row>
    <row r="52" spans="1:3">
      <c r="A52" s="4" t="s">
        <v>667</v>
      </c>
      <c r="B52" s="4" t="s">
        <v>668</v>
      </c>
    </row>
    <row r="53" spans="1:3">
      <c r="A53" s="4" t="s">
        <v>669</v>
      </c>
      <c r="B53" s="4" t="s">
        <v>670</v>
      </c>
    </row>
    <row r="54" spans="1:3">
      <c r="A54" s="4" t="s">
        <v>671</v>
      </c>
      <c r="B54" s="4" t="s">
        <v>688</v>
      </c>
    </row>
    <row r="55" spans="1:3">
      <c r="A55" s="4" t="s">
        <v>35</v>
      </c>
      <c r="B55" s="5" t="n">
        <v>869400</v>
      </c>
      <c r="C55" s="5" t="n">
        <v>868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89</v>
      </c>
      <c r="B1" s="2" t="s">
        <v>1</v>
      </c>
    </row>
    <row r="2" spans="1:3">
      <c r="B2" s="2" t="s">
        <v>2</v>
      </c>
      <c r="C2" s="2" t="s">
        <v>73</v>
      </c>
    </row>
    <row r="3" spans="1:3">
      <c r="A3" s="3" t="s">
        <v>196</v>
      </c>
    </row>
    <row r="4" spans="1:3">
      <c r="A4" s="4" t="s">
        <v>690</v>
      </c>
      <c r="B4" s="5" t="n">
        <v>606646</v>
      </c>
      <c r="C4" s="5" t="n">
        <v>8252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44"/>
    <col customWidth="1" max="3" min="3" width="14"/>
  </cols>
  <sheetData>
    <row r="1" spans="1:3">
      <c r="A1" s="1" t="s">
        <v>691</v>
      </c>
      <c r="B1" s="2" t="s">
        <v>1</v>
      </c>
    </row>
    <row r="2" spans="1:3">
      <c r="B2" s="2" t="s">
        <v>2</v>
      </c>
      <c r="C2" s="2" t="s">
        <v>23</v>
      </c>
    </row>
    <row r="3" spans="1:3">
      <c r="A3" s="3" t="s">
        <v>692</v>
      </c>
    </row>
    <row r="4" spans="1:3">
      <c r="A4" s="4" t="s">
        <v>693</v>
      </c>
      <c r="B4" s="4" t="s">
        <v>28</v>
      </c>
      <c r="C4" s="5" t="n">
        <v>14539956</v>
      </c>
    </row>
    <row r="5" spans="1:3">
      <c r="A5" s="4" t="s">
        <v>694</v>
      </c>
    </row>
    <row r="6" spans="1:3">
      <c r="A6" s="3" t="s">
        <v>692</v>
      </c>
    </row>
    <row r="7" spans="1:3">
      <c r="A7" s="4" t="s">
        <v>695</v>
      </c>
      <c r="B7" s="4" t="s">
        <v>696</v>
      </c>
    </row>
    <row r="8" spans="1:3">
      <c r="A8" s="4" t="s">
        <v>697</v>
      </c>
      <c r="B8" s="4" t="s">
        <v>698</v>
      </c>
    </row>
    <row r="9" spans="1:3">
      <c r="A9" s="4" t="s">
        <v>693</v>
      </c>
      <c r="B9" s="4" t="s">
        <v>28</v>
      </c>
      <c r="C9" s="6" t="n">
        <v>3634989</v>
      </c>
    </row>
    <row r="10" spans="1:3">
      <c r="A10" s="4" t="s">
        <v>699</v>
      </c>
    </row>
    <row r="11" spans="1:3">
      <c r="A11" s="3" t="s">
        <v>692</v>
      </c>
    </row>
    <row r="12" spans="1:3">
      <c r="A12" s="4" t="s">
        <v>695</v>
      </c>
      <c r="B12" s="4" t="s">
        <v>696</v>
      </c>
    </row>
    <row r="13" spans="1:3">
      <c r="A13" s="4" t="s">
        <v>697</v>
      </c>
      <c r="B13" s="4" t="s">
        <v>700</v>
      </c>
    </row>
    <row r="14" spans="1:3">
      <c r="A14" s="4" t="s">
        <v>693</v>
      </c>
      <c r="B14" s="4" t="s">
        <v>28</v>
      </c>
      <c r="C14" s="6" t="n">
        <v>2180993</v>
      </c>
    </row>
    <row r="15" spans="1:3">
      <c r="A15" s="4" t="s">
        <v>701</v>
      </c>
    </row>
    <row r="16" spans="1:3">
      <c r="A16" s="3" t="s">
        <v>692</v>
      </c>
    </row>
    <row r="17" spans="1:3">
      <c r="A17" s="4" t="s">
        <v>695</v>
      </c>
      <c r="B17" s="4" t="s">
        <v>696</v>
      </c>
    </row>
    <row r="18" spans="1:3">
      <c r="A18" s="4" t="s">
        <v>697</v>
      </c>
      <c r="B18" s="4" t="s">
        <v>702</v>
      </c>
    </row>
    <row r="19" spans="1:3">
      <c r="A19" s="4" t="s">
        <v>693</v>
      </c>
      <c r="B19" s="4" t="s">
        <v>28</v>
      </c>
      <c r="C19" s="6" t="n">
        <v>1453996</v>
      </c>
    </row>
    <row r="20" spans="1:3">
      <c r="A20" s="4" t="s">
        <v>703</v>
      </c>
    </row>
    <row r="21" spans="1:3">
      <c r="A21" s="3" t="s">
        <v>692</v>
      </c>
    </row>
    <row r="22" spans="1:3">
      <c r="A22" s="4" t="s">
        <v>695</v>
      </c>
      <c r="B22" s="4" t="s">
        <v>696</v>
      </c>
    </row>
    <row r="23" spans="1:3">
      <c r="A23" s="4" t="s">
        <v>697</v>
      </c>
      <c r="B23" s="4" t="s">
        <v>704</v>
      </c>
    </row>
    <row r="24" spans="1:3">
      <c r="A24" s="4" t="s">
        <v>693</v>
      </c>
      <c r="B24" s="4" t="s">
        <v>28</v>
      </c>
      <c r="C24" s="5" t="n">
        <v>72699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5</v>
      </c>
      <c r="B1" s="2" t="s">
        <v>1</v>
      </c>
    </row>
    <row r="2" spans="1:8">
      <c r="B2" s="2" t="s">
        <v>411</v>
      </c>
      <c r="C2" s="2" t="s">
        <v>386</v>
      </c>
      <c r="D2" s="2" t="s">
        <v>706</v>
      </c>
      <c r="E2" s="2" t="s">
        <v>387</v>
      </c>
      <c r="F2" s="2" t="s">
        <v>707</v>
      </c>
      <c r="G2" s="2" t="s">
        <v>708</v>
      </c>
      <c r="H2" s="2" t="s">
        <v>709</v>
      </c>
    </row>
    <row r="3" spans="1:8">
      <c r="A3" s="3" t="s">
        <v>710</v>
      </c>
    </row>
    <row r="4" spans="1:8">
      <c r="A4" s="4" t="s">
        <v>711</v>
      </c>
      <c r="B4" s="4" t="s">
        <v>28</v>
      </c>
      <c r="C4" s="5" t="n">
        <v>1422219</v>
      </c>
    </row>
    <row r="5" spans="1:8">
      <c r="A5" s="4" t="s">
        <v>712</v>
      </c>
      <c r="B5" s="6" t="n">
        <v>51784127</v>
      </c>
      <c r="E5" s="5" t="n">
        <v>92580666</v>
      </c>
    </row>
    <row r="6" spans="1:8">
      <c r="A6" s="4" t="s">
        <v>713</v>
      </c>
      <c r="B6" s="4" t="s">
        <v>28</v>
      </c>
      <c r="E6" s="4" t="s">
        <v>28</v>
      </c>
    </row>
    <row r="7" spans="1:8">
      <c r="A7" s="4" t="s">
        <v>714</v>
      </c>
    </row>
    <row r="8" spans="1:8">
      <c r="A8" s="3" t="s">
        <v>710</v>
      </c>
    </row>
    <row r="9" spans="1:8">
      <c r="A9" s="4" t="s">
        <v>712</v>
      </c>
      <c r="B9" s="4" t="s">
        <v>28</v>
      </c>
      <c r="E9" s="5" t="n">
        <v>21140000</v>
      </c>
    </row>
    <row r="10" spans="1:8">
      <c r="A10" s="4" t="s">
        <v>715</v>
      </c>
    </row>
    <row r="11" spans="1:8">
      <c r="A11" s="3" t="s">
        <v>710</v>
      </c>
    </row>
    <row r="12" spans="1:8">
      <c r="A12" s="4" t="s">
        <v>711</v>
      </c>
      <c r="B12" s="4" t="s">
        <v>28</v>
      </c>
      <c r="C12" s="5" t="n">
        <v>1422219</v>
      </c>
    </row>
    <row r="13" spans="1:8">
      <c r="A13" s="4" t="s">
        <v>712</v>
      </c>
      <c r="G13" s="5" t="n">
        <v>3744196</v>
      </c>
    </row>
    <row r="14" spans="1:8">
      <c r="A14" s="4" t="s">
        <v>716</v>
      </c>
    </row>
    <row r="15" spans="1:8">
      <c r="A15" s="3" t="s">
        <v>710</v>
      </c>
    </row>
    <row r="16" spans="1:8">
      <c r="A16" s="4" t="s">
        <v>717</v>
      </c>
      <c r="D16" s="8" t="n">
        <v>25000000</v>
      </c>
      <c r="F16" s="8" t="n">
        <v>25000000</v>
      </c>
    </row>
    <row r="17" spans="1:8">
      <c r="A17" s="4" t="s">
        <v>718</v>
      </c>
      <c r="H17" s="8" t="n">
        <v>25000000</v>
      </c>
    </row>
    <row r="18" spans="1:8">
      <c r="A18" s="4" t="s">
        <v>425</v>
      </c>
    </row>
    <row r="19" spans="1:8">
      <c r="A19" s="3" t="s">
        <v>710</v>
      </c>
    </row>
    <row r="20" spans="1:8">
      <c r="A20" s="4" t="s">
        <v>713</v>
      </c>
      <c r="B20" s="5" t="n">
        <v>3346760</v>
      </c>
    </row>
    <row r="21" spans="1:8">
      <c r="A21" s="4" t="s">
        <v>719</v>
      </c>
    </row>
    <row r="22" spans="1:8">
      <c r="A22" s="3" t="s">
        <v>710</v>
      </c>
    </row>
    <row r="23" spans="1:8">
      <c r="A23" s="4" t="s">
        <v>720</v>
      </c>
      <c r="D23" s="12" t="n">
        <v>22709774.97</v>
      </c>
    </row>
  </sheetData>
  <mergeCells count="3">
    <mergeCell ref="A1:A2"/>
    <mergeCell ref="B1:C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44"/>
    <col customWidth="1" max="3" min="3" width="14"/>
  </cols>
  <sheetData>
    <row r="1" spans="1:3">
      <c r="A1" s="1" t="s">
        <v>721</v>
      </c>
      <c r="B1" s="2" t="s">
        <v>1</v>
      </c>
    </row>
    <row r="2" spans="1:3">
      <c r="B2" s="2" t="s">
        <v>2</v>
      </c>
      <c r="C2" s="2" t="s">
        <v>23</v>
      </c>
    </row>
    <row r="3" spans="1:3">
      <c r="A3" s="3" t="s">
        <v>722</v>
      </c>
    </row>
    <row r="4" spans="1:3">
      <c r="A4" s="4" t="s">
        <v>37</v>
      </c>
      <c r="B4" s="5" t="n">
        <v>14674991</v>
      </c>
      <c r="C4" s="5" t="n">
        <v>3312202</v>
      </c>
    </row>
    <row r="5" spans="1:3">
      <c r="A5" s="4" t="s">
        <v>723</v>
      </c>
    </row>
    <row r="6" spans="1:3">
      <c r="A6" s="3" t="s">
        <v>722</v>
      </c>
    </row>
    <row r="7" spans="1:3">
      <c r="A7" s="4" t="s">
        <v>724</v>
      </c>
      <c r="B7" s="4" t="s">
        <v>725</v>
      </c>
    </row>
    <row r="8" spans="1:3">
      <c r="A8" s="4" t="s">
        <v>726</v>
      </c>
      <c r="B8" s="4" t="s">
        <v>727</v>
      </c>
    </row>
    <row r="9" spans="1:3">
      <c r="A9" s="4" t="s">
        <v>37</v>
      </c>
      <c r="B9" s="5" t="n">
        <v>1134444</v>
      </c>
      <c r="C9" s="6" t="n">
        <v>1132663</v>
      </c>
    </row>
    <row r="10" spans="1:3">
      <c r="A10" s="4" t="s">
        <v>728</v>
      </c>
    </row>
    <row r="11" spans="1:3">
      <c r="A11" s="3" t="s">
        <v>722</v>
      </c>
    </row>
    <row r="12" spans="1:3">
      <c r="A12" s="4" t="s">
        <v>724</v>
      </c>
      <c r="B12" s="4" t="s">
        <v>725</v>
      </c>
    </row>
    <row r="13" spans="1:3">
      <c r="A13" s="4" t="s">
        <v>726</v>
      </c>
      <c r="B13" s="4" t="s">
        <v>727</v>
      </c>
    </row>
    <row r="14" spans="1:3">
      <c r="A14" s="4" t="s">
        <v>37</v>
      </c>
      <c r="B14" s="5" t="n">
        <v>2182967</v>
      </c>
      <c r="C14" s="6" t="n">
        <v>2179539</v>
      </c>
    </row>
    <row r="15" spans="1:3">
      <c r="A15" s="4" t="s">
        <v>729</v>
      </c>
    </row>
    <row r="16" spans="1:3">
      <c r="A16" s="3" t="s">
        <v>722</v>
      </c>
    </row>
    <row r="17" spans="1:3">
      <c r="A17" s="4" t="s">
        <v>724</v>
      </c>
      <c r="B17" s="4" t="s">
        <v>730</v>
      </c>
    </row>
    <row r="18" spans="1:3">
      <c r="A18" s="4" t="s">
        <v>726</v>
      </c>
      <c r="B18" s="4" t="s">
        <v>698</v>
      </c>
    </row>
    <row r="19" spans="1:3">
      <c r="A19" s="4" t="s">
        <v>37</v>
      </c>
      <c r="B19" s="5" t="n">
        <v>333522</v>
      </c>
      <c r="C19" s="4" t="s">
        <v>28</v>
      </c>
    </row>
    <row r="20" spans="1:3">
      <c r="A20" s="4" t="s">
        <v>694</v>
      </c>
    </row>
    <row r="21" spans="1:3">
      <c r="A21" s="3" t="s">
        <v>722</v>
      </c>
    </row>
    <row r="22" spans="1:3">
      <c r="A22" s="4" t="s">
        <v>724</v>
      </c>
      <c r="B22" s="4" t="s">
        <v>730</v>
      </c>
    </row>
    <row r="23" spans="1:3">
      <c r="A23" s="4" t="s">
        <v>726</v>
      </c>
      <c r="B23" s="4" t="s">
        <v>700</v>
      </c>
    </row>
    <row r="24" spans="1:3">
      <c r="A24" s="4" t="s">
        <v>37</v>
      </c>
      <c r="B24" s="5" t="n">
        <v>2184424</v>
      </c>
      <c r="C24" s="4" t="s">
        <v>28</v>
      </c>
    </row>
    <row r="25" spans="1:3">
      <c r="A25" s="4" t="s">
        <v>699</v>
      </c>
    </row>
    <row r="26" spans="1:3">
      <c r="A26" s="3" t="s">
        <v>722</v>
      </c>
    </row>
    <row r="27" spans="1:3">
      <c r="A27" s="4" t="s">
        <v>724</v>
      </c>
      <c r="B27" s="4" t="s">
        <v>730</v>
      </c>
    </row>
    <row r="28" spans="1:3">
      <c r="A28" s="4" t="s">
        <v>726</v>
      </c>
      <c r="B28" s="4" t="s">
        <v>702</v>
      </c>
    </row>
    <row r="29" spans="1:3">
      <c r="A29" s="4" t="s">
        <v>37</v>
      </c>
      <c r="B29" s="5" t="n">
        <v>1456282</v>
      </c>
      <c r="C29" s="4" t="s">
        <v>28</v>
      </c>
    </row>
    <row r="30" spans="1:3">
      <c r="A30" s="4" t="s">
        <v>701</v>
      </c>
    </row>
    <row r="31" spans="1:3">
      <c r="A31" s="3" t="s">
        <v>722</v>
      </c>
    </row>
    <row r="32" spans="1:3">
      <c r="A32" s="4" t="s">
        <v>724</v>
      </c>
      <c r="B32" s="4" t="s">
        <v>730</v>
      </c>
    </row>
    <row r="33" spans="1:3">
      <c r="A33" s="4" t="s">
        <v>726</v>
      </c>
      <c r="B33" s="4" t="s">
        <v>704</v>
      </c>
    </row>
    <row r="34" spans="1:3">
      <c r="A34" s="4" t="s">
        <v>37</v>
      </c>
      <c r="B34" s="5" t="n">
        <v>7281412</v>
      </c>
      <c r="C34" s="4" t="s">
        <v>28</v>
      </c>
    </row>
    <row r="35" spans="1:3">
      <c r="A35" s="4" t="s">
        <v>731</v>
      </c>
    </row>
    <row r="36" spans="1:3">
      <c r="A36" s="3" t="s">
        <v>722</v>
      </c>
    </row>
    <row r="37" spans="1:3">
      <c r="A37" s="4" t="s">
        <v>724</v>
      </c>
      <c r="B37" s="4" t="s">
        <v>730</v>
      </c>
    </row>
    <row r="38" spans="1:3">
      <c r="A38" s="4" t="s">
        <v>726</v>
      </c>
      <c r="B38" s="4" t="s">
        <v>727</v>
      </c>
    </row>
    <row r="39" spans="1:3">
      <c r="A39" s="4" t="s">
        <v>37</v>
      </c>
      <c r="B39" s="5" t="n">
        <v>101940</v>
      </c>
      <c r="C39" s="4" t="s">
        <v>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2</v>
      </c>
      <c r="B1" s="2" t="s">
        <v>1</v>
      </c>
    </row>
    <row r="2" spans="1:3">
      <c r="B2" s="2" t="s">
        <v>2</v>
      </c>
      <c r="C2" s="2" t="s">
        <v>23</v>
      </c>
    </row>
    <row r="3" spans="1:3">
      <c r="A3" s="3" t="s">
        <v>722</v>
      </c>
    </row>
    <row r="4" spans="1:3">
      <c r="A4" s="4" t="s">
        <v>733</v>
      </c>
      <c r="B4" s="5" t="n">
        <v>14674991</v>
      </c>
      <c r="C4" s="5" t="n">
        <v>3312202</v>
      </c>
    </row>
    <row r="5" spans="1:3">
      <c r="A5" s="4" t="s">
        <v>723</v>
      </c>
    </row>
    <row r="6" spans="1:3">
      <c r="A6" s="3" t="s">
        <v>722</v>
      </c>
    </row>
    <row r="7" spans="1:3">
      <c r="A7" s="4" t="s">
        <v>733</v>
      </c>
      <c r="B7" s="5" t="n">
        <v>1134444</v>
      </c>
      <c r="C7" s="6" t="n">
        <v>1132663</v>
      </c>
    </row>
    <row r="8" spans="1:3">
      <c r="A8" s="4" t="s">
        <v>734</v>
      </c>
      <c r="B8" s="4" t="s">
        <v>725</v>
      </c>
    </row>
    <row r="9" spans="1:3">
      <c r="A9" s="4" t="s">
        <v>78</v>
      </c>
      <c r="B9" s="5" t="n">
        <v>60271</v>
      </c>
    </row>
    <row r="10" spans="1:3">
      <c r="A10" s="4" t="s">
        <v>728</v>
      </c>
    </row>
    <row r="11" spans="1:3">
      <c r="A11" s="3" t="s">
        <v>722</v>
      </c>
    </row>
    <row r="12" spans="1:3">
      <c r="A12" s="4" t="s">
        <v>733</v>
      </c>
      <c r="B12" s="5" t="n">
        <v>2182967</v>
      </c>
      <c r="C12" s="6" t="n">
        <v>2179539</v>
      </c>
    </row>
    <row r="13" spans="1:3">
      <c r="A13" s="4" t="s">
        <v>734</v>
      </c>
      <c r="B13" s="4" t="s">
        <v>725</v>
      </c>
    </row>
    <row r="14" spans="1:3">
      <c r="A14" s="4" t="s">
        <v>78</v>
      </c>
      <c r="B14" s="5" t="n">
        <v>115977</v>
      </c>
    </row>
    <row r="15" spans="1:3">
      <c r="A15" s="4" t="s">
        <v>701</v>
      </c>
    </row>
    <row r="16" spans="1:3">
      <c r="A16" s="3" t="s">
        <v>722</v>
      </c>
    </row>
    <row r="17" spans="1:3">
      <c r="A17" s="4" t="s">
        <v>733</v>
      </c>
      <c r="B17" s="5" t="n">
        <v>7281412</v>
      </c>
      <c r="C17" s="4" t="s">
        <v>28</v>
      </c>
    </row>
    <row r="18" spans="1:3">
      <c r="A18" s="4" t="s">
        <v>734</v>
      </c>
      <c r="B18" s="4" t="s">
        <v>730</v>
      </c>
    </row>
    <row r="19" spans="1:3">
      <c r="A19" s="4" t="s">
        <v>78</v>
      </c>
      <c r="B19" s="5" t="n">
        <v>12008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s>
  <sheetData>
    <row r="1" spans="1:5">
      <c r="A1" s="1" t="s">
        <v>735</v>
      </c>
      <c r="C1" s="2" t="s">
        <v>2</v>
      </c>
      <c r="D1" s="2" t="s">
        <v>23</v>
      </c>
      <c r="E1" s="2" t="s">
        <v>73</v>
      </c>
    </row>
    <row r="2" spans="1:5">
      <c r="A2" s="3" t="s">
        <v>736</v>
      </c>
    </row>
    <row r="3" spans="1:5">
      <c r="A3" s="4" t="s">
        <v>737</v>
      </c>
      <c r="C3" s="5" t="n">
        <v>63319158</v>
      </c>
      <c r="D3" s="5" t="n">
        <v>79213679</v>
      </c>
    </row>
    <row r="4" spans="1:5">
      <c r="A4" s="4" t="s">
        <v>738</v>
      </c>
    </row>
    <row r="5" spans="1:5">
      <c r="A5" s="3" t="s">
        <v>736</v>
      </c>
    </row>
    <row r="6" spans="1:5">
      <c r="A6" s="4" t="s">
        <v>737</v>
      </c>
      <c r="C6" s="6" t="n">
        <v>48785461</v>
      </c>
      <c r="E6" s="5" t="n">
        <v>64702803</v>
      </c>
    </row>
    <row r="7" spans="1:5">
      <c r="A7" s="4" t="s">
        <v>739</v>
      </c>
    </row>
    <row r="8" spans="1:5">
      <c r="A8" s="3" t="s">
        <v>736</v>
      </c>
    </row>
    <row r="9" spans="1:5">
      <c r="A9" s="4" t="s">
        <v>737</v>
      </c>
      <c r="C9" s="6" t="n">
        <v>14533697</v>
      </c>
      <c r="D9" s="6" t="n">
        <v>14510876</v>
      </c>
    </row>
    <row r="10" spans="1:5">
      <c r="A10" s="4" t="s">
        <v>740</v>
      </c>
    </row>
    <row r="11" spans="1:5">
      <c r="A11" s="3" t="s">
        <v>736</v>
      </c>
    </row>
    <row r="12" spans="1:5">
      <c r="A12" s="4" t="s">
        <v>737</v>
      </c>
      <c r="B12" s="4" t="s">
        <v>741</v>
      </c>
      <c r="C12" s="6" t="n">
        <v>43688472</v>
      </c>
      <c r="D12" s="4" t="s">
        <v>28</v>
      </c>
    </row>
    <row r="13" spans="1:5">
      <c r="A13" s="4" t="s">
        <v>742</v>
      </c>
    </row>
    <row r="14" spans="1:5">
      <c r="A14" s="3" t="s">
        <v>736</v>
      </c>
    </row>
    <row r="15" spans="1:5">
      <c r="A15" s="4" t="s">
        <v>737</v>
      </c>
      <c r="C15" s="6" t="n">
        <v>5096989</v>
      </c>
      <c r="D15" s="6" t="n">
        <v>5088985</v>
      </c>
    </row>
    <row r="16" spans="1:5">
      <c r="A16" s="4" t="s">
        <v>743</v>
      </c>
    </row>
    <row r="17" spans="1:5">
      <c r="A17" s="3" t="s">
        <v>736</v>
      </c>
    </row>
    <row r="18" spans="1:5">
      <c r="A18" s="4" t="s">
        <v>737</v>
      </c>
      <c r="B18" s="4" t="s">
        <v>744</v>
      </c>
      <c r="C18" s="4" t="s">
        <v>28</v>
      </c>
      <c r="D18" s="6" t="n">
        <v>50889845</v>
      </c>
    </row>
    <row r="19" spans="1:5">
      <c r="A19" s="4" t="s">
        <v>745</v>
      </c>
    </row>
    <row r="20" spans="1:5">
      <c r="A20" s="3" t="s">
        <v>736</v>
      </c>
    </row>
    <row r="21" spans="1:5">
      <c r="A21" s="4" t="s">
        <v>737</v>
      </c>
      <c r="C21" s="4" t="s">
        <v>28</v>
      </c>
      <c r="D21" s="5" t="n">
        <v>8723973</v>
      </c>
    </row>
    <row r="22" spans="1:5"/>
    <row r="23" spans="1:5">
      <c r="A23" s="4" t="s">
        <v>741</v>
      </c>
      <c r="B23" s="4" t="s">
        <v>746</v>
      </c>
    </row>
    <row r="24" spans="1:5">
      <c r="A24" s="4" t="s">
        <v>744</v>
      </c>
      <c r="B24" s="4" t="s">
        <v>747</v>
      </c>
    </row>
  </sheetData>
  <mergeCells count="4">
    <mergeCell ref="A1:B1"/>
    <mergeCell ref="A22:D22"/>
    <mergeCell ref="B23:D23"/>
    <mergeCell ref="B24:D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8</v>
      </c>
      <c r="B1" s="2" t="s">
        <v>649</v>
      </c>
      <c r="D1" s="2" t="s">
        <v>1</v>
      </c>
    </row>
    <row r="2" spans="1:6">
      <c r="B2" s="2" t="s">
        <v>749</v>
      </c>
      <c r="C2" s="2" t="s">
        <v>750</v>
      </c>
      <c r="D2" s="2" t="s">
        <v>411</v>
      </c>
      <c r="E2" s="2" t="s">
        <v>386</v>
      </c>
      <c r="F2" s="2" t="s">
        <v>387</v>
      </c>
    </row>
    <row r="3" spans="1:6">
      <c r="A3" s="3" t="s">
        <v>751</v>
      </c>
    </row>
    <row r="4" spans="1:6">
      <c r="A4" s="4" t="s">
        <v>712</v>
      </c>
      <c r="D4" s="5" t="n">
        <v>51784127</v>
      </c>
      <c r="F4" s="5" t="n">
        <v>92580666</v>
      </c>
    </row>
    <row r="5" spans="1:6">
      <c r="A5" s="4" t="s">
        <v>752</v>
      </c>
      <c r="D5" s="6" t="n">
        <v>1582202</v>
      </c>
      <c r="E5" s="5" t="n">
        <v>1275128</v>
      </c>
    </row>
    <row r="6" spans="1:6">
      <c r="A6" s="4" t="s">
        <v>753</v>
      </c>
      <c r="D6" s="6" t="n">
        <v>63319158</v>
      </c>
      <c r="F6" s="6" t="n">
        <v>79213679</v>
      </c>
    </row>
    <row r="7" spans="1:6">
      <c r="A7" s="4" t="s">
        <v>754</v>
      </c>
    </row>
    <row r="8" spans="1:6">
      <c r="A8" s="3" t="s">
        <v>751</v>
      </c>
    </row>
    <row r="9" spans="1:6">
      <c r="A9" s="4" t="s">
        <v>78</v>
      </c>
      <c r="D9" s="6" t="n">
        <v>1817990</v>
      </c>
      <c r="E9" s="4" t="s">
        <v>28</v>
      </c>
    </row>
    <row r="10" spans="1:6">
      <c r="A10" s="4" t="s">
        <v>753</v>
      </c>
      <c r="D10" s="5" t="n">
        <v>48785461</v>
      </c>
      <c r="E10" s="5" t="n">
        <v>64702803</v>
      </c>
    </row>
    <row r="11" spans="1:6">
      <c r="A11" s="4" t="s">
        <v>755</v>
      </c>
    </row>
    <row r="12" spans="1:6">
      <c r="A12" s="3" t="s">
        <v>751</v>
      </c>
    </row>
    <row r="13" spans="1:6">
      <c r="A13" s="4" t="s">
        <v>724</v>
      </c>
      <c r="D13" s="4" t="s">
        <v>756</v>
      </c>
    </row>
    <row r="14" spans="1:6">
      <c r="A14" s="4" t="s">
        <v>757</v>
      </c>
    </row>
    <row r="15" spans="1:6">
      <c r="A15" s="3" t="s">
        <v>751</v>
      </c>
    </row>
    <row r="16" spans="1:6">
      <c r="A16" s="4" t="s">
        <v>724</v>
      </c>
      <c r="D16" s="4" t="s">
        <v>758</v>
      </c>
    </row>
    <row r="17" spans="1:6">
      <c r="A17" s="4" t="s">
        <v>759</v>
      </c>
    </row>
    <row r="18" spans="1:6">
      <c r="A18" s="3" t="s">
        <v>751</v>
      </c>
    </row>
    <row r="19" spans="1:6">
      <c r="A19" s="4" t="s">
        <v>760</v>
      </c>
      <c r="B19" s="5" t="n">
        <v>16400000</v>
      </c>
    </row>
    <row r="20" spans="1:6">
      <c r="A20" s="4" t="s">
        <v>761</v>
      </c>
    </row>
    <row r="21" spans="1:6">
      <c r="A21" s="3" t="s">
        <v>751</v>
      </c>
    </row>
    <row r="22" spans="1:6">
      <c r="A22" s="4" t="s">
        <v>762</v>
      </c>
      <c r="C22" s="8" t="n">
        <v>112600000</v>
      </c>
    </row>
    <row r="23" spans="1:6">
      <c r="A23" s="4" t="s">
        <v>763</v>
      </c>
    </row>
    <row r="24" spans="1:6">
      <c r="A24" s="3" t="s">
        <v>751</v>
      </c>
    </row>
    <row r="25" spans="1:6">
      <c r="A25" s="4" t="s">
        <v>712</v>
      </c>
      <c r="D25" s="5" t="n">
        <v>4974661</v>
      </c>
      <c r="F25" s="5" t="n">
        <v>49668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64</v>
      </c>
      <c r="B1" s="2" t="s">
        <v>2</v>
      </c>
      <c r="C1" s="2" t="s">
        <v>23</v>
      </c>
    </row>
    <row r="2" spans="1:3">
      <c r="A2" s="3" t="s">
        <v>210</v>
      </c>
    </row>
    <row r="3" spans="1:3">
      <c r="A3" s="4" t="s">
        <v>765</v>
      </c>
      <c r="B3" s="5" t="n">
        <v>15685075</v>
      </c>
      <c r="C3" s="5" t="n">
        <v>10617533</v>
      </c>
    </row>
    <row r="4" spans="1:3">
      <c r="A4" s="4" t="s">
        <v>766</v>
      </c>
      <c r="B4" s="6" t="n">
        <v>159785</v>
      </c>
      <c r="C4" s="6" t="n">
        <v>142753</v>
      </c>
    </row>
    <row r="5" spans="1:3">
      <c r="A5" s="4" t="s">
        <v>767</v>
      </c>
      <c r="B5" s="6" t="n">
        <v>356938</v>
      </c>
      <c r="C5" s="6" t="n">
        <v>415224</v>
      </c>
    </row>
    <row r="6" spans="1:3">
      <c r="A6" s="4" t="s">
        <v>768</v>
      </c>
      <c r="B6" s="6" t="n">
        <v>4077590</v>
      </c>
      <c r="C6" s="6" t="n">
        <v>4071188</v>
      </c>
    </row>
    <row r="7" spans="1:3">
      <c r="A7" s="4" t="s">
        <v>42</v>
      </c>
      <c r="B7" s="5" t="n">
        <v>20279388</v>
      </c>
      <c r="C7" s="5" t="n">
        <v>152466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769</v>
      </c>
      <c r="B1" s="2" t="s">
        <v>770</v>
      </c>
      <c r="C1" s="2" t="s">
        <v>771</v>
      </c>
      <c r="D1" s="2" t="s">
        <v>772</v>
      </c>
    </row>
    <row r="2" spans="1:4">
      <c r="A2" s="3" t="s">
        <v>773</v>
      </c>
    </row>
    <row r="3" spans="1:4">
      <c r="A3" s="4" t="s">
        <v>774</v>
      </c>
      <c r="B3" s="5" t="n">
        <v>1229372</v>
      </c>
      <c r="C3" s="5" t="n">
        <v>2879865</v>
      </c>
    </row>
    <row r="4" spans="1:4">
      <c r="A4" s="4" t="s">
        <v>775</v>
      </c>
      <c r="B4" s="4" t="s">
        <v>381</v>
      </c>
      <c r="C4" s="4" t="s">
        <v>381</v>
      </c>
      <c r="D4" s="4" t="s">
        <v>381</v>
      </c>
    </row>
    <row r="5" spans="1:4">
      <c r="A5" s="4" t="s">
        <v>776</v>
      </c>
      <c r="B5" s="4" t="s">
        <v>777</v>
      </c>
      <c r="C5" s="4" t="s">
        <v>778</v>
      </c>
    </row>
    <row r="6" spans="1:4">
      <c r="A6" s="4" t="s">
        <v>658</v>
      </c>
    </row>
    <row r="7" spans="1:4">
      <c r="A7" s="3" t="s">
        <v>773</v>
      </c>
    </row>
    <row r="8" spans="1:4">
      <c r="A8" s="4" t="s">
        <v>779</v>
      </c>
      <c r="D8" s="8" t="n">
        <v>2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780</v>
      </c>
      <c r="B1" s="2" t="s">
        <v>1</v>
      </c>
      <c r="C1" s="2" t="s">
        <v>58</v>
      </c>
    </row>
    <row r="2" spans="1:3">
      <c r="B2" s="2" t="s">
        <v>2</v>
      </c>
      <c r="C2" s="2" t="s">
        <v>23</v>
      </c>
    </row>
    <row r="3" spans="1:3">
      <c r="A3" s="3" t="s">
        <v>781</v>
      </c>
    </row>
    <row r="4" spans="1:3">
      <c r="A4" s="4" t="s">
        <v>782</v>
      </c>
      <c r="B4" s="5" t="n">
        <v>480000</v>
      </c>
      <c r="C4" s="5" t="n">
        <v>480000</v>
      </c>
    </row>
    <row r="5" spans="1:3">
      <c r="A5" s="4" t="s">
        <v>65</v>
      </c>
      <c r="B5" s="6" t="n">
        <v>25287851</v>
      </c>
      <c r="C5" s="6" t="n">
        <v>25288003</v>
      </c>
    </row>
    <row r="6" spans="1:3">
      <c r="A6" s="4" t="s">
        <v>66</v>
      </c>
      <c r="B6" s="6" t="n">
        <v>25287851</v>
      </c>
      <c r="C6" s="6" t="n">
        <v>252880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83</v>
      </c>
      <c r="B1" s="2" t="s">
        <v>2</v>
      </c>
      <c r="C1" s="2" t="s">
        <v>23</v>
      </c>
    </row>
    <row r="2" spans="1:3">
      <c r="A2" s="3" t="s">
        <v>784</v>
      </c>
    </row>
    <row r="3" spans="1:3">
      <c r="A3" s="4" t="s">
        <v>785</v>
      </c>
      <c r="B3" s="4" t="s">
        <v>670</v>
      </c>
    </row>
    <row r="4" spans="1:3">
      <c r="A4" s="4" t="s">
        <v>786</v>
      </c>
      <c r="B4" s="4" t="s">
        <v>787</v>
      </c>
    </row>
    <row r="5" spans="1:3">
      <c r="A5" s="4" t="s">
        <v>50</v>
      </c>
      <c r="B5" s="5" t="n">
        <v>6621063</v>
      </c>
      <c r="C5" s="5" t="n">
        <v>66210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88</v>
      </c>
      <c r="B1" s="2" t="s">
        <v>2</v>
      </c>
      <c r="C1" s="2" t="s">
        <v>23</v>
      </c>
    </row>
    <row r="2" spans="1:3">
      <c r="A2" s="3" t="s">
        <v>789</v>
      </c>
    </row>
    <row r="3" spans="1:3">
      <c r="A3" s="4" t="s">
        <v>790</v>
      </c>
      <c r="B3" s="5" t="n">
        <v>52723</v>
      </c>
      <c r="C3" s="5" t="n">
        <v>52930</v>
      </c>
    </row>
    <row r="4" spans="1:3">
      <c r="A4" s="4" t="s">
        <v>791</v>
      </c>
      <c r="B4" s="6" t="n">
        <v>1467460</v>
      </c>
      <c r="C4" s="6" t="n">
        <v>1058637</v>
      </c>
    </row>
    <row r="5" spans="1:3">
      <c r="A5" s="4" t="s">
        <v>250</v>
      </c>
      <c r="B5" s="6" t="n">
        <v>24077943</v>
      </c>
      <c r="C5" s="6" t="n">
        <v>21300459</v>
      </c>
    </row>
    <row r="6" spans="1:3">
      <c r="A6" s="4" t="s">
        <v>766</v>
      </c>
      <c r="B6" s="6" t="n">
        <v>25186</v>
      </c>
      <c r="C6" s="6" t="n">
        <v>22093</v>
      </c>
    </row>
    <row r="7" spans="1:3">
      <c r="A7" s="4" t="s">
        <v>421</v>
      </c>
      <c r="B7" s="6" t="n">
        <v>50028</v>
      </c>
      <c r="C7" s="6" t="n">
        <v>545248</v>
      </c>
    </row>
    <row r="8" spans="1:3">
      <c r="A8" s="4" t="s">
        <v>792</v>
      </c>
      <c r="B8" s="6" t="n">
        <v>1148348</v>
      </c>
      <c r="C8" s="6" t="n">
        <v>787092</v>
      </c>
    </row>
    <row r="9" spans="1:3">
      <c r="A9" s="4" t="s">
        <v>793</v>
      </c>
      <c r="B9" s="6" t="n">
        <v>26821688</v>
      </c>
      <c r="C9" s="6" t="n">
        <v>23766459</v>
      </c>
    </row>
    <row r="10" spans="1:3">
      <c r="A10" s="4" t="s">
        <v>794</v>
      </c>
      <c r="B10" s="6" t="n">
        <v>-26821688</v>
      </c>
      <c r="C10" s="6" t="n">
        <v>-23766459</v>
      </c>
    </row>
    <row r="11" spans="1:3">
      <c r="A11" s="4" t="s">
        <v>795</v>
      </c>
      <c r="B11" s="4" t="s">
        <v>28</v>
      </c>
      <c r="C11" s="4" t="s">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796</v>
      </c>
      <c r="B1" s="2" t="s">
        <v>1</v>
      </c>
    </row>
    <row r="2" spans="1:4">
      <c r="B2" s="2" t="s">
        <v>2</v>
      </c>
      <c r="C2" s="2" t="s">
        <v>73</v>
      </c>
      <c r="D2" s="2" t="s">
        <v>23</v>
      </c>
    </row>
    <row r="3" spans="1:4">
      <c r="A3" s="3" t="s">
        <v>797</v>
      </c>
    </row>
    <row r="4" spans="1:4">
      <c r="A4" s="4" t="s">
        <v>798</v>
      </c>
      <c r="B4" s="4" t="s">
        <v>799</v>
      </c>
    </row>
    <row r="5" spans="1:4">
      <c r="A5" s="4" t="s">
        <v>800</v>
      </c>
      <c r="B5" s="5" t="n">
        <v>7470914</v>
      </c>
      <c r="D5" s="5" t="n">
        <v>5137726</v>
      </c>
    </row>
    <row r="6" spans="1:4">
      <c r="A6" s="4" t="s">
        <v>801</v>
      </c>
      <c r="B6" s="5" t="n">
        <v>158072</v>
      </c>
      <c r="C6" s="4" t="s">
        <v>28</v>
      </c>
    </row>
    <row r="7" spans="1:4">
      <c r="A7" s="4" t="s">
        <v>802</v>
      </c>
    </row>
    <row r="8" spans="1:4">
      <c r="A8" s="3" t="s">
        <v>797</v>
      </c>
    </row>
    <row r="9" spans="1:4">
      <c r="A9" s="4" t="s">
        <v>803</v>
      </c>
      <c r="B9" s="4" t="s">
        <v>804</v>
      </c>
    </row>
    <row r="10" spans="1:4">
      <c r="A10" s="4" t="s">
        <v>805</v>
      </c>
    </row>
    <row r="11" spans="1:4">
      <c r="A11" s="3" t="s">
        <v>797</v>
      </c>
    </row>
    <row r="12" spans="1:4">
      <c r="A12" s="4" t="s">
        <v>803</v>
      </c>
      <c r="B12" s="4" t="s">
        <v>806</v>
      </c>
    </row>
    <row r="13" spans="1:4">
      <c r="A13" s="4" t="s">
        <v>807</v>
      </c>
    </row>
    <row r="14" spans="1:4">
      <c r="A14" s="3" t="s">
        <v>797</v>
      </c>
    </row>
    <row r="15" spans="1:4">
      <c r="A15" s="4" t="s">
        <v>803</v>
      </c>
      <c r="B15" s="4" t="s">
        <v>8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9</v>
      </c>
      <c r="B1" s="2" t="s">
        <v>1</v>
      </c>
    </row>
    <row r="2" spans="1:3">
      <c r="B2" s="2" t="s">
        <v>2</v>
      </c>
      <c r="C2" s="2" t="s">
        <v>73</v>
      </c>
    </row>
    <row r="3" spans="1:3">
      <c r="A3" s="3" t="s">
        <v>226</v>
      </c>
    </row>
    <row r="4" spans="1:3">
      <c r="A4" s="4" t="s">
        <v>810</v>
      </c>
      <c r="B4" s="5" t="n">
        <v>-26781651</v>
      </c>
      <c r="C4" s="5" t="n">
        <v>-52152740</v>
      </c>
    </row>
    <row r="5" spans="1:3">
      <c r="A5" s="4" t="s">
        <v>96</v>
      </c>
      <c r="B5" s="6" t="n">
        <v>-343200</v>
      </c>
      <c r="C5" s="4" t="s">
        <v>28</v>
      </c>
    </row>
    <row r="6" spans="1:3">
      <c r="A6" s="4" t="s">
        <v>811</v>
      </c>
      <c r="B6" s="6" t="n">
        <v>-2319</v>
      </c>
      <c r="C6" s="4" t="s">
        <v>28</v>
      </c>
    </row>
    <row r="7" spans="1:3">
      <c r="A7" s="4" t="s">
        <v>812</v>
      </c>
      <c r="B7" s="5" t="n">
        <v>-27127170</v>
      </c>
      <c r="C7" s="5" t="n">
        <v>-52152740</v>
      </c>
    </row>
    <row r="8" spans="1:3">
      <c r="A8" s="4" t="s">
        <v>104</v>
      </c>
      <c r="B8" s="6" t="n">
        <v>25287852</v>
      </c>
      <c r="C8" s="6" t="n">
        <v>18422783</v>
      </c>
    </row>
    <row r="9" spans="1:3">
      <c r="A9" s="4" t="s">
        <v>105</v>
      </c>
      <c r="B9" s="7" t="n">
        <v>-1.07</v>
      </c>
      <c r="C9" s="7" t="n">
        <v>-2.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3</v>
      </c>
      <c r="B1" s="2" t="s">
        <v>1</v>
      </c>
      <c r="C1" s="2" t="s">
        <v>58</v>
      </c>
    </row>
    <row r="2" spans="1:4">
      <c r="B2" s="2" t="s">
        <v>2</v>
      </c>
      <c r="C2" s="2" t="s">
        <v>23</v>
      </c>
      <c r="D2" s="2" t="s">
        <v>73</v>
      </c>
    </row>
    <row r="3" spans="1:4">
      <c r="A3" s="3" t="s">
        <v>814</v>
      </c>
    </row>
    <row r="4" spans="1:4">
      <c r="A4" s="4" t="s">
        <v>815</v>
      </c>
      <c r="B4" s="4" t="s">
        <v>28</v>
      </c>
      <c r="D4" s="4" t="s">
        <v>28</v>
      </c>
    </row>
    <row r="5" spans="1:4">
      <c r="A5" s="4" t="s">
        <v>816</v>
      </c>
      <c r="B5" s="4" t="s">
        <v>28</v>
      </c>
      <c r="C5" s="5" t="n">
        <v>4907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7</v>
      </c>
      <c r="B1" s="2" t="s">
        <v>1</v>
      </c>
      <c r="C1" s="2" t="s">
        <v>58</v>
      </c>
    </row>
    <row r="2" spans="1:3">
      <c r="B2" s="2" t="s">
        <v>2</v>
      </c>
      <c r="C2" s="2" t="s">
        <v>23</v>
      </c>
    </row>
    <row r="3" spans="1:3">
      <c r="A3" s="3" t="s">
        <v>814</v>
      </c>
    </row>
    <row r="4" spans="1:3">
      <c r="A4" s="4" t="s">
        <v>693</v>
      </c>
      <c r="B4" s="4" t="s">
        <v>28</v>
      </c>
      <c r="C4" s="5" t="n">
        <v>14539956</v>
      </c>
    </row>
    <row r="5" spans="1:3">
      <c r="A5" s="4" t="s">
        <v>818</v>
      </c>
    </row>
    <row r="6" spans="1:3">
      <c r="A6" s="3" t="s">
        <v>814</v>
      </c>
    </row>
    <row r="7" spans="1:3">
      <c r="A7" s="4" t="s">
        <v>724</v>
      </c>
      <c r="B7" s="4" t="s">
        <v>730</v>
      </c>
      <c r="C7" s="4" t="s">
        <v>730</v>
      </c>
    </row>
    <row r="8" spans="1:3">
      <c r="A8" s="4" t="s">
        <v>693</v>
      </c>
      <c r="B8" s="4" t="s">
        <v>28</v>
      </c>
      <c r="C8" s="5" t="n">
        <v>7269978</v>
      </c>
    </row>
    <row r="9" spans="1:3">
      <c r="A9" s="4" t="s">
        <v>819</v>
      </c>
    </row>
    <row r="10" spans="1:3">
      <c r="A10" s="3" t="s">
        <v>814</v>
      </c>
    </row>
    <row r="11" spans="1:3">
      <c r="A11" s="4" t="s">
        <v>724</v>
      </c>
      <c r="B11" s="4" t="s">
        <v>730</v>
      </c>
      <c r="C11" s="4" t="s">
        <v>730</v>
      </c>
    </row>
    <row r="12" spans="1:3">
      <c r="A12" s="4" t="s">
        <v>693</v>
      </c>
      <c r="B12" s="4" t="s">
        <v>28</v>
      </c>
      <c r="C12" s="5" t="n">
        <v>2180993</v>
      </c>
    </row>
    <row r="13" spans="1:3">
      <c r="A13" s="4" t="s">
        <v>820</v>
      </c>
    </row>
    <row r="14" spans="1:3">
      <c r="A14" s="3" t="s">
        <v>814</v>
      </c>
    </row>
    <row r="15" spans="1:3">
      <c r="A15" s="4" t="s">
        <v>724</v>
      </c>
      <c r="B15" s="4" t="s">
        <v>730</v>
      </c>
      <c r="C15" s="4" t="s">
        <v>730</v>
      </c>
    </row>
    <row r="16" spans="1:3">
      <c r="A16" s="4" t="s">
        <v>693</v>
      </c>
      <c r="B16" s="4" t="s">
        <v>28</v>
      </c>
      <c r="C16" s="5" t="n">
        <v>3634989</v>
      </c>
    </row>
    <row r="17" spans="1:3">
      <c r="A17" s="4" t="s">
        <v>821</v>
      </c>
    </row>
    <row r="18" spans="1:3">
      <c r="A18" s="3" t="s">
        <v>814</v>
      </c>
    </row>
    <row r="19" spans="1:3">
      <c r="A19" s="4" t="s">
        <v>724</v>
      </c>
      <c r="B19" s="4" t="s">
        <v>730</v>
      </c>
      <c r="C19" s="4" t="s">
        <v>730</v>
      </c>
    </row>
    <row r="20" spans="1:3">
      <c r="A20" s="4" t="s">
        <v>693</v>
      </c>
      <c r="B20" s="4" t="s">
        <v>28</v>
      </c>
      <c r="C20" s="5" t="n">
        <v>14539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2</v>
      </c>
      <c r="B1" s="2" t="s">
        <v>1</v>
      </c>
    </row>
    <row r="2" spans="1:4">
      <c r="B2" s="2" t="s">
        <v>2</v>
      </c>
      <c r="C2" s="2" t="s">
        <v>73</v>
      </c>
      <c r="D2" s="2" t="s">
        <v>23</v>
      </c>
    </row>
    <row r="3" spans="1:4">
      <c r="A3" s="3" t="s">
        <v>814</v>
      </c>
    </row>
    <row r="4" spans="1:4">
      <c r="A4" s="4" t="s">
        <v>823</v>
      </c>
      <c r="B4" s="4" t="s">
        <v>28</v>
      </c>
      <c r="C4" s="4" t="s">
        <v>28</v>
      </c>
    </row>
    <row r="5" spans="1:4">
      <c r="A5" s="4" t="s">
        <v>824</v>
      </c>
      <c r="B5" s="6" t="n">
        <v>44002301</v>
      </c>
      <c r="D5" s="5" t="n">
        <v>45395196</v>
      </c>
    </row>
    <row r="6" spans="1:4">
      <c r="A6" s="4" t="s">
        <v>825</v>
      </c>
    </row>
    <row r="7" spans="1:4">
      <c r="A7" s="3" t="s">
        <v>814</v>
      </c>
    </row>
    <row r="8" spans="1:4">
      <c r="A8" s="4" t="s">
        <v>823</v>
      </c>
      <c r="B8" s="4" t="s">
        <v>28</v>
      </c>
      <c r="C8" s="4" t="s">
        <v>28</v>
      </c>
    </row>
    <row r="9" spans="1:4">
      <c r="A9" s="4" t="s">
        <v>824</v>
      </c>
      <c r="B9" s="5" t="n">
        <v>44002301</v>
      </c>
      <c r="D9" s="5" t="n">
        <v>453951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826</v>
      </c>
      <c r="B1" s="2" t="s">
        <v>1</v>
      </c>
      <c r="C1" s="2" t="s">
        <v>58</v>
      </c>
    </row>
    <row r="2" spans="1:3">
      <c r="B2" s="2" t="s">
        <v>2</v>
      </c>
      <c r="C2" s="2" t="s">
        <v>23</v>
      </c>
    </row>
    <row r="3" spans="1:3">
      <c r="A3" s="3" t="s">
        <v>814</v>
      </c>
    </row>
    <row r="4" spans="1:3">
      <c r="A4" s="4" t="s">
        <v>827</v>
      </c>
      <c r="B4" s="5" t="n">
        <v>9465835</v>
      </c>
      <c r="C4" s="5" t="n">
        <v>9450972</v>
      </c>
    </row>
    <row r="5" spans="1:3">
      <c r="A5" s="4" t="s">
        <v>828</v>
      </c>
      <c r="B5" s="6" t="n">
        <v>7988915</v>
      </c>
      <c r="C5" s="6" t="n">
        <v>7983640</v>
      </c>
    </row>
    <row r="6" spans="1:3">
      <c r="A6" s="4" t="s">
        <v>664</v>
      </c>
    </row>
    <row r="7" spans="1:3">
      <c r="A7" s="3" t="s">
        <v>814</v>
      </c>
    </row>
    <row r="8" spans="1:3">
      <c r="A8" s="4" t="s">
        <v>827</v>
      </c>
      <c r="B8" s="6" t="n">
        <v>8009553</v>
      </c>
      <c r="C8" s="6" t="n">
        <v>7996976</v>
      </c>
    </row>
    <row r="9" spans="1:3">
      <c r="A9" s="4" t="s">
        <v>828</v>
      </c>
      <c r="B9" s="5" t="n">
        <v>6532633</v>
      </c>
      <c r="C9" s="5" t="n">
        <v>6529644</v>
      </c>
    </row>
    <row r="10" spans="1:3">
      <c r="A10" s="4" t="s">
        <v>829</v>
      </c>
      <c r="B10" s="4" t="s">
        <v>830</v>
      </c>
      <c r="C10" s="4" t="s">
        <v>830</v>
      </c>
    </row>
    <row r="11" spans="1:3">
      <c r="A11" s="4" t="s">
        <v>676</v>
      </c>
    </row>
    <row r="12" spans="1:3">
      <c r="A12" s="3" t="s">
        <v>814</v>
      </c>
    </row>
    <row r="13" spans="1:3">
      <c r="A13" s="4" t="s">
        <v>827</v>
      </c>
      <c r="B13" s="5" t="n">
        <v>1456282</v>
      </c>
      <c r="C13" s="5" t="n">
        <v>1453996</v>
      </c>
    </row>
    <row r="14" spans="1:3">
      <c r="A14" s="4" t="s">
        <v>828</v>
      </c>
      <c r="B14" s="5" t="n">
        <v>1456282</v>
      </c>
      <c r="C14" s="5" t="n">
        <v>1453996</v>
      </c>
    </row>
    <row r="15" spans="1:3">
      <c r="A15" s="4" t="s">
        <v>829</v>
      </c>
      <c r="B15" s="4" t="s">
        <v>830</v>
      </c>
      <c r="C15" s="4" t="s">
        <v>8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44"/>
    <col customWidth="1" max="3" min="3" width="44"/>
  </cols>
  <sheetData>
    <row r="1" spans="1:3">
      <c r="A1" s="1" t="s">
        <v>831</v>
      </c>
      <c r="B1" s="2" t="s">
        <v>1</v>
      </c>
      <c r="C1" s="2" t="s">
        <v>58</v>
      </c>
    </row>
    <row r="2" spans="1:3">
      <c r="B2" s="2" t="s">
        <v>2</v>
      </c>
      <c r="C2" s="2" t="s">
        <v>23</v>
      </c>
    </row>
    <row r="3" spans="1:3">
      <c r="A3" s="3" t="s">
        <v>692</v>
      </c>
    </row>
    <row r="4" spans="1:3">
      <c r="A4" s="4" t="s">
        <v>832</v>
      </c>
      <c r="B4" s="5" t="n">
        <v>74574798</v>
      </c>
      <c r="C4" s="5" t="n">
        <v>88664650</v>
      </c>
    </row>
    <row r="5" spans="1:3">
      <c r="A5" s="4" t="s">
        <v>833</v>
      </c>
      <c r="B5" s="6" t="n">
        <v>74574798</v>
      </c>
      <c r="C5" s="6" t="n">
        <v>88664650</v>
      </c>
    </row>
    <row r="6" spans="1:3">
      <c r="A6" s="4" t="s">
        <v>623</v>
      </c>
    </row>
    <row r="7" spans="1:3">
      <c r="A7" s="3" t="s">
        <v>692</v>
      </c>
    </row>
    <row r="8" spans="1:3">
      <c r="A8" s="4" t="s">
        <v>832</v>
      </c>
      <c r="B8" s="6" t="n">
        <v>14533697</v>
      </c>
      <c r="C8" s="6" t="n">
        <v>14510876</v>
      </c>
    </row>
    <row r="9" spans="1:3">
      <c r="A9" s="4" t="s">
        <v>833</v>
      </c>
      <c r="B9" s="5" t="n">
        <v>14533697</v>
      </c>
      <c r="C9" s="5" t="n">
        <v>14510876</v>
      </c>
    </row>
    <row r="10" spans="1:3">
      <c r="A10" s="4" t="s">
        <v>829</v>
      </c>
      <c r="B10" s="4" t="s">
        <v>834</v>
      </c>
      <c r="C10" s="4" t="s">
        <v>834</v>
      </c>
    </row>
    <row r="11" spans="1:3">
      <c r="A11" s="4" t="s">
        <v>835</v>
      </c>
    </row>
    <row r="12" spans="1:3">
      <c r="A12" s="3" t="s">
        <v>692</v>
      </c>
    </row>
    <row r="13" spans="1:3">
      <c r="A13" s="4" t="s">
        <v>832</v>
      </c>
      <c r="B13" s="5" t="n">
        <v>11255640</v>
      </c>
      <c r="C13" s="5" t="n">
        <v>14539956</v>
      </c>
    </row>
    <row r="14" spans="1:3">
      <c r="A14" s="4" t="s">
        <v>833</v>
      </c>
      <c r="B14" s="5" t="n">
        <v>11255640</v>
      </c>
      <c r="C14" s="5" t="n">
        <v>14539956</v>
      </c>
    </row>
    <row r="15" spans="1:3">
      <c r="A15" s="4" t="s">
        <v>829</v>
      </c>
      <c r="B15" s="4" t="s">
        <v>834</v>
      </c>
      <c r="C15" s="4" t="s">
        <v>834</v>
      </c>
    </row>
    <row r="16" spans="1:3">
      <c r="A16" s="4" t="s">
        <v>738</v>
      </c>
    </row>
    <row r="17" spans="1:3">
      <c r="A17" s="3" t="s">
        <v>692</v>
      </c>
    </row>
    <row r="18" spans="1:3">
      <c r="A18" s="4" t="s">
        <v>832</v>
      </c>
      <c r="B18" s="5" t="n">
        <v>48785461</v>
      </c>
      <c r="C18" s="5" t="n">
        <v>59613818</v>
      </c>
    </row>
    <row r="19" spans="1:3">
      <c r="A19" s="4" t="s">
        <v>833</v>
      </c>
      <c r="B19" s="5" t="n">
        <v>48785461</v>
      </c>
      <c r="C19" s="5" t="n">
        <v>59613818</v>
      </c>
    </row>
    <row r="20" spans="1:3">
      <c r="A20" s="4" t="s">
        <v>829</v>
      </c>
      <c r="B20" s="4" t="s">
        <v>834</v>
      </c>
      <c r="C20" s="4" t="s">
        <v>8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836</v>
      </c>
      <c r="B1" s="2" t="s">
        <v>1</v>
      </c>
    </row>
    <row r="2" spans="1:6">
      <c r="B2" s="2" t="s">
        <v>411</v>
      </c>
      <c r="C2" s="2" t="s">
        <v>386</v>
      </c>
      <c r="D2" s="2" t="s">
        <v>706</v>
      </c>
      <c r="E2" s="2" t="s">
        <v>387</v>
      </c>
      <c r="F2" s="2" t="s">
        <v>707</v>
      </c>
    </row>
    <row r="3" spans="1:6">
      <c r="A3" s="3" t="s">
        <v>837</v>
      </c>
    </row>
    <row r="4" spans="1:6">
      <c r="A4" s="4" t="s">
        <v>838</v>
      </c>
      <c r="B4" s="4" t="s">
        <v>28</v>
      </c>
      <c r="C4" s="4" t="s">
        <v>28</v>
      </c>
    </row>
    <row r="5" spans="1:6">
      <c r="A5" s="4" t="s">
        <v>60</v>
      </c>
      <c r="B5" s="6" t="n">
        <v>1310654</v>
      </c>
      <c r="C5" s="6" t="n">
        <v>141329</v>
      </c>
      <c r="E5" s="5" t="n">
        <v>817872</v>
      </c>
    </row>
    <row r="6" spans="1:6">
      <c r="A6" s="4" t="s">
        <v>839</v>
      </c>
      <c r="B6" s="6" t="n">
        <v>7988915</v>
      </c>
      <c r="E6" s="5" t="n">
        <v>7983640</v>
      </c>
    </row>
    <row r="7" spans="1:6">
      <c r="A7" s="4" t="s">
        <v>78</v>
      </c>
      <c r="B7" s="4" t="s">
        <v>28</v>
      </c>
      <c r="C7" s="5" t="n">
        <v>1422219</v>
      </c>
    </row>
    <row r="8" spans="1:6">
      <c r="A8" s="4" t="s">
        <v>474</v>
      </c>
    </row>
    <row r="9" spans="1:6">
      <c r="A9" s="3" t="s">
        <v>837</v>
      </c>
    </row>
    <row r="10" spans="1:6">
      <c r="A10" s="4" t="s">
        <v>840</v>
      </c>
      <c r="B10" s="4" t="s">
        <v>730</v>
      </c>
      <c r="C10" s="4" t="s">
        <v>730</v>
      </c>
      <c r="D10" s="4" t="s">
        <v>730</v>
      </c>
    </row>
    <row r="11" spans="1:6">
      <c r="A11" s="4" t="s">
        <v>476</v>
      </c>
    </row>
    <row r="12" spans="1:6">
      <c r="A12" s="3" t="s">
        <v>837</v>
      </c>
    </row>
    <row r="13" spans="1:6">
      <c r="A13" s="4" t="s">
        <v>840</v>
      </c>
      <c r="B13" s="4" t="s">
        <v>841</v>
      </c>
      <c r="C13" s="4" t="s">
        <v>841</v>
      </c>
      <c r="D13" s="4" t="s">
        <v>841</v>
      </c>
    </row>
    <row r="14" spans="1:6">
      <c r="A14" s="4" t="s">
        <v>715</v>
      </c>
    </row>
    <row r="15" spans="1:6">
      <c r="A15" s="3" t="s">
        <v>837</v>
      </c>
    </row>
    <row r="16" spans="1:6">
      <c r="A16" s="4" t="s">
        <v>78</v>
      </c>
      <c r="B16" s="4" t="s">
        <v>28</v>
      </c>
      <c r="C16" s="5" t="n">
        <v>1422219</v>
      </c>
    </row>
    <row r="17" spans="1:6">
      <c r="A17" s="4" t="s">
        <v>716</v>
      </c>
    </row>
    <row r="18" spans="1:6">
      <c r="A18" s="3" t="s">
        <v>837</v>
      </c>
    </row>
    <row r="19" spans="1:6">
      <c r="A19" s="4" t="s">
        <v>842</v>
      </c>
      <c r="D19" s="8" t="n">
        <v>25000000</v>
      </c>
      <c r="F19" s="8" t="n">
        <v>25000000</v>
      </c>
    </row>
    <row r="20" spans="1:6">
      <c r="A20" s="4" t="s">
        <v>425</v>
      </c>
    </row>
    <row r="21" spans="1:6">
      <c r="A21" s="3" t="s">
        <v>837</v>
      </c>
    </row>
    <row r="22" spans="1:6">
      <c r="A22" s="4" t="s">
        <v>843</v>
      </c>
      <c r="B22" s="5" t="n">
        <v>3346760</v>
      </c>
    </row>
    <row r="23" spans="1:6">
      <c r="A23" s="4" t="s">
        <v>719</v>
      </c>
    </row>
    <row r="24" spans="1:6">
      <c r="A24" s="3" t="s">
        <v>837</v>
      </c>
    </row>
    <row r="25" spans="1:6">
      <c r="A25" s="4" t="s">
        <v>844</v>
      </c>
      <c r="D25" s="12" t="n">
        <v>2270977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845</v>
      </c>
      <c r="B1" s="2" t="s">
        <v>1</v>
      </c>
      <c r="C1" s="2" t="s">
        <v>58</v>
      </c>
    </row>
    <row r="2" spans="1:5">
      <c r="B2" s="2" t="s">
        <v>2</v>
      </c>
      <c r="C2" s="2" t="s">
        <v>23</v>
      </c>
      <c r="D2" s="2" t="s">
        <v>73</v>
      </c>
      <c r="E2" s="2" t="s">
        <v>846</v>
      </c>
    </row>
    <row r="3" spans="1:5">
      <c r="A3" s="3" t="s">
        <v>847</v>
      </c>
    </row>
    <row r="4" spans="1:5">
      <c r="A4" s="4" t="s">
        <v>25</v>
      </c>
      <c r="B4" s="5" t="n">
        <v>405701</v>
      </c>
      <c r="C4" s="5" t="n">
        <v>1311749</v>
      </c>
      <c r="D4" s="5" t="n">
        <v>621122</v>
      </c>
      <c r="E4" s="5" t="n">
        <v>1220380</v>
      </c>
    </row>
    <row r="5" spans="1:5">
      <c r="A5" s="4" t="s">
        <v>848</v>
      </c>
    </row>
    <row r="6" spans="1:5">
      <c r="A6" s="3" t="s">
        <v>847</v>
      </c>
    </row>
    <row r="7" spans="1:5">
      <c r="A7" s="4" t="s">
        <v>849</v>
      </c>
      <c r="B7" s="4" t="s">
        <v>850</v>
      </c>
      <c r="C7" s="4" t="s">
        <v>4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s>
  <sheetData>
    <row r="1" spans="1:5">
      <c r="A1" s="1" t="s">
        <v>851</v>
      </c>
      <c r="B1" s="2" t="s">
        <v>852</v>
      </c>
      <c r="C1" s="2" t="s">
        <v>853</v>
      </c>
      <c r="D1" s="2" t="s">
        <v>854</v>
      </c>
      <c r="E1" s="2" t="s">
        <v>411</v>
      </c>
    </row>
    <row r="2" spans="1:5">
      <c r="A2" s="3" t="s">
        <v>855</v>
      </c>
    </row>
    <row r="3" spans="1:5">
      <c r="A3" s="4" t="s">
        <v>856</v>
      </c>
      <c r="B3" s="5" t="n">
        <v>16400000</v>
      </c>
    </row>
    <row r="4" spans="1:5">
      <c r="A4" s="4" t="s">
        <v>857</v>
      </c>
      <c r="C4" s="5" t="n">
        <v>8990000</v>
      </c>
    </row>
    <row r="5" spans="1:5">
      <c r="A5" s="4" t="s">
        <v>858</v>
      </c>
    </row>
    <row r="6" spans="1:5">
      <c r="A6" s="3" t="s">
        <v>855</v>
      </c>
    </row>
    <row r="7" spans="1:5">
      <c r="A7" s="4" t="s">
        <v>859</v>
      </c>
      <c r="E7" s="5" t="n">
        <v>10390000</v>
      </c>
    </row>
    <row r="8" spans="1:5">
      <c r="A8" s="4" t="s">
        <v>658</v>
      </c>
    </row>
    <row r="9" spans="1:5">
      <c r="A9" s="3" t="s">
        <v>855</v>
      </c>
    </row>
    <row r="10" spans="1:5">
      <c r="A10" s="4" t="s">
        <v>856</v>
      </c>
      <c r="B10" s="5" t="n">
        <v>112600000</v>
      </c>
    </row>
    <row r="11" spans="1:5">
      <c r="A11" s="4" t="s">
        <v>860</v>
      </c>
      <c r="D11" s="8" t="n">
        <v>6171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4"/>
    <col customWidth="1" max="3" min="3" width="21"/>
    <col customWidth="1" max="4" min="4" width="80"/>
    <col customWidth="1" max="5" min="5" width="14"/>
    <col customWidth="1" max="6" min="6" width="21"/>
  </cols>
  <sheetData>
    <row r="1" spans="1:6">
      <c r="A1" s="1" t="s">
        <v>861</v>
      </c>
      <c r="B1" s="2" t="s">
        <v>383</v>
      </c>
      <c r="C1" s="2" t="s">
        <v>862</v>
      </c>
      <c r="D1" s="2" t="s">
        <v>863</v>
      </c>
      <c r="E1" s="2" t="s">
        <v>384</v>
      </c>
      <c r="F1" s="2" t="s">
        <v>864</v>
      </c>
    </row>
    <row r="2" spans="1:6">
      <c r="A2" s="3" t="s">
        <v>865</v>
      </c>
    </row>
    <row r="3" spans="1:6">
      <c r="A3" s="4" t="s">
        <v>866</v>
      </c>
      <c r="F3" s="4" t="s">
        <v>867</v>
      </c>
    </row>
    <row r="4" spans="1:6">
      <c r="A4" s="4" t="s">
        <v>868</v>
      </c>
      <c r="D4" s="4" t="s">
        <v>869</v>
      </c>
    </row>
    <row r="5" spans="1:6">
      <c r="A5" s="4" t="s">
        <v>870</v>
      </c>
      <c r="C5" s="5" t="n">
        <v>2500000</v>
      </c>
    </row>
    <row r="6" spans="1:6">
      <c r="A6" s="4" t="s">
        <v>658</v>
      </c>
    </row>
    <row r="7" spans="1:6">
      <c r="A7" s="3" t="s">
        <v>865</v>
      </c>
    </row>
    <row r="8" spans="1:6">
      <c r="A8" s="4" t="s">
        <v>871</v>
      </c>
      <c r="F8" s="8" t="n">
        <v>15000000</v>
      </c>
    </row>
    <row r="9" spans="1:6">
      <c r="A9" s="4" t="s">
        <v>872</v>
      </c>
    </row>
    <row r="10" spans="1:6">
      <c r="A10" s="3" t="s">
        <v>865</v>
      </c>
    </row>
    <row r="11" spans="1:6">
      <c r="A11" s="4" t="s">
        <v>873</v>
      </c>
      <c r="B11" s="4" t="s">
        <v>465</v>
      </c>
    </row>
    <row r="12" spans="1:6">
      <c r="A12" s="4" t="s">
        <v>874</v>
      </c>
    </row>
    <row r="13" spans="1:6">
      <c r="A13" s="3" t="s">
        <v>865</v>
      </c>
    </row>
    <row r="14" spans="1:6">
      <c r="A14" s="4" t="s">
        <v>873</v>
      </c>
      <c r="B14" s="4" t="s">
        <v>875</v>
      </c>
    </row>
    <row r="15" spans="1:6">
      <c r="A15" s="4" t="s">
        <v>876</v>
      </c>
    </row>
    <row r="16" spans="1:6">
      <c r="A16" s="3" t="s">
        <v>865</v>
      </c>
    </row>
    <row r="17" spans="1:6">
      <c r="A17" s="4" t="s">
        <v>873</v>
      </c>
      <c r="E17" s="4" t="s">
        <v>8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00:47Z</dcterms:created>
  <dcterms:modified xmlns:dcterms="http://purl.org/dc/terms/" xmlns:xsi="http://www.w3.org/2001/XMLSchema-instance" xsi:type="dcterms:W3CDTF">2019-11-14T12:00:47Z</dcterms:modified>
</cp:coreProperties>
</file>